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Composition of Certain Balance " sheetId="7" state="visible" r:id="rId7"/>
    <sheet xmlns:r="http://schemas.openxmlformats.org/officeDocument/2006/relationships" name="Fair Value Measurements" sheetId="8" state="visible" r:id="rId8"/>
    <sheet xmlns:r="http://schemas.openxmlformats.org/officeDocument/2006/relationships" name="Shares Used In Computing Dilute" sheetId="9" state="visible" r:id="rId9"/>
    <sheet xmlns:r="http://schemas.openxmlformats.org/officeDocument/2006/relationships" name="Goodwill and Acquired Intangibl" sheetId="10" state="visible" r:id="rId10"/>
    <sheet xmlns:r="http://schemas.openxmlformats.org/officeDocument/2006/relationships" name="Senior Notes and Other Long-Ter" sheetId="11" state="visible" r:id="rId11"/>
    <sheet xmlns:r="http://schemas.openxmlformats.org/officeDocument/2006/relationships" name="Product Warran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Method Investments and R" sheetId="15" state="visible" r:id="rId15"/>
    <sheet xmlns:r="http://schemas.openxmlformats.org/officeDocument/2006/relationships" name="Segment Information" sheetId="16" state="visible" r:id="rId16"/>
    <sheet xmlns:r="http://schemas.openxmlformats.org/officeDocument/2006/relationships" name="Acquisitions"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Composition of Certain Balanc_2" sheetId="21" state="visible" r:id="rId21"/>
    <sheet xmlns:r="http://schemas.openxmlformats.org/officeDocument/2006/relationships" name="Shares Used In Computing Dilu_2" sheetId="22" state="visible" r:id="rId22"/>
    <sheet xmlns:r="http://schemas.openxmlformats.org/officeDocument/2006/relationships" name="Goodwill and Acquired Intangi_2" sheetId="23" state="visible" r:id="rId23"/>
    <sheet xmlns:r="http://schemas.openxmlformats.org/officeDocument/2006/relationships" name="Senior Notes and Other Long-T_2" sheetId="24" state="visible" r:id="rId24"/>
    <sheet xmlns:r="http://schemas.openxmlformats.org/officeDocument/2006/relationships" name="Product Warranty (Tables)" sheetId="25" state="visible" r:id="rId25"/>
    <sheet xmlns:r="http://schemas.openxmlformats.org/officeDocument/2006/relationships" name="Equity Method Investments and_2" sheetId="26" state="visible" r:id="rId26"/>
    <sheet xmlns:r="http://schemas.openxmlformats.org/officeDocument/2006/relationships" name="Segment Information (Tables)" sheetId="27" state="visible" r:id="rId27"/>
    <sheet xmlns:r="http://schemas.openxmlformats.org/officeDocument/2006/relationships" name="Acquisitions (Tables)" sheetId="28" state="visible" r:id="rId28"/>
    <sheet xmlns:r="http://schemas.openxmlformats.org/officeDocument/2006/relationships" name="Basis of Presentation - Additio" sheetId="29" state="visible" r:id="rId29"/>
    <sheet xmlns:r="http://schemas.openxmlformats.org/officeDocument/2006/relationships" name="Basis of Presentation - Addit_2" sheetId="30" state="visible" r:id="rId30"/>
    <sheet xmlns:r="http://schemas.openxmlformats.org/officeDocument/2006/relationships" name="Basis of Presentation - Summary" sheetId="31" state="visible" r:id="rId31"/>
    <sheet xmlns:r="http://schemas.openxmlformats.org/officeDocument/2006/relationships" name="Basis of Presentation - Summa_2" sheetId="32" state="visible" r:id="rId32"/>
    <sheet xmlns:r="http://schemas.openxmlformats.org/officeDocument/2006/relationships" name="Composition of Certain Balanc_3" sheetId="33" state="visible" r:id="rId33"/>
    <sheet xmlns:r="http://schemas.openxmlformats.org/officeDocument/2006/relationships" name="Composition of Certain Balanc_4" sheetId="34" state="visible" r:id="rId34"/>
    <sheet xmlns:r="http://schemas.openxmlformats.org/officeDocument/2006/relationships" name="Fair Value Measurements - Addit" sheetId="35" state="visible" r:id="rId35"/>
    <sheet xmlns:r="http://schemas.openxmlformats.org/officeDocument/2006/relationships" name="Shares Used In Computing Dilu_3" sheetId="36" state="visible" r:id="rId36"/>
    <sheet xmlns:r="http://schemas.openxmlformats.org/officeDocument/2006/relationships" name="Shares Used In Computing Dilu_4" sheetId="37" state="visible" r:id="rId37"/>
    <sheet xmlns:r="http://schemas.openxmlformats.org/officeDocument/2006/relationships" name="Goodwill and Acquired Intangi_3" sheetId="38" state="visible" r:id="rId38"/>
    <sheet xmlns:r="http://schemas.openxmlformats.org/officeDocument/2006/relationships" name="Goodwill and Acquired Intangi_4" sheetId="39" state="visible" r:id="rId39"/>
    <sheet xmlns:r="http://schemas.openxmlformats.org/officeDocument/2006/relationships" name="Senior Notes and Other Long-T_3" sheetId="40" state="visible" r:id="rId40"/>
    <sheet xmlns:r="http://schemas.openxmlformats.org/officeDocument/2006/relationships" name="Senior Notes and Other Long-T_4" sheetId="41" state="visible" r:id="rId41"/>
    <sheet xmlns:r="http://schemas.openxmlformats.org/officeDocument/2006/relationships" name="Product Warranty - Additional I" sheetId="42" state="visible" r:id="rId42"/>
    <sheet xmlns:r="http://schemas.openxmlformats.org/officeDocument/2006/relationships" name="Product Warranty - Change in th"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 xmlns:r="http://schemas.openxmlformats.org/officeDocument/2006/relationships" name="Equity Method Investments and_3" sheetId="46" state="visible" r:id="rId46"/>
    <sheet xmlns:r="http://schemas.openxmlformats.org/officeDocument/2006/relationships" name="Equity Method Investments and_4" sheetId="47" state="visible" r:id="rId47"/>
    <sheet xmlns:r="http://schemas.openxmlformats.org/officeDocument/2006/relationships" name="Equity Method Investments and_5" sheetId="48" state="visible" r:id="rId48"/>
    <sheet xmlns:r="http://schemas.openxmlformats.org/officeDocument/2006/relationships" name="Segment Information - Segment R" sheetId="49" state="visible" r:id="rId49"/>
    <sheet xmlns:r="http://schemas.openxmlformats.org/officeDocument/2006/relationships" name="Segment Information - Segment A" sheetId="50" state="visible" r:id="rId50"/>
    <sheet xmlns:r="http://schemas.openxmlformats.org/officeDocument/2006/relationships" name="Segment Information - Other Acq" sheetId="51" state="visible" r:id="rId51"/>
    <sheet xmlns:r="http://schemas.openxmlformats.org/officeDocument/2006/relationships" name="Segment Information - Revenues " sheetId="52" state="visible" r:id="rId52"/>
    <sheet xmlns:r="http://schemas.openxmlformats.org/officeDocument/2006/relationships" name="Acquisitions - Additional Infor" sheetId="53" state="visible" r:id="rId53"/>
    <sheet xmlns:r="http://schemas.openxmlformats.org/officeDocument/2006/relationships" name="Acquisitions - Summary of Purch" sheetId="54" state="visible" r:id="rId54"/>
    <sheet xmlns:r="http://schemas.openxmlformats.org/officeDocument/2006/relationships" name="Acquisition - Summary of Identi" sheetId="55" state="visible" r:id="rId55"/>
    <sheet xmlns:r="http://schemas.openxmlformats.org/officeDocument/2006/relationships" name="Acquisitions - Summary of Profo" sheetId="56" state="visible" r:id="rId56"/>
    <sheet xmlns:r="http://schemas.openxmlformats.org/officeDocument/2006/relationships" name="Subsequent Event - Additional I"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VSAT</t>
        </is>
      </c>
    </row>
    <row r="10">
      <c r="A10" s="4" t="inlineStr">
        <is>
          <t>Title of 12(b) Security</t>
        </is>
      </c>
      <c r="B10" s="4" t="inlineStr">
        <is>
          <t>Common Stock, par value $0.0001 per share</t>
        </is>
      </c>
    </row>
    <row r="11">
      <c r="A11" s="4" t="inlineStr">
        <is>
          <t>Security Exchange Name</t>
        </is>
      </c>
      <c r="B11" s="4" t="inlineStr">
        <is>
          <t>NASDAQ</t>
        </is>
      </c>
    </row>
    <row r="12">
      <c r="A12" s="4" t="inlineStr">
        <is>
          <t>Entity Registrant Name</t>
        </is>
      </c>
      <c r="B12" s="4" t="inlineStr">
        <is>
          <t>VIASAT, INC.</t>
        </is>
      </c>
    </row>
    <row r="13">
      <c r="A13" s="4" t="inlineStr">
        <is>
          <t>Entity Central Index Key</t>
        </is>
      </c>
      <c r="B13" s="4" t="inlineStr">
        <is>
          <t>0000797721</t>
        </is>
      </c>
    </row>
    <row r="14">
      <c r="A14" s="4" t="inlineStr">
        <is>
          <t>Current Fiscal Year End Date</t>
        </is>
      </c>
      <c r="B14" s="4" t="inlineStr">
        <is>
          <t>--03-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73398817</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0-21767</t>
        </is>
      </c>
    </row>
    <row r="25">
      <c r="A25" s="4" t="inlineStr">
        <is>
          <t>Entity Incorporation, State or Country Code</t>
        </is>
      </c>
      <c r="B25" s="4" t="inlineStr">
        <is>
          <t>DE</t>
        </is>
      </c>
    </row>
    <row r="26">
      <c r="A26" s="4" t="inlineStr">
        <is>
          <t>Entity Tax Identification Number</t>
        </is>
      </c>
      <c r="B26" s="4" t="inlineStr">
        <is>
          <t>33-0174996</t>
        </is>
      </c>
    </row>
    <row r="27">
      <c r="A27" s="4" t="inlineStr">
        <is>
          <t>Entity Address, Address Line One</t>
        </is>
      </c>
      <c r="B27" s="4" t="inlineStr">
        <is>
          <t>6155 El Camino Real</t>
        </is>
      </c>
    </row>
    <row r="28">
      <c r="A28" s="4" t="inlineStr">
        <is>
          <t>Entity Address, City or Town</t>
        </is>
      </c>
      <c r="B28" s="4" t="inlineStr">
        <is>
          <t>Carlsbad</t>
        </is>
      </c>
    </row>
    <row r="29">
      <c r="A29" s="4" t="inlineStr">
        <is>
          <t>Entity Address, State or Province</t>
        </is>
      </c>
      <c r="B29" s="4" t="inlineStr">
        <is>
          <t>CA</t>
        </is>
      </c>
    </row>
    <row r="30">
      <c r="A30" s="4" t="inlineStr">
        <is>
          <t>Entity Address, Postal Zip Code</t>
        </is>
      </c>
      <c r="B30" s="4" t="inlineStr">
        <is>
          <t>92009</t>
        </is>
      </c>
    </row>
    <row r="31">
      <c r="A31" s="4" t="inlineStr">
        <is>
          <t>City Area Code</t>
        </is>
      </c>
      <c r="B31" s="4" t="inlineStr">
        <is>
          <t>760</t>
        </is>
      </c>
    </row>
    <row r="32">
      <c r="A32" s="4" t="inlineStr">
        <is>
          <t>Local Phone Number</t>
        </is>
      </c>
      <c r="B32" s="4" t="inlineStr">
        <is>
          <t>476-2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Sep. 30, 2021</t>
        </is>
      </c>
    </row>
    <row r="3">
      <c r="A3" s="3" t="inlineStr">
        <is>
          <t>Goodwill And Intangible Assets Disclosure [Abstract]</t>
        </is>
      </c>
    </row>
    <row r="4">
      <c r="A4" s="4" t="inlineStr">
        <is>
          <t>Goodwill and Acquired Intangible Assets</t>
        </is>
      </c>
      <c r="B4" s="4" t="inlineStr">
        <is>
          <t>Note 5 — Goodwill and Acquired Intangible Assets During the six months ended September 30, 2021, the increase in the Company’s goodwill primarily related to the acquisitions of the remaining 51% interest in Euro Infrastructure Co. and of RigNet on April 30, 2021 (see Note 12 – Acquisitions for more information) and an insignificant effect of foreign currency translation recorded within all three of the Company’s segments. During the six months ended September 30, 2020, the increase in the Company’s goodwill related to the effects of foreign currency translation recorded within all three of the Company’s segments. Other acquired intangible assets are amortized using the straight-line method over their estimated useful lives of two to 12 years (which approximates the economic pattern of benefit). Amortization expense related to other acquired intangible assets was $7.4 million and $1.3 million for the three months ended September 30, 2021 and 2020, respectively, and $13.3 million and $2.9 million for the six months ended September 30, 2021 and 2020, respectively. The expected amortization expense of amortizable acquired intangible assets may change due to the effects of foreign currency fluctuations as a result of international businesses acquired. The current and expected amortization expense for acquired intangible assets for each of the following periods is as follows:
Amortization
(In thousands)
For the six months ended September 30, 2021
$
13,328
Expected for the remainder of fiscal year 2022
$
14,966
Expected for fiscal year 2023
29,935
Expected for fiscal year 2024
28,371
Expected for fiscal year 2025
26,252
Expected for fiscal year 2026
26,100
Thereafter
117,707
$
243,331
In the first quarter of fiscal year 2022, the gross amount and accumulated amortization for acquired identifiable intangible assets were reduced by the retirement of fully amortized assets that were no longer in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and Other Long-Term Debt</t>
        </is>
      </c>
      <c r="B1" s="2" t="inlineStr">
        <is>
          <t>6 Months Ended</t>
        </is>
      </c>
    </row>
    <row r="2">
      <c r="B2" s="2" t="inlineStr">
        <is>
          <t>Sep. 30, 2021</t>
        </is>
      </c>
    </row>
    <row r="3">
      <c r="A3" s="3" t="inlineStr">
        <is>
          <t>Debt Disclosure [Abstract]</t>
        </is>
      </c>
    </row>
    <row r="4">
      <c r="A4" s="4" t="inlineStr">
        <is>
          <t>Senior Notes and Other Long-Term Debt</t>
        </is>
      </c>
      <c r="B4" s="4" t="inlineStr">
        <is>
          <t xml:space="preserve">Note 6 — Senior Notes and Other Long-Term Debt Total long-term debt consisted of the following as of September 30, 2021 and March 31, 2021:
As of September 30, 2021
As of March 31, 2021
(In thousands)
2028 Notes
$
400,000
$
400,000
2027 Notes
600,000
600,000
2025 Notes
700,000
700,000
Revolving Credit Facility
320,000
—
Ex-Im Credit Facility
88,435
98,261
Finance lease obligations (see Note 1)
51,116
56,336
Total debt
2,159,551
1,854,597
Unamortized discount and debt issuance costs
(19,013
)
(21,441
)
Less: current portion of long-term debt
29,965
30,472
Total long-term debt
$
2,110,573
$
1,802,684
Revolving Credit Facility As of September 30, 2021, the Revolving Credit Facility provided a $700.0 million revolving line of credit (including up to $150.0 million of letters of credit), with a maturity date of January 18, 2024. At September 30, 2021, the Company had $320.0 million in principal amount of outstanding borrowings under the Revolving Credit Facility and $52.8 million outstanding under standby letters of credit, leaving borrowing availability under the Revolving Credit Facility as of September 30, 2021 of $327.2 million.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s of September 30, 2021, the weighted average effective interest rate on the Company’s outstanding borrowings under the Revolving Credit Facility was 1.84%.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September 30, 2021,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September 30, 2021. Ex-Im Credit Facility The Ex-Im Credit Facility originally provided a $362.4 million senior secured direct loan facility, which was fully drawn. Of the $362.4 million in principal amount of borrowings made under the Ex-Im Credit Facility, $321.2 million was used to finance up to 85% of the costs of construction, launch and insurance of the ViaSat-2 satellite and related goods and services (including costs incurred on or after September 18, 2012), with the remaining $41.2 million used to finance the total exposure fees incurred under the Ex-Im Credit Facility (which included all previously accrued completion exposure fees). As of September 30, 2021, the Company had $88.4 million in principal amount of outstanding borrowings under the Ex-Im Credit Facility. Borrowings under the Ex-Im Credit Facility bear interest at a fixed rate of 2.38%, payable semi-annually in arrears. The effective interest rate on the Company’s outstanding borrowings under the Ex-Im Credit Facility, which takes into account timing and amount of borrowings and payments, exposure fees, debt issuance costs and other fees, is 4.54%. Borrowings under the Ex-Im Credit Facility are required to be repaid in 16 semi-annual principal installments, which commenced on April 15, 2018, with a maturity date of October 15, 2025. Pursuant to the terms of the Ex-Im Credit Facility, certain insurance proceeds related to the ViaSat-2 satellite must be used to pay down outstanding borrowings under the Ex-Im Credit Facility upon receipt.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September 30, 2021. Borrowings under the Ex-Im Credit Facility are recorded as current portion of long-term debt and as other long-term debt, net of unamortized discount and debt issuance costs, in the Company’s condensed consolidated financial statements. The discount of $42.3 million (consisting of the initial $6.0 million pre-exposure fee, $35.3 million of completion exposure fees, and other customary fees) and deferred financing cost associated with the issuance of the borrowings under the Ex-Im Credit Facility are amortized to interest expense on an effective interest rate basis over the weighted average term of the Ex-Im Credit Facility and in accordance with the related payment obligations. Senior Notes Senior Notes due 2028 In June 2020, the Company issued $400.0 million in principal amount of 2028 Notes in a private placement to institutional buyers. The 2028 Notes were issued at face value and are recorded as long-term debt, net of debt issuance costs, in the Company’s condensed consolidated financial statements. The 2028 Notes bear interest at the rate of 6.500% per year, payable semi-annually in cash in arrears, which interest payments commenced in January 2021. Debt issuance costs associated with the issuance of the 2028 Notes are amortized to interest expense on a straight-line basis over the term of the 2028 Notes, the results of which are not materially different from the effective interest rate basis. The 2028 Notes are required to be guaranteed on an unsecured senior basis by each of the Company’s existing and future subsidiaries that guarantees the Revolving Credit Facility. As of September 30, 2021, none of the Company’s subsidiaries guaranteed the 2028 Notes. The 2028 Notes are the Company’s general senior unsecured obligations and rank equally in right of payment with all of the Company’s existing and future unsecured unsubordinated debt. The 2028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8 Notes, and are senior in right of payment to all of the Company’s existing and future subordinated indebtedness. The indenture governing the 2028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July 15, 2023, the Company may redeem up to 40% of the 2028 Notes at a redemption price of 106.500% of the principal amount thereof, plus accrued and unpaid interest, if any, thereon to the redemption date, from the net cash proceeds of specified equity offerings. In the event a change of control triggering event occurs (as defined in the indenture governing the 2028 Notes), each holder will have the right to require the Company to repurchase all or any part of such holder’s 2028 Notes at a purchase price in cash equal to 101% of the aggregate principal amount of the 2028 Notes repurchased, plus accrued and unpaid interest, if any, to the date of purchase (subject to the right of holders of record on the relevant record date to receive interest due on the relevant interest payment date). Senior Secured Notes due 2027 In March 2019, the Company issued $600.0 million in principal amount of 2027 Notes in a private placement to institutional buyers. The 2027 Notes were issued at face value and are recorded as long-term debt, net of debt issuance costs, in the Company’s condensed consolidated financial statements. The 2027 Notes bear interest at the rate of 5.625% per year, payable semi-annually in cash in arrears, which interest payments commenced in October 2019. Debt issuance costs associated with the issuance of the 2027 Notes are amortized to interest expense on a straight-line basis over the term of the 2027 Notes, the results of which are not materially different from the effective interest rate basis. The 2027 Notes are required to be guaranteed on a senior secured basis by each of the Company’s existing and future subsidiaries that guarantees the Revolving Credit Facility. As of September 30, 2021, none of the Company’s subsidiaries guaranteed the 2027 Notes. The 2027 Notes are secured, equally and ratably with the Revolving Credit Facility and any future parity lien debt, by liens on substantially all of the Company’s assets. The 2027 Notes are the Company’s general senior secured obligations and rank equally in right of payment with all of its existing and future unsubordinated debt. The 2027 Notes are effectively senior to all of the Company’s existing and future unsecured debt (including the 2025 Notes and the 2028 Notes) as well as to all of any permitted junior lien debt that may be incurred in the future, in each case to the extent of the value of the assets securing the 2027 Notes. The 2027 Notes are effectively subordinated to any obligations that are secured by liens on assets that do not constitute a part of the collateral securing the 2027 Notes, are structurally subordinated to all existing and future liabilities (including trade payables) of the Company’s subsidiaries that do not guarantee the 2027 Notes (including obligations of the borrower under the Ex-Im Credit Facility), and are senior in right of payment to all of the Company’s existing and future subordinated indebtedness. The indenture governing the 2027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April 15, 2022, the Company may redeem up to 40% of the 2027 Notes at a redemption price of 105.625% of the principal amount thereof, plus accrued and unpaid interest, if any, thereon to the redemption date, from the net cash proceeds of specified equity offerings. The Company may also redeem the 2027 Notes prior to April 15, 2022,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7 Notes and (ii) the excess, if any, of (a) the present value at such date of redemption of (1) the redemption price of such 2027 Notes on April 15, 2022 plus (2) all required interest payments due on such 2027 Notes through April 15, 2022 (excluding accrued but unpaid interest to the date of redemption), computed using a discount rate equal to the treasury rate (as defined under the indenture governing the 2027 Notes) plus 50 basis points, over (b) the then-outstanding principal amount of such 2027 Notes. The 2027 Notes may be redeemed, in whole or in part, at any time during the 12 months beginning on April 15, 2022 at a redemption price of 102.813%, during the 12 months beginning on April 15, 2023 at a redemption price of 101.406%, and at any time on or after April 15, 2024 at a redemption price of 100%, in each case plus accrued and unpaid interest, if any, thereon to the redemption date. In the event a change of control triggering event occurs (as defined in the indenture governing the 2027 Notes), each holder will have the right to require the Company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 Senior Notes due 2025 In September 2017, the Company issued $700.0 million in principal amount of 2025 Notes in a private placement to institutional buyers. The 2025 Notes were issued at face value and are recorded as long-term debt, net of debt issuance costs, in the Company’s condensed consolidated financial statements. The 2025 Notes bear interest at the rate of 5.625% per year, payable semi-annually in cash in arrears, which interest payments commenced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Revolving Credit Facility. As of September 30, 2021,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5 Notes, and are senior in right of payment to all of the Company’s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5 Notes may be redeemed, in whole or in part, at any time during the 12 months beginning on September 15, 2021 at a redemption price of 101.406%, and at any time on or after September 15, 2022 at a redemption price of 100%, in each case plus accrued and unpaid interest, if any, thereon to the redemption date. In the event a change of control triggering event occurs (as defined in the indenture governing the 2025 Notes),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6 Months Ended</t>
        </is>
      </c>
    </row>
    <row r="2">
      <c r="B2" s="2" t="inlineStr">
        <is>
          <t>Sep. 30, 2021</t>
        </is>
      </c>
    </row>
    <row r="3">
      <c r="A3" s="3" t="inlineStr">
        <is>
          <t>Guarantees And Product Warranties [Abstract]</t>
        </is>
      </c>
    </row>
    <row r="4">
      <c r="A4" s="4" t="inlineStr">
        <is>
          <t>Product Warranty</t>
        </is>
      </c>
      <c r="B4" s="4" t="inlineStr">
        <is>
          <t>Note 7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six months ended September 30, 2021 and 2020:
Six Months Ended
September 30, 2021
September 30, 2020
(In thousands)
Balance, beginning of period
$
11,886
$
11,643
Change in liability for warranties issued in period
4,064
3,423
Settlements made (in cash or in kind) during the period
(4,680
)
(2,547
)
Balance, end of period
$
11,270
$
12,5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The Company has entered into satellite construction agreements with The Boeing Company (Boeing) for the construction and purchase of three ViaSat-3 class satellites and the integration of Viasat’s payload and technologies into the satellites. See Note 12 – Commitments to the consolidated financial statements included in the Company’s Annual Report on Form 10-K for the year ended March 31, 2021 for information regarding the Company’s future minimum payments under its satellite construction contracts and other satellite-related purchase commitments.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its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The Company has contracts with various U.S. G overnment agencies. Accordingly, the Company is routinely subject to audit and review by the DCMA, the DCAA and other U.S. G 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 overnment agencies. In addition, if the Company fails to obtain an “adequate” determination of its various accounting and management internal control business systems from applicable U.S. G 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s 2020 or 202 1 . As of September 30, 2021 , the DCAA had completed its incurred cost audit for fiscal year s 200 4 , 2016 and 2019 and approved the Company’s incurred costs for those fiscal years , as well as approved the Company’s incurred costs for fiscal years 2005 through 2 015, 2017 and 2018 without further audit based on the determination of low risk. Althoug h the Company has recorded contract revenues subsequent to fiscal year 201 9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September 30, 2021 and March 31, 2021 , the Company had $ million and $ million , respectively, in contract-related reserves for its estimate of potential refunds to customers for potential cost adjustments on several multi-year U.S. G overnment cost reimbursable contracts. This reserve is classified as either an element of accrued liabilities or as a reduction of unbilled accounts receivable based on the status of the related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Note 9 — Income Taxes Ordinarily, the Company calculates its provision for income taxes at the end of each interim reporting period on the basis of an estimated annual effective tax rate adjusted for tax items that are discrete to each period. However, when a reliable estimate cannot be made, the Company computes its provision for income taxes using the actual effective tax rate (discrete method) for the year-to-date period. The Company’s effective tax rate is highly influenced by the amount of its R&amp;D tax credits. A small change in estimated annual pretax income (loss) can produce a significant variance in the annual effective tax rate given the Company’s expected amount of R&amp;D tax credits. This variability provides an unreliable estimate of the annual effective tax rate. As a result, and in accordance with the authoritative guidance for accounting for income taxes in interim periods, the Company has computed its provision for income taxes for the three and six months ended September 30, 2021 and 2020 by applying the actual effective tax rate to the income (loss) for the three-month and six-month periods. For the three and six months ended September 30, 2021, the Company recorded an income tax benefit of $2.9 million and $7.0 million, respectively, resulting in effective tax benefit rates of negative 126% and negative 42%, respectively. The effective tax rates for such periods differed from the U.S. statutory rate primarily due to the benefit of federal and state R&amp;D tax credits and in the six months ended September 30, 2021, due to the reversal of a deferred tax liability recorded for Euro Infrastructure Co.’s outside basis difference upon assertion made during the first quarter of fiscal year 2022 to indefinitely reinvest future earnings. For the three and six months ended September 30, 2020, the Company recorded an income tax benefit of an insignificant amount and $6.4 million, respectively, resulting in effective tax benefit rates of negative 23% and positive 56%, respectively. The effective tax rates for the periods differed from the U.S. statutory rate due primarily to the benefit of federal and state R&amp;D tax credits.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For the three and six months ended September 30, 2021, the Company’s gross unrecognized tax benefits increased by $4.8 million and $6.4 million, respectively, including interest and penalties of an insignificant amount, which were included as a component of the provision for income taxes . In the next 12 months it is reasonably possible that the amount of unrecognized tax benefits will not change significant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s and Related-Party Transactions</t>
        </is>
      </c>
      <c r="B1" s="2" t="inlineStr">
        <is>
          <t>6 Months Ended</t>
        </is>
      </c>
    </row>
    <row r="2">
      <c r="B2" s="2" t="inlineStr">
        <is>
          <t>Sep. 30, 2021</t>
        </is>
      </c>
    </row>
    <row r="3">
      <c r="A3" s="3" t="inlineStr">
        <is>
          <t>Equity Method Investments And Related Party Transactions [Abstract]</t>
        </is>
      </c>
    </row>
    <row r="4">
      <c r="A4" s="4" t="inlineStr">
        <is>
          <t>Equity Method Investments and Related-Party Transactions</t>
        </is>
      </c>
      <c r="B4" s="4" t="inlineStr">
        <is>
          <t>Note 10 — Equity Method Investments and Related-Party Transactions Euro Broadband Infrastructure Sàrl In March 2017, the Company acquired a 49% interest in Euro Infrastructure Co. for $139.5 million as part of the consummation of the Company’s strategic partnering arrangement with Eutelsat. On April 30, 2021, Euro Infrastructure Co. became a consolidated subsidiary when the Company purchased the remaining 51% interest in Euro Infrastructure Co. from Eutelsat (see Note 12 — Acquisitions — Euro Infrastructure Co. for more information). Prior to the purchase of the remaining 51% interest on April 30, 2021, the Company’s investment in Euro Infrastructure Co. was accounted for under the equity method and the total investment including basis difference allocated to tangible assets, identifiable intangible assets, deferred income taxes and goodwill, was classified as a single line item, as an investment in unconsolidated affiliate, in the Company’s condensed consolidated balance sheets. Because the underlying net assets in Euro Infrastructure Co. and the related excess carrying value of investment over the proportionate share of net assets was denominated in Euros, foreign currency translation gains or losses impacted the recorded value of the Company’s investment. Prior to the purchase, the Company’s investment in Euro Infrastructure Co. was presented at cost of investment plus its accumulated proportional share of income or loss, including amortization of the difference in the historical basis of the Company’s contribution, less any distributions it has received. The difference between the Company’s carrying value of its investment in Euro Infrastructure Co. and its proportionate share of the net assets of Euro Infrastructure Co. as of March 31, 2021 is summarized as follows:
As of March 31, 2021
Carrying value of investment in Euro Infrastructure Co.
$
176,938
Less: proportionate share of net assets of Euro Infrastructure Co.
159,394
Excess carrying value of investment over proportionate share of net assets
$
17,544
The excess carrying value has been primarily assigned to:
Goodwill
$
23,978
Identifiable intangible assets
8,332
Tangible assets
(15,781
)
Deferred income taxes
1,015
$
17,544
As of March 31, 2021, the identifiable intangible assets had useful lives of up to 11 years and a weighted average useful life of approximately The Company’s share of earnings on its investment in Euro Infrastructure Co. was none and an insignificant amount for the three and six months ended September 30, 2021, respectively, and an insignificant amount for both the three and six months ended September 30, 2020, consisting of the Company’s share of equity in Euro Infrastructure Co.’s income (loss), including amortization of the difference in the historical basis of the Company’s contribution. Since acquiring its initial interest in Euro Infrastructure Co. through the purchase date, the Company recorded $10.4 million in retained earnings of undistributed cumulative earnings in equity interests, net of tax, as of April 30, 2021. Related-party transactions Transactions with the equity method investee are considered related-party transactions. In the first quarter of fiscal year 2022, the Company acquired the remaining 51% interest in its former equity method investee, Euro Infrastructure Co. Refer to Note 12 — Acquisitions — Euro Infrastructure Co. for further information. The following tables set forth the material related-party transactions entered into between Euro Infrastructure Co. and its subsidiaries, on the one hand, and the Company and its subsidiaries, on the other hand, in the ordinary course of business for the time periods presented:
Three Months Ended
Six Months Ended
September 30, 2020
September 30, 2020
(In thousands)
Revenue – Euro Infrastructure Co.
$
*
$
1,424
Expense – Euro Infrastructure Co.
4,004
8,168
Cash received – Euro Infrastructure Co.
4,820
8,222
Cash paid – Euro Infrastructure Co.
4,886
13,080
As of March 31, 2021
Collections in excess of revenues and deferred revenues – Euro Infrastructure Co.
$
6,013
*
Amount was in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1</t>
        </is>
      </c>
    </row>
    <row r="3">
      <c r="A3" s="3" t="inlineStr">
        <is>
          <t>Segment Reporting [Abstract]</t>
        </is>
      </c>
    </row>
    <row r="4">
      <c r="A4" s="4" t="inlineStr">
        <is>
          <t>Segment Information</t>
        </is>
      </c>
      <c r="B4" s="4" t="inlineStr">
        <is>
          <t xml:space="preserve">Note 11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and related services to residential customers, Community Internet hotspot users, enterprises, commercial airlines and other mobile broadband customers. The Company’s commercial networks segment develops and offers advanced satellite and wireless broadband platforms, ground networking equipment, radio frequency and advanced microwave solutions, Application-Specific Integrated Circuit chip design, satellite payload development and space-to-earth connectivity systems, some of which are ultimately used by the Company’s satellite services segment. The Company’s government systems segment provides global mobile broadband services to military and government users and develops and offers network-centric, internet protocol-based fixed and mobile secure communications product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gment revenues and operating profits (losses) for the three and six months ended September 30, 2021 and 2020 were as follows:
Three Months Ended
Six Months Ended
September 30, 2021
September 30, 2020
September 30, 2021
September 30, 2020
(In thousands)
Revenues:
Satellite services
Product
$
—
$
—
$
—
$
—
Service
300,110
215,887
574,227
417,871
Total
300,110
215,887
574,227
417,871
Commercial networks
Product
118,935
66,751
220,466
121,870
Service
15,871
12,109
32,936
24,152
Total
134,806
78,860
253,402
146,022
Government systems
Product
189,731
189,229
381,464
384,744
Service
76,707
70,302
157,121
136,129
Total
266,438
259,531
538,585
520,873
Elimination of intersegment revenues
—
—
—
—
Total revenues
$
701,354
$
554,278
$
1,366,214
$
1,084,766
Operating profits (losses):
Satellite services
$
17,046
$
11,483
$
29,559
$
9,626
Commercial networks
(45,321
)
(45,363
)
(83,029
)
(96,757
)
Government systems
43,972
47,863
91,388
97,358
Elimination of intersegment operating profits
—
—
—
—
Segment operating profit before corporate and amortization of acquired intangible assets
15,697
13,983
37,918
10,227
Corporate
—
—
—
—
Amortization of acquired intangible assets
(7,399
)
(1,300
)
(13,328
)
(2,858
)
Income from operations
$
8,298
$
12,683
$
24,590
$
7,369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September 30, 2021 and March 31, 2021 were as follows:
As of September 30, 2021
As of March 31, 2021
(In thousands)
Segment assets:
Satellite services
$
451,194
$
64,048
Commercial networks
231,186
168,334
Government systems
468,263
470,389
Total segment assets
1,150,643
702,771
Corporate assets
4,842,217
4,646,696
Total assets
$
5,992,860
$
5,349,467
Other acquired intangible assets, net and goodwill included in segment assets as of September 30, 2021 and March 31, 2021 were as follows:
Other Acquired Intangible Assets, Net
Goodwill
As of September 30, 2021
As of March 31, 2021
As of September 30, 2021
As of March 31, 2021
(In thousands)
Satellite services
$
240,419
$
5,738
$
82,764
$
13,814
Commercial networks
—
—
44,067
44,044
Government systems
2,912
3,830
64,294
64,442
Total
$
243,331
$
9,568
$
191,125
$
122,300
Amortization of acquired intangible assets by segment for the three and six months ended September 30, 2021 and 2020 was as follows:
Three Months Ended
Six Months Ended
September 30, 2021
September 30, 2020
September 30, 2021
September 30, 2020
(In thousands)
Satellite services
$
7,097
$
546
$
12,419
$
1,055
Commercial networks
—
—
—
257
Government systems
302
754
909
1,546
Total amortization of acquired intangible assets
$
7,399
$
1,300
$
13,328
$
2,858
Revenues by geographic area for the three and six months ended September 30, 2021 and 2020 were as follows:
Three Months Ended
Six Months Ended
September 30, 2021
September 30, 2021
(In thousands)
U.S. customers
$
598,291
$
1,165,777
Non-U.S. customers (each country individually insignificant)
103,063
200,437
Total revenues
$
701,354
$
1,366,214
Three Months Ended
Six Months Ended
September 30, 2020
September 30, 2020
(In thousands)
U.S. customers
$
513,015
$
1,011,530
Non-U.S. customers (each country individually insignificant)
41,263
73,236
Total revenues
$
554,278
$
1,084,766
The Company distinguishes revenues from external customers by geographic area based on customer lo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1</t>
        </is>
      </c>
    </row>
    <row r="3">
      <c r="A3" s="3" t="inlineStr">
        <is>
          <t>Business Combinations [Abstract]</t>
        </is>
      </c>
    </row>
    <row r="4">
      <c r="A4" s="4" t="inlineStr">
        <is>
          <t>Acquisitions</t>
        </is>
      </c>
      <c r="B4" s="4" t="inlineStr">
        <is>
          <t xml:space="preserve">Note 12 — Acquisitions Euro Infrastructure Co. On April 30, 2021, the Company acquired the remaining 51% interest in Euro Infrastructure Co., a broadband services provider, from Eutelsat. By completing the acquisition, the Company gained 100% ownership and control of Euro Infrastructure Co. and the KA-SAT satellite over EMEA and related ground infrastructure, which is expected to facilitate the diversification of the Company’s business portfolio in Europe, while establishing operations, distribution and sales of satellite-based broadband services, ahead of the anticipated ViaSat-3 (EMEA) satellite launch. The benefits and additional opportunities of the acquisition were among the factors that contributed to a purchase price resulting in the recognition of preliminary estimated goodwill, which was recorded within the Company’s satellite services segment. The goodwill recognized is not deductible for U.S. and foreign income tax purposes. Prior to the acquisition date, the Company owned a 49% interest in Euro Infrastructure Co. and accounted for the investment using the equity method of accounting (see Note 10 – Equity Method Investments and Related-Party Transactions for more information). The purchase price of $327.4 million was primarily comprised of $167.0 million of cash, net of what is currently estimated to be an immaterial amount of estimated purchase price consideration to be settled among the parties over the next 24 months (up to plus or minus €20.0 million, or approximately $23.4 million, see Note 3 — Fair Value Measurements for more information) from the closing date (which after consideration of approximately $121.7 million of Euro Infrastructure Co.’s cash on hand, resulted in a net cash outlay of approximately $51.0 million) and the fair value of previously held equity method investment of approximately $160.4 million. The purchase price allocation is preliminary primarily due to the finalization of the Company’s valuation analysis and review of various tax attributes .
(In thousands)
Current assets
$
154,479
Property, equipment and satellites
109,433
Identifiable intangible assets
26,574
Goodwill
41,157
Other assets
1,004
Total assets acquired
$
332,647
Total liabilities assumed
$
(5,296
)
Total consideration transferred
$
327,351
Amounts assigned to identifiable intangible assets are preliminary and are being amortized on a straight-line basis over their estimated useful lives (which approximates the economic pattern of benefit) and are as follows as of April 30, 2021:
Preliminary
Estimated Weighted
Fair Value
Average Useful Life
(In thousands)
(In years)
Customer relationships
$
17,877
8
Other
7,851
7
Trade name
846
2
Total identifiable intangible assets
$
26,574
8 At the closing of the acquisition, Euro Infrastructure Co. became a wholly owned subsidiary of the Company and Euro Infrastructure Co.’s operations have been included in the Company’s condensed consolidated financial statements in the Company’s satellite services segment commencing on the acquisition date. As Euro Infrastructure Co.’s results of operations are not material to the Company’s consolidated results of operations, pro forma results of operations for this acquisition have not been presented. RigNet, Inc. On April 30, 2021, the Company completed the acquisition of all outstanding shares of RigNet, a publicly held leading provider of ultra-secure, intelligent networking solutions and specialized applications. The acquisition of RigNet is beneficial to the Company as it enables the Company to expand into new and adjacent industries, including renewable energy, transportation, maritime, mining and other enterprise markets. These benefits and additional opportunities were among the factors that contributed to a purchase price resulting in the recognition of preliminary estimated goodwill, which was recorded within the Company’s satellite services segment. The goodwill recognized is not deductible for U.S. and foreign income tax purposes. The consideration transferred of approximately $317.9 million was primarily comprised of $207.2 million of the fair value of approximately 4.0 million shares of the Company’s common stock issued at the closing date, $107.3 million related to the pay down of outstanding borrowings of RigNet’s revolving credit facility, a de minimis amount in cash consideration in respect of fractional shares to the former shareholders of RigNet and an insignificant amount of other consideration. In connection with the RigNet acquisition, the Company recorded merger-related transaction costs of an insignificant amount and approximately $7.1 million, respectively, for the three and six months ended September 30, 2021, included in selling, general and administrative expenses. The purchase price allocation is preliminary primarily due to the finalization of the Company’s valuation analysis and review of various tax attributes. The preliminary purchase price allocation of the acquired assets and assumed liabilities based on the estimated fair values as of April 30, 2021 is as follows:
(In thousands)
Current assets
$
88,166
Property, equipment and satellites
63,191
Identifiable intangible assets
221,540
Goodwill
29,132
Other assets
13,350
Total assets acquired
$
415,379
Current liabilities
(66,006
)
Other long-term liabilities
(31,433
)
Total liabilities assumed
$
(97,439
)
Total consideration transferred
$
317,940
Amounts assigned to identifiable intangible assets are preliminary and are being amortized on a straight-line basis over their estimated useful lives (which approximates the economic pattern of benefit) and are as follows as of April 30, 2021:
Preliminary
Estimated Weighted
Fair Value
Average Useful Life
(In thousands)
(In years)
Technology
$
85,440
8
Customer relationships
101,920
12
Trade name
25,540
8
Other
8,640
12
Total identifiable intangible assets
$
221,540
10 In connection with the acquisition, the Company assumed a contingent liability associated with a RigNet predecessor subsidiary of approximately $13.8 million, which represented the maximum amount payable under the terms of the agreement. As of September 30, 2021, no amount remains payable as the maximum amount payable was paid during the first and second quarters of fiscal year 2022. The condensed consolidated financial statements include the operating results of RigNet from the date of acquisition. Since the acquisition date, the Company recorded approximately $ million and $ million in revenue for the three and six months ended September 30, 2021, respectively, and $ 9.9 million and $ million of net losses for the three and six months ended September 30, 2021, respectively, with respect to the RigNet business primarily in the Company’s satellite services segment (with a portion included in its commercial networks segment) in the condensed consolidated statements of operations . Unaudited Pro Forma Financial Information The unaudited financial information in the table below summarizes the combined results of operations for the Company and RigNet on a pro forma basis, as though the companies had been combined as of the beginning of the prior fiscal year, April 1, 2020. The pro forma information is presented for informational purposes only and may not be indicative of the results of operations that would have been achieved if the acquisition had taken place at the beginning of the related fiscal periods. The pro forma financial information for the three-month and six-month periods ended September 30, 2021, and September 30, 2020 include the business combination accounting effects primarily related to the amortization and depreciation changes from acquired intangible and tangible assets, acquisition-related transaction costs and related tax effects.
Three Months Ended
Six Months Ended
September 30, 2021
September 30, 2020
September 30, 2021
September 30, 2020
(In thousands)
Total revenues
$
701,354
$
603,000
$
1,377,831
$
1,186,879
Net income (loss) attributable to Viasat, Inc.
$
3,291
$
(7,582
)
$
15,835
$
(43,35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1</t>
        </is>
      </c>
    </row>
    <row r="3">
      <c r="A3" s="3" t="inlineStr">
        <is>
          <t>Subsequent Events [Abstract]</t>
        </is>
      </c>
    </row>
    <row r="4">
      <c r="A4" s="4" t="inlineStr">
        <is>
          <t>Subsequent Event</t>
        </is>
      </c>
      <c r="B4" s="4" t="inlineStr">
        <is>
          <t>Note 13 — Subsequent Event On November 8, 2021, the Company entered into a Share Purchase Agreement to combine with Connect Topco Limited, a private company limited by shares and incorporated in Guernsey (Inmarsat), with the shareholders of Inmarsat and certain management and employees who hold options and shares of a wholly owned subsidiary of Inmarsat whose options and shares will be exchanged for shares of Inmarsat prior to closing (collectively, the Sellers). Pursuant to the Share Purchase Agreement, the Company will purchase all of the issued and outstanding shares of Inmarsat from the Sellers upon the terms and subject to the conditions set forth in the Share Purchase Agreement. The total consideration payable by the Company under the Share Purchase Agreement consists of $850.0 million in cash, subject to adjustments, and approximately 46.36 million unregistered shares of the Company’s common stock. The closing of the transaction is subject to customary closing conditions, including receipt of regulatory approvals and clearances, and approval by the stockholders of the Company of the issuance of shares in the transaction and an amendment to the Company’s certificate of incorporation to increase the number of shares of common stock authorized for issuance. The Share Purchase Agreement contains certain termination rights for both the Company and certain of the Sellers and further provides that, upon termination of the Share Purchase Agreement under certain circumstances, the Company may be obligated to pay a termination fee of up to $200.0 million or to reimburse certain out-of-pocket expenses of certain Sellers up to $40.0 million. The Company has obtained financing commitments for $2.3 billion of new debt facilities in connection with the transaction. The Company also plans to assume $2.1 billion in principal amount of Inmarsat senior secured bonds and $1.7 billion outstanding under Inmarsat’s $2.4 billion senior secured credit facilities. The Company has also obtained commitments of $3.2 billion to backstop certain amendments required under the Credit Facilities and Inmarsat’s $2.4 billion senior secured credit facilities. Additional information regarding the proposed transaction and Share Purchase Agreement is contained in the Company’s Current Report on Form 8-K filed with the SEC on November 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6 Months Ended</t>
        </is>
      </c>
    </row>
    <row r="2">
      <c r="B2" s="2" t="inlineStr">
        <is>
          <t>Sep. 30, 2021</t>
        </is>
      </c>
    </row>
    <row r="3">
      <c r="A3" s="3" t="inlineStr">
        <is>
          <t>Accounting Policies [Abstract]</t>
        </is>
      </c>
    </row>
    <row r="4">
      <c r="A4" s="4" t="inlineStr">
        <is>
          <t>Principles of consolidation</t>
        </is>
      </c>
      <c r="B4" s="4" t="inlineStr">
        <is>
          <t>The Company’s condensed consolidated financial statements include the assets, liabilities and results of operations of Viasat, its wholly owned subsidiaries and its majority-owned subsidiary, TrellisWare Technologies, Inc. (TrellisWare).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During the second quarter of fiscal year 2021, the Company issued and sold an aggregate of 4,474,559 shares of the Company’s common stock at a purchase price of $39.11 per share to certain accredited investors in a private placement transaction exempt from registration under the Securities Act of 1933, as amended, resulting in net proceeds of approximately $174.7 million after deducting offering expenses.</t>
        </is>
      </c>
    </row>
    <row r="5">
      <c r="A5" s="4" t="inlineStr">
        <is>
          <t>Management estimates and assumption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contingencies and income taxes including the valuation allowance on deferred tax assets. </t>
        </is>
      </c>
    </row>
    <row r="6">
      <c r="A6" s="4" t="inlineStr">
        <is>
          <t>Revenue recognition</t>
        </is>
      </c>
      <c r="B6" s="4" t="inlineStr">
        <is>
          <t>Revenue recognition The Company applies the five-step model under Accounting Standards Codification (ASC) 606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 s as part of the delivery of connectivity services represents a lease in accordance with ASC 842. As discussed further below under “Leases - Lessor accounting”, for broadband equipment leased to consumer broadband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vast majority of the Company’s revenues from long-term contracts to develop and deliver complex equipment built to customer specifications are derived from contracts with the U.S. Government (including foreign military sales contracted through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s 2020 or 2021. As of September 30, 2021, the DCAA had completed its incurred cost audit for fiscal years 2004, 2016 and 2019 and approved the Company’s incurred costs for those fiscal years, as well as approved the Company’s incurred costs for fiscal years 2005 through 2015, 2017 and 2018 without further audit based on the determination of low risk. Although the Company has recorded contract revenues subsequent to fiscal year 2019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September 30, 2021 and March 31, 2021, the Company had $10.9 million and $10.3 million, respectively, in contract-related reserves for its estimate of potential refunds to customers for potential cost adjustments on several multi-year U.S. Government cost reimbursable contracts (see Note 8 — Commitments and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service contracts in its satellite services segment do not have minimum service purchase requirements and therefore are not included in the Company’s remaining performance obligations. As of September 30, 2021, the aggregate amount of the transaction price allocated to remaining performance obligations was $2.3 billion, of which the Company expects to recognize approximately half over the next 12 months, with the balance recognized thereafter.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three and six months ended September 30, 2021 and 2020:
Three Months Ended September 30, 2021
Satellite Services
Commercial Networks
Government Systems
Total Revenues
(In thousands)
Product revenues
$
—
$
118,935
$
189,731
$
308,666
Service revenues
300,110
15,871
76,707
392,688
Total revenues
$
300,110
$
134,806
$
266,438
$
701,354
Six Months Ended September 30, 2021
Satellite Services
Commercial Networks
Government Systems
Total Revenues
(In thousands)
Product revenues
$
—
$
220,466
$
381,464
$
601,930
Service revenues
574,227
32,936
157,121
764,284
Total revenues
$
574,227
$
253,402
$
538,585
$
1,366,214
Three Months Ended September 30, 2020
Satellite Services
Commercial Networks
Government Systems
Total Revenues
(In thousands)
Product revenues
$
—
$
66,751
$
189,229
$
255,980
Service revenues
215,887
12,109
70,302
298,298
Total revenues
$
215,887
$
78,860
$
259,531
$
554,278
Six Months Ended September 30, 2020
Satellite Services
Commercial Networks
Government Systems
Total Revenues
(In thousands)
Product revenues
$
—
$
121,870
$
384,744
$
506,614
Service revenues
417,871
24,152
136,129
578,152
Total revenues
$
417,871
$
146,022
$
520,873
$
1,084,766
Revenues from the U.S. Government as an individual customer comprised approximately 25% and 27% of total revenues for the three and six months ended September 30, 2021, respectively, and approximately 32% and 31% of total revenues for the three and six months ended September 30, 2020, respectively, mainly reported within the government systems segment. Revenues from the Company’s other customers, mainly reported within the commercial networks and satellite services segments, comprised approximately 75% and 73% of total revenues for the three and six months ended September 30, 2021, respectively, and approximately 68% and 69% of total revenues for the three and six months ended September 30, 2020, respectively. The Company’s satellite services segment revenues are primarily derived from the Company’s fixed broadband services, in-flight services and advanced software and communication infrastructure services (acquired through the RigNet acquisition).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91% and 90% of the Company’s total revenues for these segments for the three and six months ended September 30, 2021, respectively, and approximately 87% and 86% of the Company’s total revenues for these segments for the three and six months ended September 30, 2020, respectively. The remainder of the Company’s revenues in these segment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and from time-and-materials contracts (under which the Company is reimbursed for the number of labor hours expended at an established hourly rate negotiated in the contract, plus the cost of materials utilized in providing such products or services).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23% of its total revenues for both the three and six months ended September 30, 2021, and approximately 23% and 25% of its total revenues for the three and six months ended September 30, 2020, respectively.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September 30, 2021 and March 31, 2021:
As of September 30, 2021
As of March 31, 2021
(In thousands)
Unbilled accounts receivable
$
102,111
$
70,785
Collections in excess of revenues and deferred revenues
201,050
216,594
Deferred revenues, long-term portion
86,569
84,654
Unbilled accounts receivable increased $31.3 million during the six months ended September 30, 2021, primarily driven by revenue recognized in the Company’s commercial networks and satellite services segments in excess of billings. The acquisition of RigNet contributed $17.5 million of unbilled accounts receivable. Collections in excess of revenues and deferred revenues decreased $15.5 million during the six months ended September 30, 2021, primarily driven by revenue recognized in excess of advances on goods or services received in the Company’s commercial networks segment. During the three and six months ended September 30, 2021, the Company recognized revenue of $43.8 million and $122.0 million, respectively, that was previously included in the Company’s collections in excess of revenues and deferred revenues at March 31, 2021. During the three and six months ended September 30, 2020, the Company recognized revenue of $17.0 million and $74.6 million, respectively, that was previously included in the Company’s collections in excess of revenues and deferred revenues at March 31, 2020.</t>
        </is>
      </c>
    </row>
    <row r="7">
      <c r="A7" s="4" t="inlineStr">
        <is>
          <t>Property, equipment and satellites</t>
        </is>
      </c>
      <c r="B7" s="4" t="inlineStr">
        <is>
          <t>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Capitalized costs for internal-use software are included in p roperty, equipment and satellites, net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24.8 million and $48.4 million of interest expense for the three and six months ended September 30, 2021, respectively, and $20.0 million and $35.9 million for the three and six months ended September 30, 2020, respectively. The Company owns three satellites in service over North America (ViaSat-2, ViaSat-1 and WildBlue-1) and, after acquiring the remaining interest in Euro Infrastructure Co. during the first quarter of fiscal year 2022, the Company also owns the KA-SAT satellite over Europe, Middle East, and Africa (EMEA). In addition, the Company has lifetime leases of Ka-band capacity on two satellites. The Company also has a global constellation of three third-generation ViaSat-3 class satellites under construction. In addition, the Company owns related earth stations and networking equipment for all of its satellites. The Company procures indoor and outdoor CPE units leased to subscribers under a retail leasing program as part of the Company’s satellite services segment, which are reflected in investing activities and property, equipment and satellites, net property, equipment and satellites, net property, equipment and satellites, net Occasionally, the Company may enter into finance lease arrangements for various machinery, equipment, computer-related equipment, software, furniture , fixtures , or satellites . The Company records amortization of assets leased under finance lease arrangemen ts within depreciation expense ( see Note 1 — Basis of Presentation – Leases for more information) . The Company’s finance leases consist primarily of satellite lifetime Ka-band capacity leases and have remaining terms from less than one year to f i ve year s. The Company reports assets obtained under finance leases in property, equipment and satellites, net and the current and non-current portions of its finance lease liabilities in current portion of long-term debt and other long-term debt, respectively.</t>
        </is>
      </c>
    </row>
    <row r="8">
      <c r="A8" s="4" t="inlineStr">
        <is>
          <t>Capitalized interest policy</t>
        </is>
      </c>
      <c r="B8" s="4" t="inlineStr">
        <is>
          <t>Interest expense is capitalized on the carrying value of assets under construction, in accordance with the authoritative guidance for the capitalization of interest (ASC 835-20).</t>
        </is>
      </c>
    </row>
    <row r="9">
      <c r="A9" s="4" t="inlineStr">
        <is>
          <t>Lessee Accounting</t>
        </is>
      </c>
      <c r="B9" s="4" t="inlineStr">
        <is>
          <t xml:space="preserve">Lessee accounting For contracts entered into on or after April 1, 2019, the Company assesses at contract inception whether the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Certain of the Company’s real estate lease agreements require variable lease payments that do not depend on an underlying index or rate established at lease commencement.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depreciation of assets obtained under finance leases on a straight-line basis over the lease term and interest expense on the lease liability based on the discount rate at lease commencement. For both operating and finance leases, lease payments are allocated between a reduction of the lease liability and interest expense. The Company’s operating leases consist primarily of leases for office space, data centers and satellite ground facilities and have remaining terms from less than one year to 12 years, some of which include renewal options, and some of which include options to terminate the leases within one year. Certain earth station leases have renewal terms that have been deemed to be reasonably certain to be exercised and as such have been recognized as part of the Company’s right-of-use assets and lease liabilities. The Company’s lease agreements do not contain any material residual value guarantees or material restrictive covenants. The Company recognized right-of-use assets and lease liabilities for such leases in connection with its adoption of ASC 842 as of April 1, 2019. The Company reports operating lease right-of-use assets in operating lease right-of-use assets and the current and non-current portions of its operating lease liabilities in accrued and other liabilities and non-current operating lease liabilities, respectively. </t>
        </is>
      </c>
    </row>
    <row r="10">
      <c r="A10" s="4" t="inlineStr">
        <is>
          <t>Lessor Accounting</t>
        </is>
      </c>
      <c r="B10" s="4" t="inlineStr">
        <is>
          <t>Lessor accounting For broadband equipment leased to fixed broadband customers in conjunction with the delivery of connectivity services, the Company has made an accounting policy election not to separate the broadband equipment from the related connectivity services. The connectivity services are the predominant component of these arrangements. The connectivity services are accounted for in accordance with ASC 606. The Company is also a lessor for certain insignificant communications equipment. These leases meet the criteria for operating lease classification. Lease income associated with these leases is not material.</t>
        </is>
      </c>
    </row>
    <row r="11">
      <c r="A11" s="4" t="inlineStr">
        <is>
          <t>Patents, orbital slots and other licenses</t>
        </is>
      </c>
      <c r="B11" s="4" t="inlineStr">
        <is>
          <t xml:space="preserve">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5 million related to patents were included in other assets as of both September 30, 2021 and March 31, 2021. The Company capitalized costs of $60.4 million and $53.8 million related to acquiring and obtaining orbital slots and other licenses included in other assets as of September 30, 2021 and March 31, 2021, respectively. Accumulated amortization related to these assets was $4.6 million and $4.4 million as of September 30, 2021 and March 31, 2021, respectively. Amortization expense related to these assets was an insignificant amount for the three and six months ended September 30, 2021 and 2020. If a patent, orbital slot or other license is rejected, abandoned or otherwise invalidated, the unamortized cost is expensed in that period. During the three and six months ended September 30, 2021 and 2020, the Company did not write off any significant costs due to abandonment or impairment. </t>
        </is>
      </c>
    </row>
    <row r="12">
      <c r="A12" s="4" t="inlineStr">
        <is>
          <t>Debt issuance costs</t>
        </is>
      </c>
      <c r="B12" s="4" t="inlineStr">
        <is>
          <t xml:space="preserve">Debt issuance costs Debt issuance costs are amortized and recognized as interest expense using the effective interest rate method, or, when the results are not materially different, on a straight-line basis over the expected term of the related debt. During the six months ended September 30, 2021 and 2020, no debt issuance costs and $5.1 million of debt issuance costs were capitalized, respectively. Unamortized debt issuance costs related to extinguished debt are expensed at the time the debt is extinguished and recorded in loss on extinguishment of debt in the condensed consolidated statements of operations and comprehensive income (loss). Debt issuance costs related to the Company’s revolving credit facility (the Revolving Credit Facility) are recorded in prepaid expenses and other current assets and in other long-term assets in the condensed consolidated balance sheets in accordance with the authoritative guidance for imputation of interest (ASC 835-30). Debt issuance costs related to the Company’s 5.625% Senior Notes due 2025 (the 2025 Notes), the Company’s 5.625% Senior Secured Notes due 2027 (the 2027 Notes), the Company’s 6.500% Senior Notes due 2028 (the 2028 Notes and, together with the 2025 Notes and the 2027 Notes, the Notes) and the Ex-Im Credit Facility are recorded as a direct deduction from the carrying amount of the related debt, consistent with debt discounts, in accordance with the authoritative guidance for imputation of interest (ASC 835-30). </t>
        </is>
      </c>
    </row>
    <row r="13">
      <c r="A13" s="4" t="inlineStr">
        <is>
          <t>Software development</t>
        </is>
      </c>
      <c r="B13" s="4" t="inlineStr">
        <is>
          <t xml:space="preserve">Software development Costs of developing software for sale are charged to independent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28.9 million and $237.1 million related to software developed for resale were included in other assets as of September 30, 2021 and March 31, 2021, respectively. The Company capitalized $11.0 million and $20.9 million of costs related to software developed for resale for the three and six months ended September 30, 2021, respectively. The Company capitalized $14.2 million and $28.5 million of costs related to software developed for resale for the three and six months ended September 30, 2020, respectively. Amortization expense for capitalized software development costs was $14.6 million and $29.1 million for the three and six months ended September 30, 2021, respectively, and $14.9 million and $28.0 million for the three and six months ended September 30, 2020, respectively. </t>
        </is>
      </c>
    </row>
    <row r="14">
      <c r="A14" s="4" t="inlineStr">
        <is>
          <t>Self-insurance liabilities</t>
        </is>
      </c>
      <c r="B14" s="4" t="inlineStr">
        <is>
          <t xml:space="preserve">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7.0 million and $6.9 million in accrued and other liabilities in the condensed consolidated balance sheets as of September 30, 2021 and March 31, 2021,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and other liabilities in accordance with the estimated timing of the projected payments. </t>
        </is>
      </c>
    </row>
    <row r="15">
      <c r="A15" s="4" t="inlineStr">
        <is>
          <t>Indemnification provisions</t>
        </is>
      </c>
      <c r="B15" s="4" t="inlineStr">
        <is>
          <t xml:space="preserve">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September 30, 2021 and March 31, 2021, no such amounts were accrued related to the aforementioned provisions. </t>
        </is>
      </c>
    </row>
    <row r="16">
      <c r="A16" s="4" t="inlineStr">
        <is>
          <t>Noncontrolling interests</t>
        </is>
      </c>
      <c r="B16" s="4" t="inlineStr">
        <is>
          <t xml:space="preserve">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t>
        </is>
      </c>
    </row>
    <row r="17">
      <c r="A17" s="4" t="inlineStr">
        <is>
          <t>Investments in unconsolidated affiliate - equity method</t>
        </is>
      </c>
      <c r="B17" s="4" t="inlineStr">
        <is>
          <t xml:space="preserve">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income (loss) of unconsolidated affiliate, net on the condensed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t>
        </is>
      </c>
    </row>
    <row r="18">
      <c r="A18" s="4" t="inlineStr">
        <is>
          <t>Stock-based compensation</t>
        </is>
      </c>
      <c r="B18" s="4" t="inlineStr">
        <is>
          <t xml:space="preserve">Stock-based compensation In accordance with the authoritative guidance for share-based payments (ASC 718), the Company measures stock-based compensation cost at the grant date, based on the estimated fair value of the award. Expense for restricted stock units and stock options is recognized on a straight-line basis over the employee’s requisite service period. Expense for total shareholder return (TSR) performance stock options that vest is recognized regardless of the actual TSR outcome achieved and is recognized on a graded-vesting basis. The Company accounts for forfeitures as they occur. </t>
        </is>
      </c>
    </row>
    <row r="19">
      <c r="A19" s="4" t="inlineStr">
        <is>
          <t>Income taxes</t>
        </is>
      </c>
      <c r="B19" s="4" t="inlineStr">
        <is>
          <t xml:space="preserve">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Ordinarily, the Company calculates its provision for income taxes at the end of each interim reporting period on the basis of an estimated annual effective tax rate adjusted for tax items that are discrete to each period. However, when a reliable estimate cannot be made, the Company computes its provision for income taxes using the actual effective tax rate (discrete method) for the year-to-date period. The Company’s effective tax rate is highly influenced by the amount of its research and development (R&amp;D) tax credits. A small change in estimated annual pretax income (loss) can produce a significant variance in the annual effective tax rate given the Company’s expected amount of R&amp;D tax credits. This variability provides an unreliable estimate of the annual effective tax rate. As a result, and in accordance with the authoritative guidance for accounting for income taxes in interim periods, the Company has computed its provision for income taxes for the three and six months ended September 30, 2021 and 2020 by applying the actual effective tax rate to the pretax income (loss) for the three-month and six-month periods.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t>
        </is>
      </c>
    </row>
    <row r="20">
      <c r="A20" s="4" t="inlineStr">
        <is>
          <t>Recent authoritative guidance</t>
        </is>
      </c>
      <c r="B20" s="4" t="inlineStr">
        <is>
          <t xml:space="preserve">Recent authoritative guidance In December 2019, the Financial Accounting Standards Board (FASB) issued Accounting Standards Update (ASU) 2019-12, Income Taxes (ASC 740): Simplifying the Accounting for Income Taxes, which is intended to simplify various areas related to accounting for income taxes. ASU 2019-12 removes certain exceptions to the general principles in ASC 740 and also clarifies and amends existing guidance to improve consistent application. The Company adopted the new guidance in the first quarter of fiscal year 2022 on a prospective basis and as a result upon purchase of the remaining 51% interest in Euro Infrastructure Co. from Eutelsat (see Note 12 — Acquisitions for more information), and assertion to permanently reinvest future earnings, the deferred tax liability recorded for Euro Infrastructure Co.’s outside basis difference of $ 8.1 million was reversed and recorded in the first quarter of fiscal year 2022 as an income tax benefit in the condensed consolidated statements of operations and comprehensive income (loss) . In January 2020, the FASB issued ASU 2020-01, Investments – Equity Securities (ASC 321), Investments – Equity Method and Joint Ventures (ASC 323) and Derivatives and Hedging (ASC 815). ASU 2020-01 clarifies the interaction of the accounting for equity securities under ASC 321 and investments accounted for under the equity method of accounting under ASC 323, and the accounting for certain forward contracts and purchased options accounted for under ASC 815. The Company adopted the new guidance in the first quarter of fiscal year 2022 on a prospective basis and the guidance did not have a material impact on the Company’s consolidated financial statements and disclosures. In August 2020, the FASB issued ASU 2020-06, Debt – Debt with Conversion and Other Options (ASC 470-20) and Derivatives and Hedging – Contracts in Entity’s Own Equity (Subtopic 815-40). ASU 2020-06 simplifies the accounting for convertible instruments by removing the beneficial conversion and cash conversion accounting models for convertible instruments and removes certain settlement conditions that are required for contracts to qualify for equity classification. This new standard also simplifies the diluted earnings per share calculations by requiring that an entity use the if-converted method for convertible instruments and requires that the effect of potential share settlement be included in diluted earnings per share calculations when an instrument may be settled in cash or shares.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new standard will become effective for the Company beginning in fiscal year 2023, with early adoption permitted. The Company is currently evaluating the impact of this standard on its consolidated financial statements and disclosures. In October 2020, the FASB issued ASU 2020-08, Codification Improvements to Subtopic 310-20, Receivables – Nonrefundable Fees and Other Costs. ASU 2020-08 clarifies that a company should reevaluate whether a callable debt security is within the scope of ASC paragraph 310-20-35-33 for each reporting period. The Company adopted the new guidance in the first quarter of fiscal year 2022 on a prospective basis and the guidance did not have a material impact on the Company’s consolidated financial statements and disclosures. </t>
        </is>
      </c>
    </row>
    <row r="21">
      <c r="A21" s="4" t="inlineStr">
        <is>
          <t>Fair value measurements</t>
        </is>
      </c>
      <c r="B21" s="4" t="inlineStr">
        <is>
          <t xml:space="preserve">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Company had $5.0 million in cash equivalents (Level 1) and no liabilities measured at fair value on a recurring basis as of both September 30, 2021 and March 31, 2021.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Contingencies — In connection with the acquisition of the remaining 51% interest in Euro Infrastructure Co. on April 30, 2021 (see Note 12 — Acquisitions for more information), part of the purchase price consideration will not be determined until two years after the closing date, when the Company may pay or receive up to €20.0 million, or approximately $23.4 million, in cash. The consideration to be paid in the future is contingent based on certain outcomes as defined in the acquisition agreement. Each reporting period, the Company estimates the fair value of the contingent consideration based on unobservable inputs and probability weightings using standard valuation techniques (Level 3). The fair value amount is currently recorded in other assets on the condensed consolidated balance sheets and any change to fair value is recorded in the Company’s condensed consolidated statements of operations each reporting period. As of and for the three-month and six-month periods ended September 30, 2021, the Company’s fair value estimate, and change in fair value of the contingent consideration since the acquisition date, were immaterial. Long-term debt — The Company’s long-term debt consists of borrowings under its Revolving Credit Facility and Ex-Im Credit Facility (collectively, the Credit Facilities), $700.0 million in aggregate principal amount of 2025 Notes, $600.0 million in aggregate principal amount of 2027 Notes, $400.0 million in aggregate principal amount of 2028 Notes and finance lease obligations reported at the present value of future minimum lease payments with current accrued interest. Long-term debt related to the Revolving Credit Facility is reported at the outstanding principal amount of borrowings, while long-term debt related to the Ex-Im Credit Facility, the 2025 Notes, the 2027 Notes and the 2028 Notes is reported at amortized cost. However, for disclosure purposes, the Company is required to measure the fair value of outstanding debt on a recurring basis. The fair value of the Company’s long-term debt related to the Revolving Credit Facility approximates its carrying amount due to its variable interest rate, which approximates a market interest rate. As of September 30, 2021 and March 31, 2021, the fair value of the Company’s long-term debt related to the Ex-Im Credit Facility was determined based on a discounted cash flow analysis using observable market interest rates for instruments with similar terms (Level 2) and was approximately $89.5 million and $100.1 million, respectively. As of September 30, 2021 and March 31, 2021, the estimated fair value of the Company’s outstanding long-term debt related to each series of Notes was determined based on actual or estimated bids and offers for such series of Notes in an over-the-counter market (Level 2) and was $708.1 million and $709.6 million, respectively, for the 2025 Notes, $624.0 million and $629.2 million, respectively, for the 2027 Notes, and $420.3 million and $420.5 million, respectively, for the 2028 Notes. Satellite performance incentive obligations — The Company’s contracts with the manufacturers of the ViaSat-1 and ViaSat-2 satellites require the Company to make monthly in-orbit satellite performance incentive payments, including interest, through fiscal year 2027 and fiscal year 2028, respectively, subject to the continued satisfactory performance of the applicable satellite s . The Company records the net present value of these expected future payments as a liability and as a component of the cost of the satellite s . However, for disclosure purposes, the Company is required to measure the fair value of outstanding satellite performance incentive obligation s on a recurring basis. The fair value of the Company’s outstanding satellite performance incentive obligation s is estimated to approximate their carrying value based on current rates (Level 2). As of September 30, 2021 and March 31, 2021 , the Company’s estimated satellite performance incentive obligation s relating to the ViaSat-1 and ViaSat-2 satellite s , including accrued interest, w ere $ million and $ million, respectively. </t>
        </is>
      </c>
    </row>
    <row r="22">
      <c r="A22" s="4" t="inlineStr">
        <is>
          <t>Other acquired intangible assets</t>
        </is>
      </c>
      <c r="B22" s="4" t="inlineStr">
        <is>
          <t>Other acquired intangible assets are amortized using the straight-line method over their estimated useful lives of two to 12 years (which approximates the economic pattern of benefit).</t>
        </is>
      </c>
    </row>
    <row r="23">
      <c r="A23" s="4" t="inlineStr">
        <is>
          <t>Product warranty</t>
        </is>
      </c>
      <c r="B23" s="4" t="inlineStr">
        <is>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t>
        </is>
      </c>
    </row>
    <row r="24">
      <c r="A24" s="4" t="inlineStr">
        <is>
          <t>Segment reporting</t>
        </is>
      </c>
      <c r="B24" s="4" t="inlineStr">
        <is>
          <t>The Company’s segments are determined consistent with the way management currently organizes and evaluates financial information internally for making operating decisions and assessing performance.</t>
        </is>
      </c>
    </row>
    <row r="25">
      <c r="A25" s="4" t="inlineStr">
        <is>
          <t>Acquisitions</t>
        </is>
      </c>
      <c r="B25" s="4" t="inlineStr">
        <is>
          <t>Euro Infrastructure Co. On April 30, 2021, the Company acquired the remaining 51% interest in Euro Infrastructure Co., a broadband services provider, from Eutelsat. By completing the acquisition, the Company gained 100% ownership and control of Euro Infrastructure Co. and the KA-SAT satellite over EMEA and related ground infrastructure, which is expected to facilitate the diversification of the Company’s business portfolio in Europe, while establishing operations, distribution and sales of satellite-based broadband services, ahead of the anticipated ViaSat-3 (EMEA) satellite launch. The benefits and additional opportunities of the acquisition were among the factors that contributed to a purchase price resulting in the recognition of preliminary estimated goodwill, which was recorded within the Company’s satellite services segment. The goodwill recognized is not deductible for U.S. and foreign income tax purposes. Prior to the acquisition date, the Company owned a 49% interest in Euro Infrastructure Co. and accounted for the investment using the equity method of accounting (see Note 10 – Equity Method Investments and Related-Party Transactions for more information). The purchase price of $327.4 million was primarily comprised of $167.0 million of cash, net of what is currently estimated to be an immaterial amount of estimated purchase price consideration to be settled among the parties over the next 24 months (up to plus or minus €20.0 million, or approximately $23.4 million, see Note 3 — Fair Value Measurements for more information) from the closing date (which after consideration of approximately $121.7 million of Euro Infrastructure Co.’s cash on hand, resulted in a net cash outlay of approximately $51.0 million) and the fair value of previously held equity method investment of approximately $160.4 million. The purchase price allocation is preliminary primarily due to the finalization of the Company’s valuation analysis and review of various tax attributes .
(In thousands)
Current assets
$
154,479
Property, equipment and satellites
109,433
Identifiable intangible assets
26,574
Goodwill
41,157
Other assets
1,004
Total assets acquired
$
332,647
Total liabilities assumed
$
(5,296
)
Total consideration transferred
$
327,351
Amounts assigned to identifiable intangible assets are preliminary and are being amortized on a straight-line basis over their estimated useful lives (which approximates the economic pattern of benefit) and are as follows as of April 30, 2021:
Preliminary
Estimated Weighted
Fair Value
Average Useful Life
(In thousands)
(In years)
Customer relationships
$
17,877
8
Other
7,851
7
Trade name
846
2
Total identifiable intangible assets
$
26,574
8 At the closing of the acquisition, Euro Infrastructure Co. became a wholly owned subsidiary of the Company and Euro Infrastructure Co.’s operations have been included in the Company’s condensed consolidated financial statements in the Company’s satellite services segment commencing on the acquisition date. As Euro Infrastructure Co.’s results of operations are not material to the Company’s consolidated results of operations, pro forma results of operations for this acquisition have not been presented. RigNet, Inc. On April 30, 2021, the Company completed the acquisition of all outstanding shares of RigNet, a publicly held leading provider of ultra-secure, intelligent networking solutions and specialized applications. The acquisition of RigNet is beneficial to the Company as it enables the Company to expand into new and adjacent industries, including renewable energy, transportation, maritime, mining and other enterprise markets. These benefits and additional opportunities were among the factors that contributed to a purchase price resulting in the recognition of preliminary estimated goodwill, which was recorded within the Company’s satellite services segment. The goodwill recognized is not deductible for U.S. and foreign income tax purposes. The consideration transferred of approximately $317.9 million was primarily comprised of $207.2 million of the fair value of approximately 4.0 million shares of the Company’s common stock issued at the closing date, $107.3 million related to the pay down of outstanding borrowings of RigNet’s revolving credit facility, a de minimis amount in cash consideration in respect of fractional shares to the former shareholders of RigNet and an insignificant amount of other consideration. In connection with the RigNet acquisition, the Company recorded merger-related transaction costs of an insignificant amount and approximately $7.1 million, respectively, for the three and six months ended September 30, 2021, included in selling, general and administrative expenses. The purchase price allocation is preliminary primarily due to the finalization of the Company’s valuation analysis and review of various tax attributes. The preliminary purchase price allocation of the acquired assets and assumed liabilities based on the estimated fair values as of April 30, 2021 is as follows:
(In thousands)
Current assets
$
88,166
Property, equipment and satellites
63,191
Identifiable intangible assets
221,540
Goodwill
29,132
Other assets
13,350
Total assets acquired
$
415,379
Current liabilities
(66,006
)
Other long-term liabilities
(31,433
)
Total liabilities assumed
$
(97,439
)
Total consideration transferred
$
317,940
Amounts assigned to identifiable intangible assets are preliminary and are being amortized on a straight-line basis over their estimated useful lives (which approximates the economic pattern of benefit) and are as follows as of April 30, 2021:
Preliminary
Estimated Weighted
Fair Value
Average Useful Life
(In thousands)
(In years)
Technology
$
85,440
8
Customer relationships
101,920
12
Trade name
25,540
8
Other
8,640
12
Total identifiable intangible assets
$
221,540
10 In connection with the acquisition, the Company assumed a contingent liability associated with a RigNet predecessor subsidiary of approximately $13.8 million, which represented the maximum amount payable under the terms of the agreement. As of September 30, 2021, no amount remains payable as the maximum amount payable was paid during the first and second quarters of fiscal year 2022. The condensed consolidated financial statements include the operating results of RigNet from the date of acquisition. Since the acquisition date, the Company recorded approximately $ million and $ million in revenue for the three and six months ended September 30, 2021, respectively, and $ 9.9 million and $ million of net losses for the three and six months ended September 30, 2021, respectively, with respect to the RigNet business primarily in the Company’s satellite services segment (with a portion included in its commercial networks segment) in the condensed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Mar. 31, 2021</t>
        </is>
      </c>
    </row>
    <row r="2">
      <c r="A2" s="3" t="inlineStr">
        <is>
          <t>Current assets:</t>
        </is>
      </c>
    </row>
    <row r="3">
      <c r="A3" s="4" t="inlineStr">
        <is>
          <t>Cash and cash equivalents</t>
        </is>
      </c>
      <c r="B3" s="6" t="n">
        <v>217654</v>
      </c>
      <c r="C3" s="6" t="n">
        <v>295949</v>
      </c>
    </row>
    <row r="4">
      <c r="A4" s="4" t="inlineStr">
        <is>
          <t>Accounts receivable, net</t>
        </is>
      </c>
      <c r="B4" s="5" t="n">
        <v>369222</v>
      </c>
      <c r="C4" s="5" t="n">
        <v>238652</v>
      </c>
    </row>
    <row r="5">
      <c r="A5" s="4" t="inlineStr">
        <is>
          <t>Inventories</t>
        </is>
      </c>
      <c r="B5" s="5" t="n">
        <v>348342</v>
      </c>
      <c r="C5" s="5" t="n">
        <v>336672</v>
      </c>
    </row>
    <row r="6">
      <c r="A6" s="4" t="inlineStr">
        <is>
          <t>Prepaid expenses and other current assets</t>
        </is>
      </c>
      <c r="B6" s="5" t="n">
        <v>131169</v>
      </c>
      <c r="C6" s="5" t="n">
        <v>119960</v>
      </c>
    </row>
    <row r="7">
      <c r="A7" s="4" t="inlineStr">
        <is>
          <t>Total current assets</t>
        </is>
      </c>
      <c r="B7" s="5" t="n">
        <v>1066387</v>
      </c>
      <c r="C7" s="5" t="n">
        <v>991233</v>
      </c>
    </row>
    <row r="8">
      <c r="A8" s="4" t="inlineStr">
        <is>
          <t>Property, equipment and satellites, net</t>
        </is>
      </c>
      <c r="B8" s="5" t="n">
        <v>3465367</v>
      </c>
      <c r="C8" s="5" t="n">
        <v>3050483</v>
      </c>
    </row>
    <row r="9">
      <c r="A9" s="4" t="inlineStr">
        <is>
          <t>Operating lease right-of-use assets</t>
        </is>
      </c>
      <c r="B9" s="5" t="n">
        <v>340165</v>
      </c>
      <c r="C9" s="5" t="n">
        <v>340456</v>
      </c>
    </row>
    <row r="10">
      <c r="A10" s="4" t="inlineStr">
        <is>
          <t>Other acquired intangible assets, net</t>
        </is>
      </c>
      <c r="B10" s="5" t="n">
        <v>243331</v>
      </c>
      <c r="C10" s="5" t="n">
        <v>9568</v>
      </c>
    </row>
    <row r="11">
      <c r="A11" s="4" t="inlineStr">
        <is>
          <t>Goodwill</t>
        </is>
      </c>
      <c r="B11" s="5" t="n">
        <v>191125</v>
      </c>
      <c r="C11" s="5" t="n">
        <v>122300</v>
      </c>
    </row>
    <row r="12">
      <c r="A12" s="4" t="inlineStr">
        <is>
          <t>Other assets</t>
        </is>
      </c>
      <c r="B12" s="5" t="n">
        <v>686485</v>
      </c>
      <c r="C12" s="5" t="n">
        <v>835427</v>
      </c>
    </row>
    <row r="13">
      <c r="A13" s="4" t="inlineStr">
        <is>
          <t>Total assets</t>
        </is>
      </c>
      <c r="B13" s="5" t="n">
        <v>5992860</v>
      </c>
      <c r="C13" s="5" t="n">
        <v>5349467</v>
      </c>
    </row>
    <row r="14">
      <c r="A14" s="3" t="inlineStr">
        <is>
          <t>Current liabilities:</t>
        </is>
      </c>
    </row>
    <row r="15">
      <c r="A15" s="4" t="inlineStr">
        <is>
          <t>Accounts payable</t>
        </is>
      </c>
      <c r="B15" s="5" t="n">
        <v>193247</v>
      </c>
      <c r="C15" s="5" t="n">
        <v>145134</v>
      </c>
    </row>
    <row r="16">
      <c r="A16" s="4" t="inlineStr">
        <is>
          <t>Accrued and other liabilities</t>
        </is>
      </c>
      <c r="B16" s="5" t="n">
        <v>511093</v>
      </c>
      <c r="C16" s="5" t="n">
        <v>532831</v>
      </c>
    </row>
    <row r="17">
      <c r="A17" s="4" t="inlineStr">
        <is>
          <t>Current portion of long-term debt</t>
        </is>
      </c>
      <c r="B17" s="5" t="n">
        <v>29965</v>
      </c>
      <c r="C17" s="5" t="n">
        <v>30472</v>
      </c>
    </row>
    <row r="18">
      <c r="A18" s="4" t="inlineStr">
        <is>
          <t>Total current liabilities</t>
        </is>
      </c>
      <c r="B18" s="5" t="n">
        <v>734305</v>
      </c>
      <c r="C18" s="5" t="n">
        <v>708437</v>
      </c>
    </row>
    <row r="19">
      <c r="A19" s="4" t="inlineStr">
        <is>
          <t>Senior notes</t>
        </is>
      </c>
      <c r="B19" s="5" t="n">
        <v>1684744</v>
      </c>
      <c r="C19" s="5" t="n">
        <v>1683264</v>
      </c>
    </row>
    <row r="20">
      <c r="A20" s="4" t="inlineStr">
        <is>
          <t>Other long-term debt</t>
        </is>
      </c>
      <c r="B20" s="5" t="n">
        <v>425829</v>
      </c>
      <c r="C20" s="5" t="n">
        <v>119420</v>
      </c>
    </row>
    <row r="21">
      <c r="A21" s="4" t="inlineStr">
        <is>
          <t>Non-current operating lease liabilities</t>
        </is>
      </c>
      <c r="B21" s="5" t="n">
        <v>310565</v>
      </c>
      <c r="C21" s="5" t="n">
        <v>313762</v>
      </c>
    </row>
    <row r="22">
      <c r="A22" s="4" t="inlineStr">
        <is>
          <t>Other liabilities</t>
        </is>
      </c>
      <c r="B22" s="5" t="n">
        <v>163947</v>
      </c>
      <c r="C22" s="5" t="n">
        <v>137350</v>
      </c>
    </row>
    <row r="23">
      <c r="A23" s="4" t="inlineStr">
        <is>
          <t>Total liabilities</t>
        </is>
      </c>
      <c r="B23" s="5" t="n">
        <v>3319390</v>
      </c>
      <c r="C23" s="5" t="n">
        <v>2962233</v>
      </c>
    </row>
    <row r="24">
      <c r="A24" s="4" t="inlineStr">
        <is>
          <t>Commitments and contingencies (Note 8)</t>
        </is>
      </c>
      <c r="B24" s="4" t="inlineStr">
        <is>
          <t xml:space="preserve"> </t>
        </is>
      </c>
      <c r="C24" s="4" t="inlineStr">
        <is>
          <t xml:space="preserve"> </t>
        </is>
      </c>
    </row>
    <row r="25">
      <c r="A25" s="3" t="inlineStr">
        <is>
          <t>Viasat, Inc. stockholders’ equity</t>
        </is>
      </c>
    </row>
    <row r="26">
      <c r="A26" s="4" t="inlineStr">
        <is>
          <t>Common stock</t>
        </is>
      </c>
      <c r="B26" s="5" t="n">
        <v>7</v>
      </c>
      <c r="C26" s="5" t="n">
        <v>7</v>
      </c>
    </row>
    <row r="27">
      <c r="A27" s="4" t="inlineStr">
        <is>
          <t>Paid-in capital</t>
        </is>
      </c>
      <c r="B27" s="5" t="n">
        <v>2382356</v>
      </c>
      <c r="C27" s="5" t="n">
        <v>2092595</v>
      </c>
    </row>
    <row r="28">
      <c r="A28" s="4" t="inlineStr">
        <is>
          <t>Retained earnings</t>
        </is>
      </c>
      <c r="B28" s="5" t="n">
        <v>269323</v>
      </c>
      <c r="C28" s="5" t="n">
        <v>249064</v>
      </c>
    </row>
    <row r="29">
      <c r="A29" s="4" t="inlineStr">
        <is>
          <t>Accumulated other comprehensive (loss) income</t>
        </is>
      </c>
      <c r="B29" s="5" t="n">
        <v>-16873</v>
      </c>
      <c r="C29" s="5" t="n">
        <v>9803</v>
      </c>
    </row>
    <row r="30">
      <c r="A30" s="4" t="inlineStr">
        <is>
          <t>Total Viasat, Inc. stockholders’ equity</t>
        </is>
      </c>
      <c r="B30" s="5" t="n">
        <v>2634813</v>
      </c>
      <c r="C30" s="5" t="n">
        <v>2351469</v>
      </c>
    </row>
    <row r="31">
      <c r="A31" s="4" t="inlineStr">
        <is>
          <t>Noncontrolling interest in subsidiary</t>
        </is>
      </c>
      <c r="B31" s="5" t="n">
        <v>38657</v>
      </c>
      <c r="C31" s="5" t="n">
        <v>35765</v>
      </c>
    </row>
    <row r="32">
      <c r="A32" s="4" t="inlineStr">
        <is>
          <t>Total equity</t>
        </is>
      </c>
      <c r="B32" s="5" t="n">
        <v>2673470</v>
      </c>
      <c r="C32" s="5" t="n">
        <v>2387234</v>
      </c>
    </row>
    <row r="33">
      <c r="A33" s="4" t="inlineStr">
        <is>
          <t>Total liabilities and equity</t>
        </is>
      </c>
      <c r="B33" s="6" t="n">
        <v>5992860</v>
      </c>
      <c r="C33" s="6" t="n">
        <v>5349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6 Months Ended</t>
        </is>
      </c>
    </row>
    <row r="2">
      <c r="B2" s="2" t="inlineStr">
        <is>
          <t>Sep. 30, 2021</t>
        </is>
      </c>
    </row>
    <row r="3">
      <c r="A3" s="3" t="inlineStr">
        <is>
          <t>Accounting Policies [Abstract]</t>
        </is>
      </c>
    </row>
    <row r="4">
      <c r="A4" s="4" t="inlineStr">
        <is>
          <t>Summary of Disaggregation of Revenue by Segment and Product and Services</t>
        </is>
      </c>
      <c r="B4" s="4" t="inlineStr">
        <is>
          <t>The following sets forth disaggregated reported revenue by segment and product and services for the three and six months ended September 30, 2021 and 2020:
Three Months Ended September 30, 2021
Satellite Services
Commercial Networks
Government Systems
Total Revenues
(In thousands)
Product revenues
$
—
$
118,935
$
189,731
$
308,666
Service revenues
300,110
15,871
76,707
392,688
Total revenues
$
300,110
$
134,806
$
266,438
$
701,354
Six Months Ended September 30, 2021
Satellite Services
Commercial Networks
Government Systems
Total Revenues
(In thousands)
Product revenues
$
—
$
220,466
$
381,464
$
601,930
Service revenues
574,227
32,936
157,121
764,284
Total revenues
$
574,227
$
253,402
$
538,585
$
1,366,214
Three Months Ended September 30, 2020
Satellite Services
Commercial Networks
Government Systems
Total Revenues
(In thousands)
Product revenues
$
—
$
66,751
$
189,229
$
255,980
Service revenues
215,887
12,109
70,302
298,298
Total revenues
$
215,887
$
78,860
$
259,531
$
554,278
Six Months Ended September 30, 2020
Satellite Services
Commercial Networks
Government Systems
Total Revenues
(In thousands)
Product revenues
$
—
$
121,870
$
384,744
$
506,614
Service revenues
417,871
24,152
136,129
578,152
Total revenues
$
417,871
$
146,022
$
520,873
$
1,084,766</t>
        </is>
      </c>
    </row>
    <row r="5">
      <c r="A5" s="4" t="inlineStr">
        <is>
          <t>Summary of Contract Assets and Liabilities</t>
        </is>
      </c>
      <c r="B5" s="4" t="inlineStr">
        <is>
          <t>The following table presents contract assets and liabilities as of September 30, 2021 and March 31, 2021:
As of September 30, 2021
As of March 31, 2021
(In thousands)
Unbilled accounts receivable
$
102,111
$
70,785
Collections in excess of revenues and deferred revenues
201,050
216,594
Deferred revenues, long-term portion
86,569
84,6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Captions (Tables)</t>
        </is>
      </c>
      <c r="B1" s="2" t="inlineStr">
        <is>
          <t>6 Months Ended</t>
        </is>
      </c>
    </row>
    <row r="2">
      <c r="B2" s="2" t="inlineStr">
        <is>
          <t>Sep. 30, 2021</t>
        </is>
      </c>
    </row>
    <row r="3">
      <c r="A3" s="3" t="inlineStr">
        <is>
          <t>Organization Consolidation And Presentation Of Financial Statements [Abstract]</t>
        </is>
      </c>
    </row>
    <row r="4">
      <c r="A4" s="4" t="inlineStr">
        <is>
          <t>Composition of Certain Balance Sheet Captions</t>
        </is>
      </c>
      <c r="B4" s="4" t="inlineStr">
        <is>
          <t>As of September 30, 2021
As of March 31, 2021
(In thousands)
Accounts receivable, net:
Billed
$
272,689
$
172,559
Unbilled
102,111
70,785
Allowance for doubtful accounts
(5,578
)
(4,692
)
$
369,222
$
238,652
Inventories:
Raw materials
$
86,810
$
98,338
Work in process
75,657
71,875
Finished goods
185,875
166,459
$
348,342
$
336,672
Prepaid expenses and other current assets:
Prepaid expenses
$
96,144
$
94,405
Other
35,025
25,555
$
131,169
$
119,960
Property, equipment and satellites, net:
Equipment and software (estimated useful life of 3-7 years)
$
1,634,630
$
1,505,697
CPE leased equipment (estimated useful life of 4-5 years)
405,349
409,942
Furniture and fixtures (estimated useful life of 7 years)
58,497
57,433
Leasehold improvements (estimated useful life of 2-17 years)
152,806
149,324
Buildings (estimated useful life of 12-38 years)
12,385
8,923
Land
3,973
2,291
Construction in progress
277,795
219,482
Satellites (estimated useful life of 7-17 years)
1,063,748
969,952
Satellite Ka-band capacity obtained under finance leases (estimated useful life of 7-11 years)
173,480
173,467
Satellites under construction
1,570,169
1,338,408
5,352,832
4,834,919
Less: accumulated depreciation and amortization
(1,887,465
)
(1,784,436
)
$
3,465,367
$
3,050,483
Other acquired intangible assets, net:
Technology (weighted average useful life of 7 years)
$
151,739
$
78,185
Contracts and customer relationships (weighted average useful life of 10 years)
168,204
55,161
Satellite co-location rights (weighted average useful life of 9 years)
8,600
8,600
Trade name (weighted average useful life of 7 years)
32,128
5,940
Other (weighted average useful life of 9 years)
18,641
3,663
379,312
151,549
Less: accumulated amortization
(135,981
)
(141,981
)
$
243,331
$
9,568
Other assets:
Investment in unconsolidated affiliate
$
—
$
176,938
Deferred income taxes
290,463
273,288
Capitalized software costs, net
228,910
237,100
Patents, orbital slots and other licenses, net
59,338
52,889
Other
107,774
95,212
$
686,485
$
835,427
Accrued and other liabilities:
Collections in excess of revenues and deferred revenues
$
201,050
$
216,594
Accrued employee compensation
68,042
87,153
Accrued vacation
54,606
59,509
Warranty reserve, current portion
5,234
6,693
Operating lease liabilities
51,683
48,896
Other
130,478
113,986
$
511,093
$
532,831
Other liabilities:
Deferred revenues, long-term portion
$
86,569
$
84,654
Warranty reserve, long-term portion
6,036
5,193
Satellite performance incentive obligations, long-term portion
20,471
22,191
Deferred income taxes, long-term
15,651
—
Other
35,220
25,312
$
163,947
$
137,3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s Used In Computing Diluted Net income (Loss) Per Share (Tables)</t>
        </is>
      </c>
      <c r="B1" s="2" t="inlineStr">
        <is>
          <t>6 Months Ended</t>
        </is>
      </c>
    </row>
    <row r="2">
      <c r="B2" s="2" t="inlineStr">
        <is>
          <t>Sep. 30, 2021</t>
        </is>
      </c>
    </row>
    <row r="3">
      <c r="A3" s="3" t="inlineStr">
        <is>
          <t>Earnings Per Share [Abstract]</t>
        </is>
      </c>
    </row>
    <row r="4">
      <c r="A4" s="4" t="inlineStr">
        <is>
          <t>Shares Used In Computing Diluted Net Income (Loss ) Per Share</t>
        </is>
      </c>
      <c r="B4" s="4" t="inlineStr">
        <is>
          <t>Three Months Ended
Six Months Ended
September 30, 2021
September 30, 2020
September 30, 2021
September 30, 2020
(In thousands)
Weighted average:
Common shares outstanding used in calculating basic net income (loss) per share attributable to Viasat, Inc. common stockholders
73,544
66,576
72,549
64,554
Options to purchase common stock as determined by application of the treasury stock method
10
—
8
—
TSR performance stock options to purchase common stock as determined by application of the treasury stock method
178
—
144
—
Restricted stock units to acquire common stock as determined by application of the treasury stock method
942
132
809
—
Potentially issuable shares in connection with certain terms of the Viasat 401(k) Profit Sharing Plan and Employee Stock Purchase Plan
198
298
352
—
Shares used in computing diluted net income (loss) per share attributable to Viasat, Inc. common stockholders
74,872
67,006
73,862
64,5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6 Months Ended</t>
        </is>
      </c>
    </row>
    <row r="2">
      <c r="B2" s="2" t="inlineStr">
        <is>
          <t>Sep. 30, 2021</t>
        </is>
      </c>
    </row>
    <row r="3">
      <c r="A3" s="3" t="inlineStr">
        <is>
          <t>Goodwill And Intangible Assets Disclosure [Abstract]</t>
        </is>
      </c>
    </row>
    <row r="4">
      <c r="A4" s="4" t="inlineStr">
        <is>
          <t>Expected Amortization Expense for Acquired Intangible Assets</t>
        </is>
      </c>
      <c r="B4" s="4" t="inlineStr">
        <is>
          <t>The current and expected amortization expense for acquired intangible assets for each of the following periods is as follows:
Amortization
(In thousands)
For the six months ended September 30, 2021
$
13,328
Expected for the remainder of fiscal year 2022
$
14,966
Expected for fiscal year 2023
29,935
Expected for fiscal year 2024
28,371
Expected for fiscal year 2025
26,252
Expected for fiscal year 2026
26,100
Thereafter
117,707
$
243,3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Notes and Other Long-Term Debt (Tables)</t>
        </is>
      </c>
      <c r="B1" s="2" t="inlineStr">
        <is>
          <t>6 Months Ended</t>
        </is>
      </c>
    </row>
    <row r="2">
      <c r="B2" s="2" t="inlineStr">
        <is>
          <t>Sep. 30, 2021</t>
        </is>
      </c>
    </row>
    <row r="3">
      <c r="A3" s="3" t="inlineStr">
        <is>
          <t>Debt Disclosure [Abstract]</t>
        </is>
      </c>
    </row>
    <row r="4">
      <c r="A4" s="4" t="inlineStr">
        <is>
          <t>Components of Long-Term Debt</t>
        </is>
      </c>
      <c r="B4" s="4" t="inlineStr">
        <is>
          <t>Total long-term debt consisted of the following as of September 30, 2021 and March 31, 2021:
As of September 30, 2021
As of March 31, 2021
(In thousands)
2028 Notes
$
400,000
$
400,000
2027 Notes
600,000
600,000
2025 Notes
700,000
700,000
Revolving Credit Facility
320,000
—
Ex-Im Credit Facility
88,435
98,261
Finance lease obligations (see Note 1)
51,116
56,336
Total debt
2,159,551
1,854,597
Unamortized discount and debt issuance costs
(19,013
)
(21,441
)
Less: current portion of long-term debt
29,965
30,472
Total long-term debt
$
2,110,573
$
1,802,6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6 Months Ended</t>
        </is>
      </c>
    </row>
    <row r="2">
      <c r="B2" s="2" t="inlineStr">
        <is>
          <t>Sep. 30, 2021</t>
        </is>
      </c>
    </row>
    <row r="3">
      <c r="A3" s="3" t="inlineStr">
        <is>
          <t>Guarantees And Product Warranties [Abstract]</t>
        </is>
      </c>
    </row>
    <row r="4">
      <c r="A4" s="4" t="inlineStr">
        <is>
          <t>Change in the Company's Warranty Accrual</t>
        </is>
      </c>
      <c r="B4" s="4" t="inlineStr">
        <is>
          <t>The following table reflects the change in the Company’s warranty accrual during the six months ended September 30, 2021 and 2020:
Six Months Ended
September 30, 2021
September 30, 2020
(In thousands)
Balance, beginning of period
$
11,886
$
11,643
Change in liability for warranties issued in period
4,064
3,423
Settlements made (in cash or in kind) during the period
(4,680
)
(2,547
)
Balance, end of period
$
11,270
$
12,5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and Related-Party Transactions (Tables)</t>
        </is>
      </c>
      <c r="B1" s="2" t="inlineStr">
        <is>
          <t>6 Months Ended</t>
        </is>
      </c>
    </row>
    <row r="2">
      <c r="B2" s="2" t="inlineStr">
        <is>
          <t>Sep. 30, 2021</t>
        </is>
      </c>
    </row>
    <row r="3">
      <c r="A3" s="3" t="inlineStr">
        <is>
          <t>Equity Method Investments And Related Party Transactions [Abstract]</t>
        </is>
      </c>
    </row>
    <row r="4">
      <c r="A4" s="4" t="inlineStr">
        <is>
          <t>The Difference Between Carrying Value of Investment in Euro Infrastructure Co. and Proportionate Share of Net Assets of Euro Infrastructure Co. and Summary of Condensed Financial Information of Significant Non-consolidated Equity Method Investment</t>
        </is>
      </c>
      <c r="B4" s="4" t="inlineStr">
        <is>
          <t>The difference between the Company’s carrying value of its investment in Euro Infrastructure Co. and its proportionate share of the net assets of Euro Infrastructure Co. as of March 31, 2021 is summarized as follows:
As of March 31, 2021
Carrying value of investment in Euro Infrastructure Co.
$
176,938
Less: proportionate share of net assets of Euro Infrastructure Co.
159,394
Excess carrying value of investment over proportionate share of net assets
$
17,544
The excess carrying value has been primarily assigned to:
Goodwill
$
23,978
Identifiable intangible assets
8,332
Tangible assets
(15,781
)
Deferred income taxes
1,015
$
17,544</t>
        </is>
      </c>
    </row>
    <row r="5">
      <c r="A5" s="4" t="inlineStr">
        <is>
          <t>Schedule of Related Party Transactions</t>
        </is>
      </c>
      <c r="B5" s="4" t="inlineStr">
        <is>
          <t>The following tables set forth the material related-party transactions entered into between Euro Infrastructure Co. and its subsidiaries, on the one hand, and the Company and its subsidiaries, on the other hand, in the ordinary course of business for the time periods presented:
Three Months Ended
Six Months Ended
September 30, 2020
September 30, 2020
(In thousands)
Revenue – Euro Infrastructure Co.
$
*
$
1,424
Expense – Euro Infrastructure Co.
4,004
8,168
Cash received – Euro Infrastructure Co.
4,820
8,222
Cash paid – Euro Infrastructure Co.
4,886
13,080
As of March 31, 2021
Collections in excess of revenues and deferred revenues – Euro Infrastructure Co.
$
6,013
*
Amount was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1</t>
        </is>
      </c>
    </row>
    <row r="3">
      <c r="A3" s="3" t="inlineStr">
        <is>
          <t>Segment Reporting [Abstract]</t>
        </is>
      </c>
    </row>
    <row r="4">
      <c r="A4" s="4" t="inlineStr">
        <is>
          <t>Segment Revenues and Operating Profits (Losses)</t>
        </is>
      </c>
      <c r="B4" s="4" t="inlineStr">
        <is>
          <t>Segment revenues and operating profits (losses) for the three and six months ended September 30, 2021 and 2020 were as follows:
Three Months Ended
Six Months Ended
September 30, 2021
September 30, 2020
September 30, 2021
September 30, 2020
(In thousands)
Revenues:
Satellite services
Product
$
—
$
—
$
—
$
—
Service
300,110
215,887
574,227
417,871
Total
300,110
215,887
574,227
417,871
Commercial networks
Product
118,935
66,751
220,466
121,870
Service
15,871
12,109
32,936
24,152
Total
134,806
78,860
253,402
146,022
Government systems
Product
189,731
189,229
381,464
384,744
Service
76,707
70,302
157,121
136,129
Total
266,438
259,531
538,585
520,873
Elimination of intersegment revenues
—
—
—
—
Total revenues
$
701,354
$
554,278
$
1,366,214
$
1,084,766
Operating profits (losses):
Satellite services
$
17,046
$
11,483
$
29,559
$
9,626
Commercial networks
(45,321
)
(45,363
)
(83,029
)
(96,757
)
Government systems
43,972
47,863
91,388
97,358
Elimination of intersegment operating profits
—
—
—
—
Segment operating profit before corporate and amortization of acquired intangible assets
15,697
13,983
37,918
10,227
Corporate
—
—
—
—
Amortization of acquired intangible assets
(7,399
)
(1,300
)
(13,328
)
(2,858
)
Income from operations
$
8,298
$
12,683
$
24,590
$
7,369</t>
        </is>
      </c>
    </row>
    <row r="5">
      <c r="A5" s="4" t="inlineStr">
        <is>
          <t>Segment Assets</t>
        </is>
      </c>
      <c r="B5" s="4" t="inlineStr">
        <is>
          <t>Segment assets as of September 30, 2021 and March 31, 2021 were as follows:
As of September 30, 2021
As of March 31, 2021
(In thousands)
Segment assets:
Satellite services
$
451,194
$
64,048
Commercial networks
231,186
168,334
Government systems
468,263
470,389
Total segment assets
1,150,643
702,771
Corporate assets
4,842,217
4,646,696
Total assets
$
5,992,860
$
5,349,467</t>
        </is>
      </c>
    </row>
    <row r="6">
      <c r="A6" s="4" t="inlineStr">
        <is>
          <t>Other Acquired Intangible Assets, Net and Goodwill Included in Segment Assets and Amortization of Acquired Intangible Assets by Segment</t>
        </is>
      </c>
      <c r="B6" s="4" t="inlineStr">
        <is>
          <t>Other acquired intangible assets, net and goodwill included in segment assets as of September 30, 2021 and March 31, 2021 were as follows:
Other Acquired Intangible Assets, Net
Goodwill
As of September 30, 2021
As of March 31, 2021
As of September 30, 2021
As of March 31, 2021
(In thousands)
Satellite services
$
240,419
$
5,738
$
82,764
$
13,814
Commercial networks
—
—
44,067
44,044
Government systems
2,912
3,830
64,294
64,442
Total
$
243,331
$
9,568
$
191,125
$
122,300
Amortization of acquired intangible assets by segment for the three and six months ended September 30, 2021 and 2020 was as follows:
Three Months Ended
Six Months Ended
September 30, 2021
September 30, 2020
September 30, 2021
September 30, 2020
(In thousands)
Satellite services
$
7,097
$
546
$
12,419
$
1,055
Commercial networks
—
—
—
257
Government systems
302
754
909
1,546
Total amortization of acquired intangible assets
$
7,399
$
1,300
$
13,328
$
2,858</t>
        </is>
      </c>
    </row>
    <row r="7">
      <c r="A7" s="4" t="inlineStr">
        <is>
          <t>Revenues by Geographic Area</t>
        </is>
      </c>
      <c r="B7" s="4" t="inlineStr">
        <is>
          <t>Revenues by geographic area for the three and six months ended September 30, 2021 and 2020 were as follows:
Three Months Ended
Six Months Ended
September 30, 2021
September 30, 2021
(In thousands)
U.S. customers
$
598,291
$
1,165,777
Non-U.S. customers (each country individually insignificant)
103,063
200,437
Total revenues
$
701,354
$
1,366,214
Three Months Ended
Six Months Ended
September 30, 2020
September 30, 2020
(In thousands)
U.S. customers
$
513,015
$
1,011,530
Non-U.S. customers (each country individually insignificant)
41,263
73,236
Total revenues
$
554,278
$
1,084,7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Sep. 30, 2021</t>
        </is>
      </c>
    </row>
    <row r="3">
      <c r="A3" s="4" t="inlineStr">
        <is>
          <t>Euro​ Infrastructure​ Co Step Acquisition [Member]</t>
        </is>
      </c>
    </row>
    <row r="4">
      <c r="A4" s="3" t="inlineStr">
        <is>
          <t>Business Acquisition [Line Items]</t>
        </is>
      </c>
    </row>
    <row r="5">
      <c r="A5" s="4" t="inlineStr">
        <is>
          <t>Summary of Purchase Price Allocation of Acquired Assets and Assumed Liabilities</t>
        </is>
      </c>
      <c r="B5" s="4" t="inlineStr">
        <is>
          <t>The preliminary purchase price allocation of the acquired assets and assumed liabilities based on the estimated fair values as of April 30, 2021, slightly adjusted during the second quarter of fiscal year 2022 primarily between goodwill and identifiable intangible assets, is as follows:
(In thousands)
Current assets
$
154,479
Property, equipment and satellites
109,433
Identifiable intangible assets
26,574
Goodwill
41,157
Other assets
1,004
Total assets acquired
$
332,647
Total liabilities assumed
$
(5,296
)
Total consideration transferred
$
327,351</t>
        </is>
      </c>
    </row>
    <row r="6">
      <c r="A6" s="4" t="inlineStr">
        <is>
          <t>Summary of Identifiable Intangible Assets Amortized on a Straight Line Basis</t>
        </is>
      </c>
      <c r="B6" s="4" t="inlineStr">
        <is>
          <t>Amounts assigned to identifiable intangible assets are preliminary and are being amortized on a straight-line basis over their estimated useful lives (which approximates the economic pattern of benefit) and are as follows as of April 30, 2021:
Preliminary
Estimated Weighted
Fair Value
Average Useful Life
(In thousands)
(In years)
Customer relationships
$
17,877
8
Other
7,851
7
Trade name
846
2
Total identifiable intangible assets
$
26,574
8</t>
        </is>
      </c>
    </row>
    <row r="7">
      <c r="A7" s="4" t="inlineStr">
        <is>
          <t>RigNet, Inc [Member]</t>
        </is>
      </c>
    </row>
    <row r="8">
      <c r="A8" s="3" t="inlineStr">
        <is>
          <t>Business Acquisition [Line Items]</t>
        </is>
      </c>
    </row>
    <row r="9">
      <c r="A9" s="4" t="inlineStr">
        <is>
          <t>Summary of Purchase Price Allocation of Acquired Assets and Assumed Liabilities</t>
        </is>
      </c>
      <c r="B9" s="4" t="inlineStr">
        <is>
          <t>The preliminary purchase price allocation of the acquired assets and assumed liabilities based on the estimated fair values as of April 30, 2021 is as follows:
(In thousands)
Current assets
$
88,166
Property, equipment and satellites
63,191
Identifiable intangible assets
221,540
Goodwill
29,132
Other assets
13,350
Total assets acquired
$
415,379
Current liabilities
(66,006
)
Other long-term liabilities
(31,433
)
Total liabilities assumed
$
(97,439
)
Total consideration transferred
$
317,940</t>
        </is>
      </c>
    </row>
    <row r="10">
      <c r="A10" s="4" t="inlineStr">
        <is>
          <t>Summary of Identifiable Intangible Assets Amortized on a Straight Line Basis</t>
        </is>
      </c>
      <c r="B10" s="4" t="inlineStr">
        <is>
          <t>Amounts assigned to identifiable intangible assets are preliminary and are being amortized on a straight-line basis over their estimated useful lives (which approximates the economic pattern of benefit) and are as follows as of April 30, 2021:
Preliminary
Estimated Weighted
Fair Value
Average Useful Life
(In thousands)
(In years)
Technology
$
85,440
8
Customer relationships
101,920
12
Trade name
25,540
8
Other
8,640
12
Total identifiable intangible assets
$
221,540
10</t>
        </is>
      </c>
    </row>
    <row r="11">
      <c r="A11" s="4" t="inlineStr">
        <is>
          <t>Summary of Proforma Financial Information</t>
        </is>
      </c>
      <c r="B11" s="4" t="inlineStr">
        <is>
          <t>The pro forma financial information for the three-month and six-month periods ended September 30, 2021, and September 30, 2020 include the business combination accounting effects primarily related to the amortization and depreciation changes from acquired intangible and tangible assets, acquisition-related transaction costs and related tax effects.
Three Months Ended
Six Months Ended
September 30, 2021
September 30, 2020
September 30, 2021
September 30, 2020
(In thousands)
Total revenues
$
701,354
$
603,000
$
1,377,831
$
1,186,879
Net income (loss) attributable to Viasat, Inc.
$
3,291
$
(7,582
)
$
15,835
$
(43,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14" customWidth="1" min="6" max="6"/>
    <col width="27" customWidth="1" min="7" max="7"/>
    <col width="24" customWidth="1" min="8" max="8"/>
  </cols>
  <sheetData>
    <row r="1">
      <c r="A1" s="1" t="inlineStr">
        <is>
          <t>Basis of Presentation - Additional Information (Detail)</t>
        </is>
      </c>
      <c r="B1" s="2" t="inlineStr">
        <is>
          <t>3 Months Ended</t>
        </is>
      </c>
      <c r="D1" s="2" t="inlineStr">
        <is>
          <t>6 Months Ended</t>
        </is>
      </c>
    </row>
    <row r="2">
      <c r="B2" s="2" t="inlineStr">
        <is>
          <t>Sep. 30, 2021USD ($)shares</t>
        </is>
      </c>
      <c r="C2" s="2" t="inlineStr">
        <is>
          <t>Sep. 30, 2020USD ($)shares</t>
        </is>
      </c>
      <c r="D2" s="2" t="inlineStr">
        <is>
          <t>Sep. 30, 2021USD ($)Segmentshares</t>
        </is>
      </c>
      <c r="E2" s="2" t="inlineStr">
        <is>
          <t>Sep. 30, 2020USD ($)shares</t>
        </is>
      </c>
      <c r="F2" s="2" t="inlineStr">
        <is>
          <t>Apr. 30, 2021</t>
        </is>
      </c>
      <c r="G2" s="2" t="inlineStr">
        <is>
          <t>Mar. 31, 2021USD ($)shares</t>
        </is>
      </c>
      <c r="H2" s="2" t="inlineStr">
        <is>
          <t>Jul. 23, 2020$ / shares</t>
        </is>
      </c>
    </row>
    <row r="3">
      <c r="A3" s="3" t="inlineStr">
        <is>
          <t>Company And Summary Of Significant Accounting Policies [Line Items]</t>
        </is>
      </c>
    </row>
    <row r="4">
      <c r="A4" s="4" t="inlineStr">
        <is>
          <t>Net proceeds form sale of shares after deducting offering expenses</t>
        </is>
      </c>
      <c r="C4" s="6" t="n">
        <v>174700000</v>
      </c>
      <c r="E4" s="6" t="n">
        <v>174749000</v>
      </c>
    </row>
    <row r="5">
      <c r="A5" s="4" t="inlineStr">
        <is>
          <t>Revenue, practical expedient, financing component</t>
        </is>
      </c>
      <c r="D5" s="4" t="inlineStr">
        <is>
          <t>true</t>
        </is>
      </c>
    </row>
    <row r="6">
      <c r="A6" s="4" t="inlineStr">
        <is>
          <t>Remaining performance obligations</t>
        </is>
      </c>
      <c r="B6" s="6" t="n">
        <v>2300000000</v>
      </c>
      <c r="D6" s="6" t="n">
        <v>2300000000</v>
      </c>
    </row>
    <row r="7">
      <c r="A7" s="4" t="inlineStr">
        <is>
          <t>Number of reportable segments | Segment</t>
        </is>
      </c>
      <c r="D7" s="5" t="n">
        <v>3</v>
      </c>
    </row>
    <row r="8">
      <c r="A8" s="4" t="inlineStr">
        <is>
          <t>Increase (decrease) in unbilled accounts receivable</t>
        </is>
      </c>
      <c r="D8" s="6" t="n">
        <v>31300000</v>
      </c>
    </row>
    <row r="9">
      <c r="A9" s="4" t="inlineStr">
        <is>
          <t>Decrease in collections in excess of revenues and deferred revenues</t>
        </is>
      </c>
      <c r="D9" s="5" t="n">
        <v>-15500000</v>
      </c>
    </row>
    <row r="10">
      <c r="A10" s="4" t="inlineStr">
        <is>
          <t>Collections in excess of revenues and deferred revenues, recognized revenue</t>
        </is>
      </c>
      <c r="B10" s="5" t="n">
        <v>43800000</v>
      </c>
      <c r="C10" s="5" t="n">
        <v>17000000</v>
      </c>
      <c r="D10" s="5" t="n">
        <v>122000000</v>
      </c>
      <c r="E10" s="5" t="n">
        <v>74600000</v>
      </c>
    </row>
    <row r="11">
      <c r="A11" s="4" t="inlineStr">
        <is>
          <t>Capitalized interest expense</t>
        </is>
      </c>
      <c r="B11" s="5" t="n">
        <v>24800000</v>
      </c>
      <c r="C11" s="5" t="n">
        <v>20000000</v>
      </c>
      <c r="D11" s="6" t="n">
        <v>48400000</v>
      </c>
      <c r="E11" s="5" t="n">
        <v>35900000</v>
      </c>
    </row>
    <row r="12">
      <c r="A12" s="4" t="inlineStr">
        <is>
          <t>Operating lease, existence of option to terminate</t>
        </is>
      </c>
      <c r="D12" s="4" t="inlineStr">
        <is>
          <t>true</t>
        </is>
      </c>
    </row>
    <row r="13">
      <c r="A13" s="4" t="inlineStr">
        <is>
          <t>Operating lease, option to terminate, description</t>
        </is>
      </c>
      <c r="D13" s="4" t="inlineStr">
        <is>
          <t>some of which include renewal options, and some of which include options to terminate the leases within one year.</t>
        </is>
      </c>
    </row>
    <row r="14">
      <c r="A14" s="4" t="inlineStr">
        <is>
          <t>Total capitalized costs related to patents</t>
        </is>
      </c>
      <c r="B14" s="5" t="n">
        <v>3500000</v>
      </c>
      <c r="D14" s="6" t="n">
        <v>3500000</v>
      </c>
      <c r="G14" s="6" t="n">
        <v>3500000</v>
      </c>
    </row>
    <row r="15">
      <c r="A15" s="4" t="inlineStr">
        <is>
          <t>Total capitalized costs related to orbital slots and other licenses</t>
        </is>
      </c>
      <c r="B15" s="5" t="n">
        <v>60400000</v>
      </c>
      <c r="D15" s="5" t="n">
        <v>60400000</v>
      </c>
      <c r="G15" s="5" t="n">
        <v>53800000</v>
      </c>
    </row>
    <row r="16">
      <c r="A16" s="4" t="inlineStr">
        <is>
          <t>Accumulated amortization of patents, orbital slots and other licenses</t>
        </is>
      </c>
      <c r="B16" s="5" t="n">
        <v>4600000</v>
      </c>
      <c r="D16" s="5" t="n">
        <v>4600000</v>
      </c>
      <c r="G16" s="5" t="n">
        <v>4400000</v>
      </c>
    </row>
    <row r="17">
      <c r="A17" s="4" t="inlineStr">
        <is>
          <t>Debt issuance costs capitalized</t>
        </is>
      </c>
      <c r="D17" s="5" t="n">
        <v>0</v>
      </c>
      <c r="E17" s="5" t="n">
        <v>5100000</v>
      </c>
    </row>
    <row r="18">
      <c r="A18" s="4" t="inlineStr">
        <is>
          <t>Capitalized costs, net, related to software developed for resale</t>
        </is>
      </c>
      <c r="B18" s="5" t="n">
        <v>228910000</v>
      </c>
      <c r="D18" s="5" t="n">
        <v>228910000</v>
      </c>
      <c r="G18" s="5" t="n">
        <v>237100000</v>
      </c>
    </row>
    <row r="19">
      <c r="A19" s="4" t="inlineStr">
        <is>
          <t>Capitalized cost related to software development for resale</t>
        </is>
      </c>
      <c r="B19" s="5" t="n">
        <v>11000000</v>
      </c>
      <c r="C19" s="5" t="n">
        <v>14200000</v>
      </c>
      <c r="D19" s="5" t="n">
        <v>20900000</v>
      </c>
      <c r="E19" s="5" t="n">
        <v>28500000</v>
      </c>
    </row>
    <row r="20">
      <c r="A20" s="4" t="inlineStr">
        <is>
          <t>Amortization expense of capitalized software development costs</t>
        </is>
      </c>
      <c r="B20" s="5" t="n">
        <v>14600000</v>
      </c>
      <c r="C20" s="5" t="n">
        <v>14900000</v>
      </c>
      <c r="D20" s="5" t="n">
        <v>29100000</v>
      </c>
      <c r="E20" s="5" t="n">
        <v>28000000</v>
      </c>
    </row>
    <row r="21">
      <c r="A21" s="4" t="inlineStr">
        <is>
          <t>Self-insurance liability</t>
        </is>
      </c>
      <c r="B21" s="5" t="n">
        <v>7000000</v>
      </c>
      <c r="D21" s="5" t="n">
        <v>7000000</v>
      </c>
      <c r="G21" s="5" t="n">
        <v>6900000</v>
      </c>
    </row>
    <row r="22">
      <c r="A22" s="4" t="inlineStr">
        <is>
          <t>Repurchase and immediate retirement of treasury shares pursuant to vesting of certain RSU agreements</t>
        </is>
      </c>
      <c r="B22" s="5" t="n">
        <v>1284000</v>
      </c>
      <c r="C22" s="5" t="n">
        <v>346000</v>
      </c>
      <c r="D22" s="5" t="n">
        <v>1742000</v>
      </c>
      <c r="E22" s="5" t="n">
        <v>747000</v>
      </c>
    </row>
    <row r="23">
      <c r="A23" s="4" t="inlineStr">
        <is>
          <t>Stock-based compensation expense</t>
        </is>
      </c>
      <c r="B23" s="5" t="n">
        <v>21000000</v>
      </c>
      <c r="C23" s="5" t="n">
        <v>22400000</v>
      </c>
      <c r="D23" s="5" t="n">
        <v>43241000</v>
      </c>
      <c r="E23" s="5" t="n">
        <v>43328000</v>
      </c>
    </row>
    <row r="24">
      <c r="A24" s="4" t="inlineStr">
        <is>
          <t>Benefit from income taxes</t>
        </is>
      </c>
      <c r="B24" s="5" t="n">
        <v>2874000</v>
      </c>
      <c r="C24" s="6" t="n">
        <v>687000</v>
      </c>
      <c r="D24" s="6" t="n">
        <v>6961000</v>
      </c>
      <c r="E24" s="6" t="n">
        <v>6435000</v>
      </c>
    </row>
    <row r="25">
      <c r="A25" s="4" t="inlineStr">
        <is>
          <t>Accounting Standards Update 2019-12 [Member]</t>
        </is>
      </c>
    </row>
    <row r="26">
      <c r="A26" s="3" t="inlineStr">
        <is>
          <t>Company And Summary Of Significant Accounting Policies [Line Items]</t>
        </is>
      </c>
    </row>
    <row r="27">
      <c r="A27" s="4" t="inlineStr">
        <is>
          <t>Description of new accounting pronouncements</t>
        </is>
      </c>
      <c r="D27" s="4" t="inlineStr">
        <is>
          <t>In December 2019, the Financial Accounting Standards Board (FASB) issued Accounting Standards Update (ASU) 2019-12, Income Taxes (ASC 740): Simplifying the Accounting for Income Taxes, which is intended to simplify various areas related to accounting for income taxes. ASU 2019-12 removes certain exceptions to the general principles in ASC 740 and also clarifies and amends existing guidance to improve consistent application. The Company adopted the new guidance in the first quarter of fiscal year 2022 on a prospective basis and as a result upon purchase of the remaining 51% interest in Euro Infrastructure Co. from Eutelsat (see Note 12 — Acquisitions for more information), and assertion to permanently reinvest future earnings, the deferred tax liability recorded for Euro Infrastructure Co.’s outside basis difference of $8.1 million was reversed and recorded in the first quarter of fiscal year 2022 as an income tax benefit in the condensed consolidated statements of operations and comprehensive income (loss).</t>
        </is>
      </c>
    </row>
    <row r="28">
      <c r="A28" s="4" t="inlineStr">
        <is>
          <t>Benefit from income taxes</t>
        </is>
      </c>
      <c r="D28" s="6" t="n">
        <v>8100000</v>
      </c>
    </row>
    <row r="29">
      <c r="A29" s="4" t="inlineStr">
        <is>
          <t>Accounting Standards Update 2020-01 [Member]</t>
        </is>
      </c>
    </row>
    <row r="30">
      <c r="A30" s="3" t="inlineStr">
        <is>
          <t>Company And Summary Of Significant Accounting Policies [Line Items]</t>
        </is>
      </c>
    </row>
    <row r="31">
      <c r="A31" s="4" t="inlineStr">
        <is>
          <t>Description of new accounting pronouncements</t>
        </is>
      </c>
      <c r="D31" s="4" t="inlineStr">
        <is>
          <t>In January 2020, the FASB issued ASU 2020-01, Investments – Equity Securities (ASC 321), Investments – Equity Method and Joint Ventures (ASC 323) and Derivatives and Hedging (ASC 815). ASU 2020-01 clarifies the interaction of the accounting for equity securities under ASC 321 and investments accounted for under the equity method of accounting under ASC 323, and the accounting for certain forward contracts and purchased options accounted for under ASC 815. The Company adopted the new guidance in the first quarter of fiscal year 2022 on a prospective basis and the guidance did not have a material impact on the Company’s consolidated financial statements and disclosures.</t>
        </is>
      </c>
    </row>
    <row r="32">
      <c r="A32" s="4" t="inlineStr">
        <is>
          <t>Accounting Standards Update 2020-06 [Member]</t>
        </is>
      </c>
    </row>
    <row r="33">
      <c r="A33" s="3" t="inlineStr">
        <is>
          <t>Company And Summary Of Significant Accounting Policies [Line Items]</t>
        </is>
      </c>
    </row>
    <row r="34">
      <c r="A34" s="4" t="inlineStr">
        <is>
          <t>Description of new accounting pronouncements</t>
        </is>
      </c>
      <c r="D34" s="4" t="inlineStr">
        <is>
          <t>In August 2020, the FASB issued ASU 2020-06, Debt – Debt with Conversion and Other Options (ASC 470-20) and Derivatives and Hedging – Contracts in Entity’s Own Equity (Subtopic 815-40). ASU 2020-06 simplifies the accounting for convertible instruments by removing the beneficial conversion and cash conversion accounting models for convertible instruments and removes certain settlement conditions that are required for contracts to qualify for equity classification. This new standard also simplifies the diluted earnings per share calculations by requiring that an entity use the if-converted method for convertible instruments and requires that the effect of potential share settlement be included in diluted earnings per share calculations when an instrument may be settled in cash or shares.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new standard will become effective for the Company beginning in fiscal year 2023, with early adoption permitted. The Company is currently evaluating the impact of this standard on its consolidated financial statements and disclosures.</t>
        </is>
      </c>
    </row>
    <row r="35">
      <c r="A35" s="4" t="inlineStr">
        <is>
          <t>Accounting Standards Update 2020-08 [Member]</t>
        </is>
      </c>
    </row>
    <row r="36">
      <c r="A36" s="3" t="inlineStr">
        <is>
          <t>Company And Summary Of Significant Accounting Policies [Line Items]</t>
        </is>
      </c>
    </row>
    <row r="37">
      <c r="A37" s="4" t="inlineStr">
        <is>
          <t>Description of new accounting pronouncements</t>
        </is>
      </c>
      <c r="D37" s="4" t="inlineStr">
        <is>
          <t>In October 2020, the FASB issued ASU 2020-08, Codification Improvements to Subtopic 310-20, Receivables – Nonrefundable Fees and Other Costs. ASU 2020-08 clarifies that a company should reevaluate whether a callable debt security is within the scope of ASC paragraph 310-20-35-33 for each reporting period. The Company adopted the new guidance in the first quarter of fiscal year 2022 on a prospective basis and the guidance did not have a material impact on the Company’s consolidated financial statements and disclosures.</t>
        </is>
      </c>
    </row>
    <row r="38">
      <c r="A38" s="4" t="inlineStr">
        <is>
          <t>CPE Leased Equipment [Member]</t>
        </is>
      </c>
    </row>
    <row r="39">
      <c r="A39" s="3" t="inlineStr">
        <is>
          <t>Company And Summary Of Significant Accounting Policies [Line Items]</t>
        </is>
      </c>
    </row>
    <row r="40">
      <c r="A40" s="4" t="inlineStr">
        <is>
          <t>Property, equipment and satellites</t>
        </is>
      </c>
      <c r="B40" s="5" t="n">
        <v>405349000</v>
      </c>
      <c r="D40" s="6" t="n">
        <v>405349000</v>
      </c>
      <c r="G40" s="5" t="n">
        <v>409942000</v>
      </c>
    </row>
    <row r="41">
      <c r="A41" s="4" t="inlineStr">
        <is>
          <t>Accumulated depreciation and amortization</t>
        </is>
      </c>
      <c r="B41" s="6" t="n">
        <v>201400000</v>
      </c>
      <c r="D41" s="6" t="n">
        <v>201400000</v>
      </c>
      <c r="G41" s="5" t="n">
        <v>193700000</v>
      </c>
    </row>
    <row r="42">
      <c r="A42" s="4" t="inlineStr">
        <is>
          <t>Minimum [Member]</t>
        </is>
      </c>
    </row>
    <row r="43">
      <c r="A43" s="3" t="inlineStr">
        <is>
          <t>Company And Summary Of Significant Accounting Policies [Line Items]</t>
        </is>
      </c>
    </row>
    <row r="44">
      <c r="A44" s="4" t="inlineStr">
        <is>
          <t>Property, equipment and satellites, estimated useful life (years)</t>
        </is>
      </c>
      <c r="D44" s="4" t="inlineStr">
        <is>
          <t>2 years</t>
        </is>
      </c>
    </row>
    <row r="45">
      <c r="A45" s="4" t="inlineStr">
        <is>
          <t>Financing lease, remaining lease term</t>
        </is>
      </c>
      <c r="B45" s="4" t="inlineStr">
        <is>
          <t>1 year</t>
        </is>
      </c>
      <c r="D45" s="4" t="inlineStr">
        <is>
          <t>1 year</t>
        </is>
      </c>
    </row>
    <row r="46">
      <c r="A46" s="4" t="inlineStr">
        <is>
          <t>Operating lease, remaining lease term</t>
        </is>
      </c>
      <c r="B46" s="4" t="inlineStr">
        <is>
          <t>1 year</t>
        </is>
      </c>
      <c r="D46" s="4" t="inlineStr">
        <is>
          <t>1 year</t>
        </is>
      </c>
    </row>
    <row r="47">
      <c r="A47" s="4" t="inlineStr">
        <is>
          <t>Estimated useful life, years</t>
        </is>
      </c>
      <c r="D47" s="4" t="inlineStr">
        <is>
          <t>2 years</t>
        </is>
      </c>
    </row>
    <row r="48">
      <c r="A48" s="4" t="inlineStr">
        <is>
          <t>Minimum [Member] | Internally Developed Software [Member]</t>
        </is>
      </c>
    </row>
    <row r="49">
      <c r="A49" s="3" t="inlineStr">
        <is>
          <t>Company And Summary Of Significant Accounting Policies [Line Items]</t>
        </is>
      </c>
    </row>
    <row r="50">
      <c r="A50" s="4" t="inlineStr">
        <is>
          <t>Property, equipment and satellites, estimated useful life (years)</t>
        </is>
      </c>
      <c r="D50" s="4" t="inlineStr">
        <is>
          <t>3 years</t>
        </is>
      </c>
    </row>
    <row r="51">
      <c r="A51" s="4" t="inlineStr">
        <is>
          <t>Minimum [Member] | CPE Leased Equipment [Member]</t>
        </is>
      </c>
    </row>
    <row r="52">
      <c r="A52" s="3" t="inlineStr">
        <is>
          <t>Company And Summary Of Significant Accounting Policies [Line Items]</t>
        </is>
      </c>
    </row>
    <row r="53">
      <c r="A53" s="4" t="inlineStr">
        <is>
          <t>Property, equipment and satellites, estimated useful life (years)</t>
        </is>
      </c>
      <c r="D53" s="4" t="inlineStr">
        <is>
          <t>4 years</t>
        </is>
      </c>
    </row>
    <row r="54">
      <c r="A54" s="4" t="inlineStr">
        <is>
          <t>Maximum [Member]</t>
        </is>
      </c>
    </row>
    <row r="55">
      <c r="A55" s="3" t="inlineStr">
        <is>
          <t>Company And Summary Of Significant Accounting Policies [Line Items]</t>
        </is>
      </c>
    </row>
    <row r="56">
      <c r="A56" s="4" t="inlineStr">
        <is>
          <t>Property, equipment and satellites, estimated useful life (years)</t>
        </is>
      </c>
      <c r="D56" s="4" t="inlineStr">
        <is>
          <t>38 years</t>
        </is>
      </c>
    </row>
    <row r="57">
      <c r="A57" s="4" t="inlineStr">
        <is>
          <t>Financing lease, remaining lease term</t>
        </is>
      </c>
      <c r="B57" s="4" t="inlineStr">
        <is>
          <t>5 years</t>
        </is>
      </c>
      <c r="D57" s="4" t="inlineStr">
        <is>
          <t>5 years</t>
        </is>
      </c>
    </row>
    <row r="58">
      <c r="A58" s="4" t="inlineStr">
        <is>
          <t>Operating lease, remaining lease term</t>
        </is>
      </c>
      <c r="B58" s="4" t="inlineStr">
        <is>
          <t>12 years</t>
        </is>
      </c>
      <c r="D58" s="4" t="inlineStr">
        <is>
          <t>12 years</t>
        </is>
      </c>
    </row>
    <row r="59">
      <c r="A59" s="4" t="inlineStr">
        <is>
          <t>Estimated useful life, years</t>
        </is>
      </c>
      <c r="D59" s="4" t="inlineStr">
        <is>
          <t>12 years</t>
        </is>
      </c>
    </row>
    <row r="60">
      <c r="A60" s="4" t="inlineStr">
        <is>
          <t>Maximum [Member] | Software Development Costs [Member]</t>
        </is>
      </c>
    </row>
    <row r="61">
      <c r="A61" s="3" t="inlineStr">
        <is>
          <t>Company And Summary Of Significant Accounting Policies [Line Items]</t>
        </is>
      </c>
    </row>
    <row r="62">
      <c r="A62" s="4" t="inlineStr">
        <is>
          <t>Estimated useful life, years</t>
        </is>
      </c>
      <c r="D62" s="4" t="inlineStr">
        <is>
          <t>5 years</t>
        </is>
      </c>
    </row>
    <row r="63">
      <c r="A63" s="4" t="inlineStr">
        <is>
          <t>Maximum [Member] | Internally Developed Software [Member]</t>
        </is>
      </c>
    </row>
    <row r="64">
      <c r="A64" s="3" t="inlineStr">
        <is>
          <t>Company And Summary Of Significant Accounting Policies [Line Items]</t>
        </is>
      </c>
    </row>
    <row r="65">
      <c r="A65" s="4" t="inlineStr">
        <is>
          <t>Property, equipment and satellites, estimated useful life (years)</t>
        </is>
      </c>
      <c r="D65" s="4" t="inlineStr">
        <is>
          <t>7 years</t>
        </is>
      </c>
    </row>
    <row r="66">
      <c r="A66" s="4" t="inlineStr">
        <is>
          <t>Maximum [Member] | CPE Leased Equipment [Member]</t>
        </is>
      </c>
    </row>
    <row r="67">
      <c r="A67" s="3" t="inlineStr">
        <is>
          <t>Company And Summary Of Significant Accounting Policies [Line Items]</t>
        </is>
      </c>
    </row>
    <row r="68">
      <c r="A68" s="4" t="inlineStr">
        <is>
          <t>Property, equipment and satellites, estimated useful life (years)</t>
        </is>
      </c>
      <c r="D68" s="4" t="inlineStr">
        <is>
          <t>5 years</t>
        </is>
      </c>
    </row>
    <row r="69">
      <c r="A69" s="4" t="inlineStr">
        <is>
          <t>RigNet, Inc [Member]</t>
        </is>
      </c>
    </row>
    <row r="70">
      <c r="A70" s="3" t="inlineStr">
        <is>
          <t>Company And Summary Of Significant Accounting Policies [Line Items]</t>
        </is>
      </c>
    </row>
    <row r="71">
      <c r="A71" s="4" t="inlineStr">
        <is>
          <t>Unbilled accounts receivable contributed by acquisition</t>
        </is>
      </c>
      <c r="D71" s="6" t="n">
        <v>17500000</v>
      </c>
    </row>
    <row r="72">
      <c r="A72" s="4" t="inlineStr">
        <is>
          <t>Euro​ Infrastructure​ Co Step Acquisition [Member]</t>
        </is>
      </c>
    </row>
    <row r="73">
      <c r="A73" s="3" t="inlineStr">
        <is>
          <t>Company And Summary Of Significant Accounting Policies [Line Items]</t>
        </is>
      </c>
    </row>
    <row r="74">
      <c r="A74" s="4" t="inlineStr">
        <is>
          <t>Percentage of additional interest in subsidiary acquired</t>
        </is>
      </c>
      <c r="F74" s="4" t="inlineStr">
        <is>
          <t>51.00%</t>
        </is>
      </c>
    </row>
    <row r="75">
      <c r="A75" s="4" t="inlineStr">
        <is>
          <t>Funded Research and Development from Customer Contracts [Member]</t>
        </is>
      </c>
    </row>
    <row r="76">
      <c r="A76" s="3" t="inlineStr">
        <is>
          <t>Company And Summary Of Significant Accounting Policies [Line Items]</t>
        </is>
      </c>
    </row>
    <row r="77">
      <c r="A77" s="4" t="inlineStr">
        <is>
          <t>Percentage of revenue</t>
        </is>
      </c>
      <c r="B77" s="4" t="inlineStr">
        <is>
          <t>23.00%</t>
        </is>
      </c>
      <c r="C77" s="4" t="inlineStr">
        <is>
          <t>23.00%</t>
        </is>
      </c>
      <c r="D77" s="4" t="inlineStr">
        <is>
          <t>23.00%</t>
        </is>
      </c>
      <c r="E77" s="4" t="inlineStr">
        <is>
          <t>25.00%</t>
        </is>
      </c>
    </row>
    <row r="78">
      <c r="A78" s="4" t="inlineStr">
        <is>
          <t>Operating Segments [Member] | Commercial Networks and Government Systems [Member] | Fixed-price Contract [Member]</t>
        </is>
      </c>
    </row>
    <row r="79">
      <c r="A79" s="3" t="inlineStr">
        <is>
          <t>Company And Summary Of Significant Accounting Policies [Line Items]</t>
        </is>
      </c>
    </row>
    <row r="80">
      <c r="A80" s="4" t="inlineStr">
        <is>
          <t>Percentage of revenue</t>
        </is>
      </c>
      <c r="B80" s="4" t="inlineStr">
        <is>
          <t>91.00%</t>
        </is>
      </c>
      <c r="C80" s="4" t="inlineStr">
        <is>
          <t>87.00%</t>
        </is>
      </c>
      <c r="D80" s="4" t="inlineStr">
        <is>
          <t>90.00%</t>
        </is>
      </c>
      <c r="E80" s="4" t="inlineStr">
        <is>
          <t>86.00%</t>
        </is>
      </c>
    </row>
    <row r="81">
      <c r="A81" s="4" t="inlineStr">
        <is>
          <t>U.S. Government as an Individual Customer [Member]</t>
        </is>
      </c>
    </row>
    <row r="82">
      <c r="A82" s="3" t="inlineStr">
        <is>
          <t>Company And Summary Of Significant Accounting Policies [Line Items]</t>
        </is>
      </c>
    </row>
    <row r="83">
      <c r="A83" s="4" t="inlineStr">
        <is>
          <t>Percentage of revenue</t>
        </is>
      </c>
      <c r="B83" s="4" t="inlineStr">
        <is>
          <t>25.00%</t>
        </is>
      </c>
      <c r="C83" s="4" t="inlineStr">
        <is>
          <t>32.00%</t>
        </is>
      </c>
      <c r="D83" s="4" t="inlineStr">
        <is>
          <t>27.00%</t>
        </is>
      </c>
      <c r="E83" s="4" t="inlineStr">
        <is>
          <t>31.00%</t>
        </is>
      </c>
    </row>
    <row r="84">
      <c r="A84" s="4" t="inlineStr">
        <is>
          <t>Other Customers [Member]</t>
        </is>
      </c>
    </row>
    <row r="85">
      <c r="A85" s="3" t="inlineStr">
        <is>
          <t>Company And Summary Of Significant Accounting Policies [Line Items]</t>
        </is>
      </c>
    </row>
    <row r="86">
      <c r="A86" s="4" t="inlineStr">
        <is>
          <t>Percentage of revenue</t>
        </is>
      </c>
      <c r="B86" s="4" t="inlineStr">
        <is>
          <t>75.00%</t>
        </is>
      </c>
      <c r="C86" s="4" t="inlineStr">
        <is>
          <t>68.00%</t>
        </is>
      </c>
      <c r="D86" s="4" t="inlineStr">
        <is>
          <t>73.00%</t>
        </is>
      </c>
      <c r="E86" s="4" t="inlineStr">
        <is>
          <t>69.00%</t>
        </is>
      </c>
    </row>
    <row r="87">
      <c r="A87" s="4" t="inlineStr">
        <is>
          <t>Unfavorable Regulatory Action [Member]</t>
        </is>
      </c>
    </row>
    <row r="88">
      <c r="A88" s="3" t="inlineStr">
        <is>
          <t>Company And Summary Of Significant Accounting Policies [Line Items]</t>
        </is>
      </c>
    </row>
    <row r="89">
      <c r="A89" s="4" t="inlineStr">
        <is>
          <t>Accrued reserves</t>
        </is>
      </c>
      <c r="B89" s="6" t="n">
        <v>10900000</v>
      </c>
      <c r="D89" s="6" t="n">
        <v>10900000</v>
      </c>
      <c r="G89" s="5" t="n">
        <v>10300000</v>
      </c>
    </row>
    <row r="90">
      <c r="A90" s="4" t="inlineStr">
        <is>
          <t>Indemnification Agreement [Member]</t>
        </is>
      </c>
    </row>
    <row r="91">
      <c r="A91" s="3" t="inlineStr">
        <is>
          <t>Company And Summary Of Significant Accounting Policies [Line Items]</t>
        </is>
      </c>
    </row>
    <row r="92">
      <c r="A92" s="4" t="inlineStr">
        <is>
          <t>Accrued reserves</t>
        </is>
      </c>
      <c r="B92" s="6" t="n">
        <v>0</v>
      </c>
      <c r="D92" s="6" t="n">
        <v>0</v>
      </c>
      <c r="G92" s="6" t="n">
        <v>0</v>
      </c>
    </row>
    <row r="93">
      <c r="A93" s="4" t="inlineStr">
        <is>
          <t>Common Stock [Member]</t>
        </is>
      </c>
    </row>
    <row r="94">
      <c r="A94" s="3" t="inlineStr">
        <is>
          <t>Company And Summary Of Significant Accounting Policies [Line Items]</t>
        </is>
      </c>
    </row>
    <row r="95">
      <c r="A95" s="4" t="inlineStr">
        <is>
          <t>Number of shares issued and sold | shares</t>
        </is>
      </c>
      <c r="C95" s="5" t="n">
        <v>4474559</v>
      </c>
      <c r="E95" s="5" t="n">
        <v>4474559</v>
      </c>
    </row>
    <row r="96">
      <c r="A96" s="4" t="inlineStr">
        <is>
          <t>Stock purchase price per share | $ / shares</t>
        </is>
      </c>
      <c r="H96" s="7" t="n">
        <v>39.11</v>
      </c>
    </row>
    <row r="97">
      <c r="A97" s="4" t="inlineStr">
        <is>
          <t>Common stock issued based on the vesting terms of certain restricted stock unit agreements | shares</t>
        </is>
      </c>
      <c r="B97" s="5" t="n">
        <v>99947</v>
      </c>
      <c r="C97" s="5" t="n">
        <v>40676</v>
      </c>
      <c r="D97" s="5" t="n">
        <v>129007</v>
      </c>
      <c r="E97" s="5" t="n">
        <v>64970</v>
      </c>
    </row>
    <row r="98">
      <c r="A98" s="4" t="inlineStr">
        <is>
          <t>Common Stock Held in Treasury [Member]</t>
        </is>
      </c>
    </row>
    <row r="99">
      <c r="A99" s="3" t="inlineStr">
        <is>
          <t>Company And Summary Of Significant Accounting Policies [Line Items]</t>
        </is>
      </c>
    </row>
    <row r="100">
      <c r="A100" s="4" t="inlineStr">
        <is>
          <t>Shares of common stock outstanding | shares</t>
        </is>
      </c>
      <c r="B100" s="5" t="n">
        <v>0</v>
      </c>
      <c r="D100" s="5" t="n">
        <v>0</v>
      </c>
      <c r="G100" s="5" t="n">
        <v>0</v>
      </c>
    </row>
    <row r="101">
      <c r="A101" s="4" t="inlineStr">
        <is>
          <t>Purchase of treasury shares pursuant to vesting of certain RSU agreements | shares</t>
        </is>
      </c>
      <c r="B101" s="5" t="n">
        <v>24617</v>
      </c>
      <c r="C101" s="5" t="n">
        <v>8367</v>
      </c>
      <c r="D101" s="5" t="n">
        <v>33338</v>
      </c>
      <c r="E101" s="5" t="n">
        <v>16915</v>
      </c>
    </row>
    <row r="102">
      <c r="A102" s="4" t="inlineStr">
        <is>
          <t>Repurchase and immediate retirement of treasury shares pursuant to vesting of certain RSU agreements</t>
        </is>
      </c>
      <c r="B102" s="6" t="n">
        <v>1300000</v>
      </c>
      <c r="D102" s="6" t="n">
        <v>17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701354</v>
      </c>
      <c r="C4" s="6" t="n">
        <v>554278</v>
      </c>
      <c r="D4" s="6" t="n">
        <v>1366214</v>
      </c>
      <c r="E4" s="6" t="n">
        <v>1084766</v>
      </c>
    </row>
    <row r="5">
      <c r="A5" s="3" t="inlineStr">
        <is>
          <t>Operating expenses:</t>
        </is>
      </c>
    </row>
    <row r="6">
      <c r="A6" s="4" t="inlineStr">
        <is>
          <t>Selling, general and administrative</t>
        </is>
      </c>
      <c r="B6" s="5" t="n">
        <v>156684</v>
      </c>
      <c r="C6" s="5" t="n">
        <v>125451</v>
      </c>
      <c r="D6" s="5" t="n">
        <v>310884</v>
      </c>
      <c r="E6" s="5" t="n">
        <v>246490</v>
      </c>
    </row>
    <row r="7">
      <c r="A7" s="4" t="inlineStr">
        <is>
          <t>Independent research and development</t>
        </is>
      </c>
      <c r="B7" s="5" t="n">
        <v>40530</v>
      </c>
      <c r="C7" s="5" t="n">
        <v>27531</v>
      </c>
      <c r="D7" s="5" t="n">
        <v>74993</v>
      </c>
      <c r="E7" s="5" t="n">
        <v>55167</v>
      </c>
    </row>
    <row r="8">
      <c r="A8" s="4" t="inlineStr">
        <is>
          <t>Amortization of acquired intangible assets</t>
        </is>
      </c>
      <c r="B8" s="5" t="n">
        <v>7399</v>
      </c>
      <c r="C8" s="5" t="n">
        <v>1300</v>
      </c>
      <c r="D8" s="5" t="n">
        <v>13328</v>
      </c>
      <c r="E8" s="5" t="n">
        <v>2858</v>
      </c>
    </row>
    <row r="9">
      <c r="A9" s="4" t="inlineStr">
        <is>
          <t>Income from operations</t>
        </is>
      </c>
      <c r="B9" s="5" t="n">
        <v>8298</v>
      </c>
      <c r="C9" s="5" t="n">
        <v>12683</v>
      </c>
      <c r="D9" s="5" t="n">
        <v>24590</v>
      </c>
      <c r="E9" s="5" t="n">
        <v>7369</v>
      </c>
    </row>
    <row r="10">
      <c r="A10" s="3" t="inlineStr">
        <is>
          <t>Other income (expense):</t>
        </is>
      </c>
    </row>
    <row r="11">
      <c r="A11" s="4" t="inlineStr">
        <is>
          <t>Interest income</t>
        </is>
      </c>
      <c r="B11" s="5" t="n">
        <v>71</v>
      </c>
      <c r="C11" s="5" t="n">
        <v>128</v>
      </c>
      <c r="D11" s="5" t="n">
        <v>134</v>
      </c>
      <c r="E11" s="5" t="n">
        <v>360</v>
      </c>
    </row>
    <row r="12">
      <c r="A12" s="4" t="inlineStr">
        <is>
          <t>Interest expense</t>
        </is>
      </c>
      <c r="B12" s="5" t="n">
        <v>-6093</v>
      </c>
      <c r="C12" s="5" t="n">
        <v>-9790</v>
      </c>
      <c r="D12" s="5" t="n">
        <v>-12385</v>
      </c>
      <c r="E12" s="5" t="n">
        <v>-19314</v>
      </c>
    </row>
    <row r="13">
      <c r="A13" s="4" t="inlineStr">
        <is>
          <t>Other income, net</t>
        </is>
      </c>
      <c r="D13" s="5" t="n">
        <v>4118</v>
      </c>
    </row>
    <row r="14">
      <c r="A14" s="4" t="inlineStr">
        <is>
          <t>Income (loss) before income taxes</t>
        </is>
      </c>
      <c r="B14" s="5" t="n">
        <v>2276</v>
      </c>
      <c r="C14" s="5" t="n">
        <v>3021</v>
      </c>
      <c r="D14" s="5" t="n">
        <v>16457</v>
      </c>
      <c r="E14" s="5" t="n">
        <v>-11585</v>
      </c>
    </row>
    <row r="15">
      <c r="A15" s="4" t="inlineStr">
        <is>
          <t>Benefit from income taxes</t>
        </is>
      </c>
      <c r="B15" s="5" t="n">
        <v>2874</v>
      </c>
      <c r="C15" s="5" t="n">
        <v>687</v>
      </c>
      <c r="D15" s="5" t="n">
        <v>6961</v>
      </c>
      <c r="E15" s="5" t="n">
        <v>6435</v>
      </c>
    </row>
    <row r="16">
      <c r="A16" s="4" t="inlineStr">
        <is>
          <t>Equity in (loss) income of unconsolidated affiliate, net</t>
        </is>
      </c>
      <c r="C16" s="5" t="n">
        <v>-317</v>
      </c>
      <c r="D16" s="5" t="n">
        <v>-256</v>
      </c>
      <c r="E16" s="5" t="n">
        <v>14</v>
      </c>
    </row>
    <row r="17">
      <c r="A17" s="4" t="inlineStr">
        <is>
          <t>Net income (loss)</t>
        </is>
      </c>
      <c r="B17" s="5" t="n">
        <v>5150</v>
      </c>
      <c r="C17" s="5" t="n">
        <v>3391</v>
      </c>
      <c r="D17" s="5" t="n">
        <v>23162</v>
      </c>
      <c r="E17" s="5" t="n">
        <v>-5136</v>
      </c>
    </row>
    <row r="18">
      <c r="A18" s="4" t="inlineStr">
        <is>
          <t>Less: net income attributable to noncontrolling interest, net of tax</t>
        </is>
      </c>
      <c r="B18" s="5" t="n">
        <v>1859</v>
      </c>
      <c r="C18" s="5" t="n">
        <v>1428</v>
      </c>
      <c r="D18" s="5" t="n">
        <v>2903</v>
      </c>
      <c r="E18" s="5" t="n">
        <v>5290</v>
      </c>
    </row>
    <row r="19">
      <c r="A19" s="4" t="inlineStr">
        <is>
          <t>Net income (loss) attributable to Viasat, Inc.</t>
        </is>
      </c>
      <c r="B19" s="6" t="n">
        <v>3291</v>
      </c>
      <c r="C19" s="6" t="n">
        <v>1963</v>
      </c>
      <c r="D19" s="6" t="n">
        <v>20259</v>
      </c>
      <c r="E19" s="6" t="n">
        <v>-10426</v>
      </c>
    </row>
    <row r="20">
      <c r="A20" s="4" t="inlineStr">
        <is>
          <t>Basic net income (loss) per share attributable to Viasat, Inc. common stockholders</t>
        </is>
      </c>
      <c r="B20" s="7" t="n">
        <v>0.04</v>
      </c>
      <c r="C20" s="7" t="n">
        <v>0.03</v>
      </c>
      <c r="D20" s="7" t="n">
        <v>0.28</v>
      </c>
      <c r="E20" s="7" t="n">
        <v>-0.16</v>
      </c>
    </row>
    <row r="21">
      <c r="A21" s="4" t="inlineStr">
        <is>
          <t>Diluted net income (loss) per share attributable to Viasat, Inc. common stockholders</t>
        </is>
      </c>
      <c r="B21" s="7" t="n">
        <v>0.04</v>
      </c>
      <c r="C21" s="7" t="n">
        <v>0.03</v>
      </c>
      <c r="D21" s="7" t="n">
        <v>0.27</v>
      </c>
      <c r="E21" s="7" t="n">
        <v>-0.16</v>
      </c>
    </row>
    <row r="22">
      <c r="A22" s="4" t="inlineStr">
        <is>
          <t>Shares used in computing basic net income (loss) per share</t>
        </is>
      </c>
      <c r="B22" s="5" t="n">
        <v>73544</v>
      </c>
      <c r="C22" s="5" t="n">
        <v>66576</v>
      </c>
      <c r="D22" s="5" t="n">
        <v>72549</v>
      </c>
      <c r="E22" s="5" t="n">
        <v>64554</v>
      </c>
    </row>
    <row r="23">
      <c r="A23" s="4" t="inlineStr">
        <is>
          <t>Shares used in computing diluted net income (loss) per share</t>
        </is>
      </c>
      <c r="B23" s="5" t="n">
        <v>74872</v>
      </c>
      <c r="C23" s="5" t="n">
        <v>67006</v>
      </c>
      <c r="D23" s="5" t="n">
        <v>73862</v>
      </c>
      <c r="E23" s="5" t="n">
        <v>64554</v>
      </c>
    </row>
    <row r="24">
      <c r="A24" s="3" t="inlineStr">
        <is>
          <t>Comprehensive income (loss):</t>
        </is>
      </c>
    </row>
    <row r="25">
      <c r="A25" s="4" t="inlineStr">
        <is>
          <t>Net income (loss)</t>
        </is>
      </c>
      <c r="B25" s="6" t="n">
        <v>5150</v>
      </c>
      <c r="C25" s="6" t="n">
        <v>3391</v>
      </c>
      <c r="D25" s="6" t="n">
        <v>23162</v>
      </c>
      <c r="E25" s="6" t="n">
        <v>-5136</v>
      </c>
    </row>
    <row r="26">
      <c r="A26" s="3" t="inlineStr">
        <is>
          <t>Other comprehensive income (loss), net of tax:</t>
        </is>
      </c>
    </row>
    <row r="27">
      <c r="A27" s="4" t="inlineStr">
        <is>
          <t>Foreign currency translation adjustments, net of tax</t>
        </is>
      </c>
      <c r="B27" s="5" t="n">
        <v>-10934</v>
      </c>
      <c r="C27" s="5" t="n">
        <v>4418</v>
      </c>
      <c r="D27" s="5" t="n">
        <v>-26676</v>
      </c>
      <c r="E27" s="5" t="n">
        <v>3615</v>
      </c>
    </row>
    <row r="28">
      <c r="A28" s="4" t="inlineStr">
        <is>
          <t>Other comprehensive (loss) income, net of tax</t>
        </is>
      </c>
      <c r="B28" s="5" t="n">
        <v>-10934</v>
      </c>
      <c r="C28" s="5" t="n">
        <v>4418</v>
      </c>
      <c r="D28" s="5" t="n">
        <v>-26676</v>
      </c>
      <c r="E28" s="5" t="n">
        <v>3615</v>
      </c>
    </row>
    <row r="29">
      <c r="A29" s="4" t="inlineStr">
        <is>
          <t>Comprehensive (loss) income</t>
        </is>
      </c>
      <c r="B29" s="5" t="n">
        <v>-5784</v>
      </c>
      <c r="C29" s="5" t="n">
        <v>7809</v>
      </c>
      <c r="D29" s="5" t="n">
        <v>-3514</v>
      </c>
      <c r="E29" s="5" t="n">
        <v>-1521</v>
      </c>
    </row>
    <row r="30">
      <c r="A30" s="4" t="inlineStr">
        <is>
          <t>Less: comprehensive income attributable to noncontrolling interest, net of tax</t>
        </is>
      </c>
      <c r="B30" s="5" t="n">
        <v>1859</v>
      </c>
      <c r="C30" s="5" t="n">
        <v>1428</v>
      </c>
      <c r="D30" s="5" t="n">
        <v>2903</v>
      </c>
      <c r="E30" s="5" t="n">
        <v>5290</v>
      </c>
    </row>
    <row r="31">
      <c r="A31" s="4" t="inlineStr">
        <is>
          <t>Comprehensive (loss) income attributable to Viasat, Inc.</t>
        </is>
      </c>
      <c r="B31" s="5" t="n">
        <v>-7643</v>
      </c>
      <c r="C31" s="5" t="n">
        <v>6381</v>
      </c>
      <c r="D31" s="5" t="n">
        <v>-6417</v>
      </c>
      <c r="E31" s="5" t="n">
        <v>-6811</v>
      </c>
    </row>
    <row r="32">
      <c r="A32" s="4" t="inlineStr">
        <is>
          <t>Product [Member]</t>
        </is>
      </c>
    </row>
    <row r="33">
      <c r="A33" s="3" t="inlineStr">
        <is>
          <t>Revenues:</t>
        </is>
      </c>
    </row>
    <row r="34">
      <c r="A34" s="4" t="inlineStr">
        <is>
          <t>Total revenues</t>
        </is>
      </c>
      <c r="B34" s="5" t="n">
        <v>308666</v>
      </c>
      <c r="C34" s="5" t="n">
        <v>255980</v>
      </c>
      <c r="D34" s="5" t="n">
        <v>601930</v>
      </c>
      <c r="E34" s="5" t="n">
        <v>506614</v>
      </c>
    </row>
    <row r="35">
      <c r="A35" s="3" t="inlineStr">
        <is>
          <t>Operating expenses:</t>
        </is>
      </c>
    </row>
    <row r="36">
      <c r="A36" s="4" t="inlineStr">
        <is>
          <t>Cost of revenues</t>
        </is>
      </c>
      <c r="B36" s="5" t="n">
        <v>234721</v>
      </c>
      <c r="C36" s="5" t="n">
        <v>191890</v>
      </c>
      <c r="D36" s="5" t="n">
        <v>454068</v>
      </c>
      <c r="E36" s="5" t="n">
        <v>379782</v>
      </c>
    </row>
    <row r="37">
      <c r="A37" s="4" t="inlineStr">
        <is>
          <t>Service [Member]</t>
        </is>
      </c>
    </row>
    <row r="38">
      <c r="A38" s="3" t="inlineStr">
        <is>
          <t>Revenues:</t>
        </is>
      </c>
    </row>
    <row r="39">
      <c r="A39" s="4" t="inlineStr">
        <is>
          <t>Total revenues</t>
        </is>
      </c>
      <c r="B39" s="5" t="n">
        <v>392688</v>
      </c>
      <c r="C39" s="5" t="n">
        <v>298298</v>
      </c>
      <c r="D39" s="5" t="n">
        <v>764284</v>
      </c>
      <c r="E39" s="5" t="n">
        <v>578152</v>
      </c>
    </row>
    <row r="40">
      <c r="A40" s="3" t="inlineStr">
        <is>
          <t>Operating expenses:</t>
        </is>
      </c>
    </row>
    <row r="41">
      <c r="A41" s="4" t="inlineStr">
        <is>
          <t>Cost of revenues</t>
        </is>
      </c>
      <c r="B41" s="6" t="n">
        <v>253722</v>
      </c>
      <c r="C41" s="6" t="n">
        <v>195423</v>
      </c>
      <c r="D41" s="6" t="n">
        <v>488351</v>
      </c>
      <c r="E41" s="6" t="n">
        <v>3931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Additional Information (Detail 1)</t>
        </is>
      </c>
      <c r="B1" s="2" t="inlineStr">
        <is>
          <t>6 Months Ended</t>
        </is>
      </c>
    </row>
    <row r="2">
      <c r="B2" s="2" t="inlineStr">
        <is>
          <t>Sep. 30, 2021</t>
        </is>
      </c>
    </row>
    <row r="3">
      <c r="A3" s="4" t="inlineStr">
        <is>
          <t>Revenue, Remaining Performance Obligation, Expected Timing of Satisfaction, Start Date: 2021-10-01</t>
        </is>
      </c>
    </row>
    <row r="4">
      <c r="A4" s="3" t="inlineStr">
        <is>
          <t>Company And Summary Of Significant Accounting Policies [Line Items]</t>
        </is>
      </c>
    </row>
    <row r="5">
      <c r="A5" s="4" t="inlineStr">
        <is>
          <t>Revenue, remaining performance obligation, expected timing of satisfaction, explanation</t>
        </is>
      </c>
      <c r="B5" s="4" t="inlineStr">
        <is>
          <t>Company expects to recognize approximately half over the next 12 months, with the balance recognized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ummary of Disaggregation of Revenue by Segment and Product and Services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701354</v>
      </c>
      <c r="C4" s="6" t="n">
        <v>554278</v>
      </c>
      <c r="D4" s="6" t="n">
        <v>1366214</v>
      </c>
      <c r="E4" s="6" t="n">
        <v>1084766</v>
      </c>
    </row>
    <row r="5">
      <c r="A5" s="4" t="inlineStr">
        <is>
          <t>Product [Member]</t>
        </is>
      </c>
    </row>
    <row r="6">
      <c r="A6" s="3" t="inlineStr">
        <is>
          <t>Disaggregation Of Revenue [Line Items]</t>
        </is>
      </c>
    </row>
    <row r="7">
      <c r="A7" s="4" t="inlineStr">
        <is>
          <t>Total revenues</t>
        </is>
      </c>
      <c r="B7" s="5" t="n">
        <v>308666</v>
      </c>
      <c r="C7" s="5" t="n">
        <v>255980</v>
      </c>
      <c r="D7" s="5" t="n">
        <v>601930</v>
      </c>
      <c r="E7" s="5" t="n">
        <v>506614</v>
      </c>
    </row>
    <row r="8">
      <c r="A8" s="4" t="inlineStr">
        <is>
          <t>Service [Member]</t>
        </is>
      </c>
    </row>
    <row r="9">
      <c r="A9" s="3" t="inlineStr">
        <is>
          <t>Disaggregation Of Revenue [Line Items]</t>
        </is>
      </c>
    </row>
    <row r="10">
      <c r="A10" s="4" t="inlineStr">
        <is>
          <t>Total revenues</t>
        </is>
      </c>
      <c r="B10" s="5" t="n">
        <v>392688</v>
      </c>
      <c r="C10" s="5" t="n">
        <v>298298</v>
      </c>
      <c r="D10" s="5" t="n">
        <v>764284</v>
      </c>
      <c r="E10" s="5" t="n">
        <v>578152</v>
      </c>
    </row>
    <row r="11">
      <c r="A11" s="4" t="inlineStr">
        <is>
          <t>Operating Segments [Member] | Satellite Services [Member]</t>
        </is>
      </c>
    </row>
    <row r="12">
      <c r="A12" s="3" t="inlineStr">
        <is>
          <t>Disaggregation Of Revenue [Line Items]</t>
        </is>
      </c>
    </row>
    <row r="13">
      <c r="A13" s="4" t="inlineStr">
        <is>
          <t>Total revenues</t>
        </is>
      </c>
      <c r="B13" s="5" t="n">
        <v>300110</v>
      </c>
      <c r="C13" s="5" t="n">
        <v>215887</v>
      </c>
      <c r="D13" s="5" t="n">
        <v>574227</v>
      </c>
      <c r="E13" s="5" t="n">
        <v>417871</v>
      </c>
    </row>
    <row r="14">
      <c r="A14" s="4" t="inlineStr">
        <is>
          <t>Operating Segments [Member] | Satellite Services [Member] | Service [Member]</t>
        </is>
      </c>
    </row>
    <row r="15">
      <c r="A15" s="3" t="inlineStr">
        <is>
          <t>Disaggregation Of Revenue [Line Items]</t>
        </is>
      </c>
    </row>
    <row r="16">
      <c r="A16" s="4" t="inlineStr">
        <is>
          <t>Total revenues</t>
        </is>
      </c>
      <c r="B16" s="5" t="n">
        <v>300110</v>
      </c>
      <c r="C16" s="5" t="n">
        <v>215887</v>
      </c>
      <c r="D16" s="5" t="n">
        <v>574227</v>
      </c>
      <c r="E16" s="5" t="n">
        <v>417871</v>
      </c>
    </row>
    <row r="17">
      <c r="A17" s="4" t="inlineStr">
        <is>
          <t>Operating Segments [Member] | Commercial Networks [Member]</t>
        </is>
      </c>
    </row>
    <row r="18">
      <c r="A18" s="3" t="inlineStr">
        <is>
          <t>Disaggregation Of Revenue [Line Items]</t>
        </is>
      </c>
    </row>
    <row r="19">
      <c r="A19" s="4" t="inlineStr">
        <is>
          <t>Total revenues</t>
        </is>
      </c>
      <c r="B19" s="5" t="n">
        <v>134806</v>
      </c>
      <c r="C19" s="5" t="n">
        <v>78860</v>
      </c>
      <c r="D19" s="5" t="n">
        <v>253402</v>
      </c>
      <c r="E19" s="5" t="n">
        <v>146022</v>
      </c>
    </row>
    <row r="20">
      <c r="A20" s="4" t="inlineStr">
        <is>
          <t>Operating Segments [Member] | Commercial Networks [Member] | Product [Member]</t>
        </is>
      </c>
    </row>
    <row r="21">
      <c r="A21" s="3" t="inlineStr">
        <is>
          <t>Disaggregation Of Revenue [Line Items]</t>
        </is>
      </c>
    </row>
    <row r="22">
      <c r="A22" s="4" t="inlineStr">
        <is>
          <t>Total revenues</t>
        </is>
      </c>
      <c r="B22" s="5" t="n">
        <v>118935</v>
      </c>
      <c r="C22" s="5" t="n">
        <v>66751</v>
      </c>
      <c r="D22" s="5" t="n">
        <v>220466</v>
      </c>
      <c r="E22" s="5" t="n">
        <v>121870</v>
      </c>
    </row>
    <row r="23">
      <c r="A23" s="4" t="inlineStr">
        <is>
          <t>Operating Segments [Member] | Commercial Networks [Member] | Service [Member]</t>
        </is>
      </c>
    </row>
    <row r="24">
      <c r="A24" s="3" t="inlineStr">
        <is>
          <t>Disaggregation Of Revenue [Line Items]</t>
        </is>
      </c>
    </row>
    <row r="25">
      <c r="A25" s="4" t="inlineStr">
        <is>
          <t>Total revenues</t>
        </is>
      </c>
      <c r="B25" s="5" t="n">
        <v>15871</v>
      </c>
      <c r="C25" s="5" t="n">
        <v>12109</v>
      </c>
      <c r="D25" s="5" t="n">
        <v>32936</v>
      </c>
      <c r="E25" s="5" t="n">
        <v>24152</v>
      </c>
    </row>
    <row r="26">
      <c r="A26" s="4" t="inlineStr">
        <is>
          <t>Operating Segments [Member] | Government Systems [Member]</t>
        </is>
      </c>
    </row>
    <row r="27">
      <c r="A27" s="3" t="inlineStr">
        <is>
          <t>Disaggregation Of Revenue [Line Items]</t>
        </is>
      </c>
    </row>
    <row r="28">
      <c r="A28" s="4" t="inlineStr">
        <is>
          <t>Total revenues</t>
        </is>
      </c>
      <c r="B28" s="5" t="n">
        <v>266438</v>
      </c>
      <c r="C28" s="5" t="n">
        <v>259531</v>
      </c>
      <c r="D28" s="5" t="n">
        <v>538585</v>
      </c>
      <c r="E28" s="5" t="n">
        <v>520873</v>
      </c>
    </row>
    <row r="29">
      <c r="A29" s="4" t="inlineStr">
        <is>
          <t>Operating Segments [Member] | Government Systems [Member] | Product [Member]</t>
        </is>
      </c>
    </row>
    <row r="30">
      <c r="A30" s="3" t="inlineStr">
        <is>
          <t>Disaggregation Of Revenue [Line Items]</t>
        </is>
      </c>
    </row>
    <row r="31">
      <c r="A31" s="4" t="inlineStr">
        <is>
          <t>Total revenues</t>
        </is>
      </c>
      <c r="B31" s="5" t="n">
        <v>189731</v>
      </c>
      <c r="C31" s="5" t="n">
        <v>189229</v>
      </c>
      <c r="D31" s="5" t="n">
        <v>381464</v>
      </c>
      <c r="E31" s="5" t="n">
        <v>384744</v>
      </c>
    </row>
    <row r="32">
      <c r="A32" s="4" t="inlineStr">
        <is>
          <t>Operating Segments [Member] | Government Systems [Member] | Service [Member]</t>
        </is>
      </c>
    </row>
    <row r="33">
      <c r="A33" s="3" t="inlineStr">
        <is>
          <t>Disaggregation Of Revenue [Line Items]</t>
        </is>
      </c>
    </row>
    <row r="34">
      <c r="A34" s="4" t="inlineStr">
        <is>
          <t>Total revenues</t>
        </is>
      </c>
      <c r="B34" s="6" t="n">
        <v>76707</v>
      </c>
      <c r="C34" s="6" t="n">
        <v>70302</v>
      </c>
      <c r="D34" s="6" t="n">
        <v>157121</v>
      </c>
      <c r="E34" s="6" t="n">
        <v>1361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Contract Assets and Liabilities (Detail) - USD ($) $ in Thousands</t>
        </is>
      </c>
      <c r="B1" s="2" t="inlineStr">
        <is>
          <t>Sep. 30, 2021</t>
        </is>
      </c>
      <c r="C1" s="2" t="inlineStr">
        <is>
          <t>Mar. 31, 2021</t>
        </is>
      </c>
    </row>
    <row r="2">
      <c r="A2" s="3" t="inlineStr">
        <is>
          <t>Accounting Policies [Abstract]</t>
        </is>
      </c>
    </row>
    <row r="3">
      <c r="A3" s="4" t="inlineStr">
        <is>
          <t>Unbilled accounts receivable</t>
        </is>
      </c>
      <c r="B3" s="6" t="n">
        <v>102111</v>
      </c>
      <c r="C3" s="6" t="n">
        <v>70785</v>
      </c>
    </row>
    <row r="4">
      <c r="A4" s="4" t="inlineStr">
        <is>
          <t>Collections in excess of revenues and deferred revenues</t>
        </is>
      </c>
      <c r="B4" s="5" t="n">
        <v>201050</v>
      </c>
      <c r="C4" s="5" t="n">
        <v>216594</v>
      </c>
    </row>
    <row r="5">
      <c r="A5" s="4" t="inlineStr">
        <is>
          <t>Deferred revenues, long-term portion</t>
        </is>
      </c>
      <c r="B5" s="6" t="n">
        <v>86569</v>
      </c>
      <c r="C5" s="6" t="n">
        <v>846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position of Certain Balance Sheet Captions - Composition of Certain Balance Sheet Captions (Detail) - USD ($) $ in Thousands</t>
        </is>
      </c>
      <c r="B1" s="2" t="inlineStr">
        <is>
          <t>6 Months Ended</t>
        </is>
      </c>
      <c r="C1" s="2" t="inlineStr">
        <is>
          <t>12 Months Ended</t>
        </is>
      </c>
    </row>
    <row r="2">
      <c r="B2" s="2" t="inlineStr">
        <is>
          <t>Sep. 30, 2021</t>
        </is>
      </c>
      <c r="C2" s="2" t="inlineStr">
        <is>
          <t>Mar. 31, 2021</t>
        </is>
      </c>
    </row>
    <row r="3">
      <c r="A3" s="3" t="inlineStr">
        <is>
          <t>Accounts receivable, net:</t>
        </is>
      </c>
    </row>
    <row r="4">
      <c r="A4" s="4" t="inlineStr">
        <is>
          <t>Accounts receivable, Billed</t>
        </is>
      </c>
      <c r="B4" s="6" t="n">
        <v>272689</v>
      </c>
      <c r="C4" s="6" t="n">
        <v>172559</v>
      </c>
    </row>
    <row r="5">
      <c r="A5" s="4" t="inlineStr">
        <is>
          <t>Accounts receivable, Unbilled</t>
        </is>
      </c>
      <c r="B5" s="5" t="n">
        <v>102111</v>
      </c>
      <c r="C5" s="5" t="n">
        <v>70785</v>
      </c>
    </row>
    <row r="6">
      <c r="A6" s="4" t="inlineStr">
        <is>
          <t>Allowance for doubtful accounts</t>
        </is>
      </c>
      <c r="B6" s="5" t="n">
        <v>-5578</v>
      </c>
      <c r="C6" s="5" t="n">
        <v>-4692</v>
      </c>
    </row>
    <row r="7">
      <c r="A7" s="4" t="inlineStr">
        <is>
          <t>Accounts receivable, net</t>
        </is>
      </c>
      <c r="B7" s="5" t="n">
        <v>369222</v>
      </c>
      <c r="C7" s="5" t="n">
        <v>238652</v>
      </c>
    </row>
    <row r="8">
      <c r="A8" s="3" t="inlineStr">
        <is>
          <t>Inventories:</t>
        </is>
      </c>
    </row>
    <row r="9">
      <c r="A9" s="4" t="inlineStr">
        <is>
          <t>Raw materials</t>
        </is>
      </c>
      <c r="B9" s="5" t="n">
        <v>86810</v>
      </c>
      <c r="C9" s="5" t="n">
        <v>98338</v>
      </c>
    </row>
    <row r="10">
      <c r="A10" s="4" t="inlineStr">
        <is>
          <t>Work in process</t>
        </is>
      </c>
      <c r="B10" s="5" t="n">
        <v>75657</v>
      </c>
      <c r="C10" s="5" t="n">
        <v>71875</v>
      </c>
    </row>
    <row r="11">
      <c r="A11" s="4" t="inlineStr">
        <is>
          <t>Finished goods</t>
        </is>
      </c>
      <c r="B11" s="5" t="n">
        <v>185875</v>
      </c>
      <c r="C11" s="5" t="n">
        <v>166459</v>
      </c>
    </row>
    <row r="12">
      <c r="A12" s="4" t="inlineStr">
        <is>
          <t>Inventories</t>
        </is>
      </c>
      <c r="B12" s="5" t="n">
        <v>348342</v>
      </c>
      <c r="C12" s="5" t="n">
        <v>336672</v>
      </c>
    </row>
    <row r="13">
      <c r="A13" s="3" t="inlineStr">
        <is>
          <t>Prepaid expenses and other current assets:</t>
        </is>
      </c>
    </row>
    <row r="14">
      <c r="A14" s="4" t="inlineStr">
        <is>
          <t>Prepaid expenses</t>
        </is>
      </c>
      <c r="B14" s="5" t="n">
        <v>96144</v>
      </c>
      <c r="C14" s="5" t="n">
        <v>94405</v>
      </c>
    </row>
    <row r="15">
      <c r="A15" s="4" t="inlineStr">
        <is>
          <t>Other</t>
        </is>
      </c>
      <c r="B15" s="5" t="n">
        <v>35025</v>
      </c>
      <c r="C15" s="5" t="n">
        <v>25555</v>
      </c>
    </row>
    <row r="16">
      <c r="A16" s="4" t="inlineStr">
        <is>
          <t>Prepaid expenses and other current assets</t>
        </is>
      </c>
      <c r="B16" s="5" t="n">
        <v>131169</v>
      </c>
      <c r="C16" s="5" t="n">
        <v>119960</v>
      </c>
    </row>
    <row r="17">
      <c r="A17" s="3" t="inlineStr">
        <is>
          <t>Property, equipment and satellites, net:</t>
        </is>
      </c>
    </row>
    <row r="18">
      <c r="A18" s="4" t="inlineStr">
        <is>
          <t>Property, equipment and satellites, gross</t>
        </is>
      </c>
      <c r="B18" s="5" t="n">
        <v>5352832</v>
      </c>
      <c r="C18" s="5" t="n">
        <v>4834919</v>
      </c>
    </row>
    <row r="19">
      <c r="A19" s="4" t="inlineStr">
        <is>
          <t>Less: accumulated depreciation and amortization</t>
        </is>
      </c>
      <c r="B19" s="5" t="n">
        <v>-1887465</v>
      </c>
      <c r="C19" s="5" t="n">
        <v>-1784436</v>
      </c>
    </row>
    <row r="20">
      <c r="A20" s="4" t="inlineStr">
        <is>
          <t>Property and equipment, net</t>
        </is>
      </c>
      <c r="B20" s="5" t="n">
        <v>3465367</v>
      </c>
      <c r="C20" s="5" t="n">
        <v>3050483</v>
      </c>
    </row>
    <row r="21">
      <c r="A21" s="3" t="inlineStr">
        <is>
          <t>Other acquired intangible assets, net:</t>
        </is>
      </c>
    </row>
    <row r="22">
      <c r="A22" s="4" t="inlineStr">
        <is>
          <t>Other acquired intangible assets, gross</t>
        </is>
      </c>
      <c r="B22" s="5" t="n">
        <v>379312</v>
      </c>
      <c r="C22" s="5" t="n">
        <v>151549</v>
      </c>
    </row>
    <row r="23">
      <c r="A23" s="4" t="inlineStr">
        <is>
          <t>Less: accumulated amortization</t>
        </is>
      </c>
      <c r="B23" s="5" t="n">
        <v>-135981</v>
      </c>
      <c r="C23" s="5" t="n">
        <v>-141981</v>
      </c>
    </row>
    <row r="24">
      <c r="A24" s="4" t="inlineStr">
        <is>
          <t>Other acquired intangible assets, net</t>
        </is>
      </c>
      <c r="B24" s="5" t="n">
        <v>243331</v>
      </c>
      <c r="C24" s="5" t="n">
        <v>9568</v>
      </c>
    </row>
    <row r="25">
      <c r="A25" s="3" t="inlineStr">
        <is>
          <t>Other assets:</t>
        </is>
      </c>
    </row>
    <row r="26">
      <c r="A26" s="4" t="inlineStr">
        <is>
          <t>Investment in unconsolidated affiliate</t>
        </is>
      </c>
      <c r="C26" s="5" t="n">
        <v>176938</v>
      </c>
    </row>
    <row r="27">
      <c r="A27" s="4" t="inlineStr">
        <is>
          <t>Deferred income taxes</t>
        </is>
      </c>
      <c r="B27" s="5" t="n">
        <v>290463</v>
      </c>
      <c r="C27" s="5" t="n">
        <v>273288</v>
      </c>
    </row>
    <row r="28">
      <c r="A28" s="4" t="inlineStr">
        <is>
          <t>Capitalized software costs, net</t>
        </is>
      </c>
      <c r="B28" s="5" t="n">
        <v>228910</v>
      </c>
      <c r="C28" s="5" t="n">
        <v>237100</v>
      </c>
    </row>
    <row r="29">
      <c r="A29" s="4" t="inlineStr">
        <is>
          <t>Patents, orbital slots and other licenses, net</t>
        </is>
      </c>
      <c r="B29" s="5" t="n">
        <v>59338</v>
      </c>
      <c r="C29" s="5" t="n">
        <v>52889</v>
      </c>
    </row>
    <row r="30">
      <c r="A30" s="4" t="inlineStr">
        <is>
          <t>Other</t>
        </is>
      </c>
      <c r="B30" s="5" t="n">
        <v>107774</v>
      </c>
      <c r="C30" s="5" t="n">
        <v>95212</v>
      </c>
    </row>
    <row r="31">
      <c r="A31" s="4" t="inlineStr">
        <is>
          <t>Other assets</t>
        </is>
      </c>
      <c r="B31" s="5" t="n">
        <v>686485</v>
      </c>
      <c r="C31" s="5" t="n">
        <v>835427</v>
      </c>
    </row>
    <row r="32">
      <c r="A32" s="3" t="inlineStr">
        <is>
          <t>Accrued and other liabilities:</t>
        </is>
      </c>
    </row>
    <row r="33">
      <c r="A33" s="4" t="inlineStr">
        <is>
          <t>Collections in excess of revenues and deferred revenues</t>
        </is>
      </c>
      <c r="B33" s="5" t="n">
        <v>201050</v>
      </c>
      <c r="C33" s="5" t="n">
        <v>216594</v>
      </c>
    </row>
    <row r="34">
      <c r="A34" s="4" t="inlineStr">
        <is>
          <t>Accrued employee compensation</t>
        </is>
      </c>
      <c r="B34" s="5" t="n">
        <v>68042</v>
      </c>
      <c r="C34" s="5" t="n">
        <v>87153</v>
      </c>
    </row>
    <row r="35">
      <c r="A35" s="4" t="inlineStr">
        <is>
          <t>Accrued vacation</t>
        </is>
      </c>
      <c r="B35" s="5" t="n">
        <v>54606</v>
      </c>
      <c r="C35" s="5" t="n">
        <v>59509</v>
      </c>
    </row>
    <row r="36">
      <c r="A36" s="4" t="inlineStr">
        <is>
          <t>Warranty reserve, current portion</t>
        </is>
      </c>
      <c r="B36" s="5" t="n">
        <v>5234</v>
      </c>
      <c r="C36" s="5" t="n">
        <v>6693</v>
      </c>
    </row>
    <row r="37">
      <c r="A37" s="4" t="inlineStr">
        <is>
          <t>Operating lease liabilities</t>
        </is>
      </c>
      <c r="B37" s="5" t="n">
        <v>51683</v>
      </c>
      <c r="C37" s="5" t="n">
        <v>48896</v>
      </c>
    </row>
    <row r="38">
      <c r="A38" s="4" t="inlineStr">
        <is>
          <t>Other</t>
        </is>
      </c>
      <c r="B38" s="6" t="n">
        <v>130478</v>
      </c>
      <c r="C38" s="6" t="n">
        <v>113986</v>
      </c>
    </row>
    <row r="39">
      <c r="A39" s="4" t="inlineStr">
        <is>
          <t>Operating Lease Liability Current Statement Of Financial Position Extensible List</t>
        </is>
      </c>
      <c r="B39" s="4" t="inlineStr">
        <is>
          <t>http://www.viasat.com/#AccruedAndOtherLiabilitiesCurrent</t>
        </is>
      </c>
      <c r="C39" s="4" t="inlineStr">
        <is>
          <t>http://www.viasat.com/#AccruedAndOtherLiabilitiesCurrent</t>
        </is>
      </c>
    </row>
    <row r="40">
      <c r="A40" s="4" t="inlineStr">
        <is>
          <t>Accrued and other liabilities</t>
        </is>
      </c>
      <c r="B40" s="6" t="n">
        <v>511093</v>
      </c>
      <c r="C40" s="6" t="n">
        <v>532831</v>
      </c>
    </row>
    <row r="41">
      <c r="A41" s="3" t="inlineStr">
        <is>
          <t>Other liabilities:</t>
        </is>
      </c>
    </row>
    <row r="42">
      <c r="A42" s="4" t="inlineStr">
        <is>
          <t>Deferred revenues, long-term portion</t>
        </is>
      </c>
      <c r="B42" s="5" t="n">
        <v>86569</v>
      </c>
      <c r="C42" s="5" t="n">
        <v>84654</v>
      </c>
    </row>
    <row r="43">
      <c r="A43" s="4" t="inlineStr">
        <is>
          <t>Warranty reserve, long-term portion</t>
        </is>
      </c>
      <c r="B43" s="5" t="n">
        <v>6036</v>
      </c>
      <c r="C43" s="5" t="n">
        <v>5193</v>
      </c>
    </row>
    <row r="44">
      <c r="A44" s="4" t="inlineStr">
        <is>
          <t>Satellite performance incentive obligations, long-term portion</t>
        </is>
      </c>
      <c r="B44" s="5" t="n">
        <v>20471</v>
      </c>
      <c r="C44" s="5" t="n">
        <v>22191</v>
      </c>
    </row>
    <row r="45">
      <c r="A45" s="4" t="inlineStr">
        <is>
          <t>Deferred income taxes, long-term</t>
        </is>
      </c>
      <c r="B45" s="5" t="n">
        <v>15651</v>
      </c>
    </row>
    <row r="46">
      <c r="A46" s="4" t="inlineStr">
        <is>
          <t>Other</t>
        </is>
      </c>
      <c r="B46" s="5" t="n">
        <v>35220</v>
      </c>
      <c r="C46" s="5" t="n">
        <v>25312</v>
      </c>
    </row>
    <row r="47">
      <c r="A47" s="4" t="inlineStr">
        <is>
          <t>Other liabilities</t>
        </is>
      </c>
      <c r="B47" s="5" t="n">
        <v>163947</v>
      </c>
      <c r="C47" s="5" t="n">
        <v>137350</v>
      </c>
    </row>
    <row r="48">
      <c r="A48" s="4" t="inlineStr">
        <is>
          <t>Technology [Member]</t>
        </is>
      </c>
    </row>
    <row r="49">
      <c r="A49" s="3" t="inlineStr">
        <is>
          <t>Other acquired intangible assets, net:</t>
        </is>
      </c>
    </row>
    <row r="50">
      <c r="A50" s="4" t="inlineStr">
        <is>
          <t>Other acquired intangible assets, gross</t>
        </is>
      </c>
      <c r="B50" s="5" t="n">
        <v>151739</v>
      </c>
      <c r="C50" s="5" t="n">
        <v>78185</v>
      </c>
    </row>
    <row r="51">
      <c r="A51" s="4" t="inlineStr">
        <is>
          <t>Contracts and Customer Relationships [Member]</t>
        </is>
      </c>
    </row>
    <row r="52">
      <c r="A52" s="3" t="inlineStr">
        <is>
          <t>Other acquired intangible assets, net:</t>
        </is>
      </c>
    </row>
    <row r="53">
      <c r="A53" s="4" t="inlineStr">
        <is>
          <t>Other acquired intangible assets, gross</t>
        </is>
      </c>
      <c r="B53" s="5" t="n">
        <v>168204</v>
      </c>
      <c r="C53" s="5" t="n">
        <v>55161</v>
      </c>
    </row>
    <row r="54">
      <c r="A54" s="4" t="inlineStr">
        <is>
          <t>Satellite Co-Location Rights [Member]</t>
        </is>
      </c>
    </row>
    <row r="55">
      <c r="A55" s="3" t="inlineStr">
        <is>
          <t>Other acquired intangible assets, net:</t>
        </is>
      </c>
    </row>
    <row r="56">
      <c r="A56" s="4" t="inlineStr">
        <is>
          <t>Other acquired intangible assets, gross</t>
        </is>
      </c>
      <c r="B56" s="5" t="n">
        <v>8600</v>
      </c>
      <c r="C56" s="5" t="n">
        <v>8600</v>
      </c>
    </row>
    <row r="57">
      <c r="A57" s="4" t="inlineStr">
        <is>
          <t>Trade Name [Member]</t>
        </is>
      </c>
    </row>
    <row r="58">
      <c r="A58" s="3" t="inlineStr">
        <is>
          <t>Other acquired intangible assets, net:</t>
        </is>
      </c>
    </row>
    <row r="59">
      <c r="A59" s="4" t="inlineStr">
        <is>
          <t>Other acquired intangible assets, gross</t>
        </is>
      </c>
      <c r="B59" s="5" t="n">
        <v>32128</v>
      </c>
      <c r="C59" s="5" t="n">
        <v>5940</v>
      </c>
    </row>
    <row r="60">
      <c r="A60" s="4" t="inlineStr">
        <is>
          <t>Other [Member]</t>
        </is>
      </c>
    </row>
    <row r="61">
      <c r="A61" s="3" t="inlineStr">
        <is>
          <t>Other acquired intangible assets, net:</t>
        </is>
      </c>
    </row>
    <row r="62">
      <c r="A62" s="4" t="inlineStr">
        <is>
          <t>Other acquired intangible assets, gross</t>
        </is>
      </c>
      <c r="B62" s="5" t="n">
        <v>18641</v>
      </c>
      <c r="C62" s="5" t="n">
        <v>3663</v>
      </c>
    </row>
    <row r="63">
      <c r="A63" s="4" t="inlineStr">
        <is>
          <t>Satellites [Member]</t>
        </is>
      </c>
    </row>
    <row r="64">
      <c r="A64" s="3" t="inlineStr">
        <is>
          <t>Property, equipment and satellites, net:</t>
        </is>
      </c>
    </row>
    <row r="65">
      <c r="A65" s="4" t="inlineStr">
        <is>
          <t>Property, equipment and satellites, gross</t>
        </is>
      </c>
      <c r="B65" s="5" t="n">
        <v>1063748</v>
      </c>
      <c r="C65" s="5" t="n">
        <v>969952</v>
      </c>
    </row>
    <row r="66">
      <c r="A66" s="4" t="inlineStr">
        <is>
          <t>Satellites under Construction [Member]</t>
        </is>
      </c>
    </row>
    <row r="67">
      <c r="A67" s="3" t="inlineStr">
        <is>
          <t>Property, equipment and satellites, net:</t>
        </is>
      </c>
    </row>
    <row r="68">
      <c r="A68" s="4" t="inlineStr">
        <is>
          <t>Property, equipment and satellites, gross</t>
        </is>
      </c>
      <c r="B68" s="5" t="n">
        <v>1570169</v>
      </c>
      <c r="C68" s="5" t="n">
        <v>1338408</v>
      </c>
    </row>
    <row r="69">
      <c r="A69" s="4" t="inlineStr">
        <is>
          <t>Equipment and Software [Member]</t>
        </is>
      </c>
    </row>
    <row r="70">
      <c r="A70" s="3" t="inlineStr">
        <is>
          <t>Property, equipment and satellites, net:</t>
        </is>
      </c>
    </row>
    <row r="71">
      <c r="A71" s="4" t="inlineStr">
        <is>
          <t>Property, equipment and satellites, gross</t>
        </is>
      </c>
      <c r="B71" s="5" t="n">
        <v>1634630</v>
      </c>
      <c r="C71" s="5" t="n">
        <v>1505697</v>
      </c>
    </row>
    <row r="72">
      <c r="A72" s="4" t="inlineStr">
        <is>
          <t>CPE Leased Equipment [Member]</t>
        </is>
      </c>
    </row>
    <row r="73">
      <c r="A73" s="3" t="inlineStr">
        <is>
          <t>Property, equipment and satellites, net:</t>
        </is>
      </c>
    </row>
    <row r="74">
      <c r="A74" s="4" t="inlineStr">
        <is>
          <t>Property, equipment and satellites, gross</t>
        </is>
      </c>
      <c r="B74" s="5" t="n">
        <v>405349</v>
      </c>
      <c r="C74" s="5" t="n">
        <v>409942</v>
      </c>
    </row>
    <row r="75">
      <c r="A75" s="4" t="inlineStr">
        <is>
          <t>Satellite Ka-band Capacity Obtained under Finance Leases [Member]</t>
        </is>
      </c>
    </row>
    <row r="76">
      <c r="A76" s="3" t="inlineStr">
        <is>
          <t>Property, equipment and satellites, net:</t>
        </is>
      </c>
    </row>
    <row r="77">
      <c r="A77" s="4" t="inlineStr">
        <is>
          <t>Property, equipment and satellites, gross</t>
        </is>
      </c>
      <c r="B77" s="5" t="n">
        <v>173480</v>
      </c>
      <c r="C77" s="5" t="n">
        <v>173467</v>
      </c>
    </row>
    <row r="78">
      <c r="A78" s="4" t="inlineStr">
        <is>
          <t>Furniture and Fixtures [Member]</t>
        </is>
      </c>
    </row>
    <row r="79">
      <c r="A79" s="3" t="inlineStr">
        <is>
          <t>Property, equipment and satellites, net:</t>
        </is>
      </c>
    </row>
    <row r="80">
      <c r="A80" s="4" t="inlineStr">
        <is>
          <t>Property, equipment and satellites, gross</t>
        </is>
      </c>
      <c r="B80" s="5" t="n">
        <v>58497</v>
      </c>
      <c r="C80" s="5" t="n">
        <v>57433</v>
      </c>
    </row>
    <row r="81">
      <c r="A81" s="4" t="inlineStr">
        <is>
          <t>Leasehold Improvements [Member]</t>
        </is>
      </c>
    </row>
    <row r="82">
      <c r="A82" s="3" t="inlineStr">
        <is>
          <t>Property, equipment and satellites, net:</t>
        </is>
      </c>
    </row>
    <row r="83">
      <c r="A83" s="4" t="inlineStr">
        <is>
          <t>Property, equipment and satellites, gross</t>
        </is>
      </c>
      <c r="B83" s="5" t="n">
        <v>152806</v>
      </c>
      <c r="C83" s="5" t="n">
        <v>149324</v>
      </c>
    </row>
    <row r="84">
      <c r="A84" s="4" t="inlineStr">
        <is>
          <t>Buildings [Member]</t>
        </is>
      </c>
    </row>
    <row r="85">
      <c r="A85" s="3" t="inlineStr">
        <is>
          <t>Property, equipment and satellites, net:</t>
        </is>
      </c>
    </row>
    <row r="86">
      <c r="A86" s="4" t="inlineStr">
        <is>
          <t>Property, equipment and satellites, gross</t>
        </is>
      </c>
      <c r="B86" s="5" t="n">
        <v>12385</v>
      </c>
      <c r="C86" s="5" t="n">
        <v>8923</v>
      </c>
    </row>
    <row r="87">
      <c r="A87" s="4" t="inlineStr">
        <is>
          <t>Land [Member]</t>
        </is>
      </c>
    </row>
    <row r="88">
      <c r="A88" s="3" t="inlineStr">
        <is>
          <t>Property, equipment and satellites, net:</t>
        </is>
      </c>
    </row>
    <row r="89">
      <c r="A89" s="4" t="inlineStr">
        <is>
          <t>Property, equipment and satellites, gross</t>
        </is>
      </c>
      <c r="B89" s="5" t="n">
        <v>3973</v>
      </c>
      <c r="C89" s="5" t="n">
        <v>2291</v>
      </c>
    </row>
    <row r="90">
      <c r="A90" s="4" t="inlineStr">
        <is>
          <t>Construction in Progress [Member]</t>
        </is>
      </c>
    </row>
    <row r="91">
      <c r="A91" s="3" t="inlineStr">
        <is>
          <t>Property, equipment and satellites, net:</t>
        </is>
      </c>
    </row>
    <row r="92">
      <c r="A92" s="4" t="inlineStr">
        <is>
          <t>Property, equipment and satellites, gross</t>
        </is>
      </c>
      <c r="B92" s="6" t="n">
        <v>277795</v>
      </c>
      <c r="C92" s="6" t="n">
        <v>21948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Composition of Certain Balance Sheet Captions - Composition of Certain Balance Sheet Captions (Parenthetical) (Detail)</t>
        </is>
      </c>
      <c r="B1" s="2" t="inlineStr">
        <is>
          <t>6 Months Ended</t>
        </is>
      </c>
    </row>
    <row r="2">
      <c r="B2" s="2" t="inlineStr">
        <is>
          <t>Sep. 30, 2021</t>
        </is>
      </c>
    </row>
    <row r="3">
      <c r="A3" s="4" t="inlineStr">
        <is>
          <t>Technology [Member]</t>
        </is>
      </c>
    </row>
    <row r="4">
      <c r="A4" s="3" t="inlineStr">
        <is>
          <t>Schedule Of Composition Of Certain Balance Sheet Captions [Line Items]</t>
        </is>
      </c>
    </row>
    <row r="5">
      <c r="A5" s="4" t="inlineStr">
        <is>
          <t>Other acquired intangible assets, weighted average useful life</t>
        </is>
      </c>
      <c r="B5" s="4" t="inlineStr">
        <is>
          <t>7 years</t>
        </is>
      </c>
    </row>
    <row r="6">
      <c r="A6" s="4" t="inlineStr">
        <is>
          <t>Contracts and Customer Relationships [Member]</t>
        </is>
      </c>
    </row>
    <row r="7">
      <c r="A7" s="3" t="inlineStr">
        <is>
          <t>Schedule Of Composition Of Certain Balance Sheet Captions [Line Items]</t>
        </is>
      </c>
    </row>
    <row r="8">
      <c r="A8" s="4" t="inlineStr">
        <is>
          <t>Other acquired intangible assets, weighted average useful life</t>
        </is>
      </c>
      <c r="B8" s="4" t="inlineStr">
        <is>
          <t>10 years</t>
        </is>
      </c>
    </row>
    <row r="9">
      <c r="A9" s="4" t="inlineStr">
        <is>
          <t>Satellite Co-Location Rights [Member]</t>
        </is>
      </c>
    </row>
    <row r="10">
      <c r="A10" s="3" t="inlineStr">
        <is>
          <t>Schedule Of Composition Of Certain Balance Sheet Captions [Line Items]</t>
        </is>
      </c>
    </row>
    <row r="11">
      <c r="A11" s="4" t="inlineStr">
        <is>
          <t>Other acquired intangible assets, weighted average useful life</t>
        </is>
      </c>
      <c r="B11" s="4" t="inlineStr">
        <is>
          <t>9 years</t>
        </is>
      </c>
    </row>
    <row r="12">
      <c r="A12" s="4" t="inlineStr">
        <is>
          <t>Trade Name [Member]</t>
        </is>
      </c>
    </row>
    <row r="13">
      <c r="A13" s="3" t="inlineStr">
        <is>
          <t>Schedule Of Composition Of Certain Balance Sheet Captions [Line Items]</t>
        </is>
      </c>
    </row>
    <row r="14">
      <c r="A14" s="4" t="inlineStr">
        <is>
          <t>Other acquired intangible assets, weighted average useful life</t>
        </is>
      </c>
      <c r="B14" s="4" t="inlineStr">
        <is>
          <t>7 years</t>
        </is>
      </c>
    </row>
    <row r="15">
      <c r="A15" s="4" t="inlineStr">
        <is>
          <t>Other [Member]</t>
        </is>
      </c>
    </row>
    <row r="16">
      <c r="A16" s="3" t="inlineStr">
        <is>
          <t>Schedule Of Composition Of Certain Balance Sheet Captions [Line Items]</t>
        </is>
      </c>
    </row>
    <row r="17">
      <c r="A17" s="4" t="inlineStr">
        <is>
          <t>Other acquired intangible assets, weighted average useful life</t>
        </is>
      </c>
      <c r="B17" s="4" t="inlineStr">
        <is>
          <t>9 years</t>
        </is>
      </c>
    </row>
    <row r="18">
      <c r="A18" s="4" t="inlineStr">
        <is>
          <t>Minimum [Member]</t>
        </is>
      </c>
    </row>
    <row r="19">
      <c r="A19" s="3" t="inlineStr">
        <is>
          <t>Schedule Of Composition Of Certain Balance Sheet Captions [Line Items]</t>
        </is>
      </c>
    </row>
    <row r="20">
      <c r="A20" s="4" t="inlineStr">
        <is>
          <t>Property, equipment and satellites, estimated useful life (years)</t>
        </is>
      </c>
      <c r="B20" s="4" t="inlineStr">
        <is>
          <t>2 years</t>
        </is>
      </c>
    </row>
    <row r="21">
      <c r="A21" s="4" t="inlineStr">
        <is>
          <t>Maximum [Member]</t>
        </is>
      </c>
    </row>
    <row r="22">
      <c r="A22" s="3" t="inlineStr">
        <is>
          <t>Schedule Of Composition Of Certain Balance Sheet Captions [Line Items]</t>
        </is>
      </c>
    </row>
    <row r="23">
      <c r="A23" s="4" t="inlineStr">
        <is>
          <t>Property, equipment and satellites, estimated useful life (years)</t>
        </is>
      </c>
      <c r="B23" s="4" t="inlineStr">
        <is>
          <t>38 years</t>
        </is>
      </c>
    </row>
    <row r="24">
      <c r="A24" s="4" t="inlineStr">
        <is>
          <t>Equipment and Software [Member] | Minimum [Member]</t>
        </is>
      </c>
    </row>
    <row r="25">
      <c r="A25" s="3" t="inlineStr">
        <is>
          <t>Schedule Of Composition Of Certain Balance Sheet Captions [Line Items]</t>
        </is>
      </c>
    </row>
    <row r="26">
      <c r="A26" s="4" t="inlineStr">
        <is>
          <t>Property, equipment and satellites, estimated useful life (years)</t>
        </is>
      </c>
      <c r="B26" s="4" t="inlineStr">
        <is>
          <t>3 years</t>
        </is>
      </c>
    </row>
    <row r="27">
      <c r="A27" s="4" t="inlineStr">
        <is>
          <t>Equipment and Software [Member] | Maximum [Member]</t>
        </is>
      </c>
    </row>
    <row r="28">
      <c r="A28" s="3" t="inlineStr">
        <is>
          <t>Schedule Of Composition Of Certain Balance Sheet Captions [Line Items]</t>
        </is>
      </c>
    </row>
    <row r="29">
      <c r="A29" s="4" t="inlineStr">
        <is>
          <t>Property, equipment and satellites, estimated useful life (years)</t>
        </is>
      </c>
      <c r="B29" s="4" t="inlineStr">
        <is>
          <t>7 years</t>
        </is>
      </c>
    </row>
    <row r="30">
      <c r="A30" s="4" t="inlineStr">
        <is>
          <t>CPE Leased Equipment [Member] | Minimum [Member]</t>
        </is>
      </c>
    </row>
    <row r="31">
      <c r="A31" s="3" t="inlineStr">
        <is>
          <t>Schedule Of Composition Of Certain Balance Sheet Captions [Line Items]</t>
        </is>
      </c>
    </row>
    <row r="32">
      <c r="A32" s="4" t="inlineStr">
        <is>
          <t>Property, equipment and satellites, estimated useful life (years)</t>
        </is>
      </c>
      <c r="B32" s="4" t="inlineStr">
        <is>
          <t>4 years</t>
        </is>
      </c>
    </row>
    <row r="33">
      <c r="A33" s="4" t="inlineStr">
        <is>
          <t>CPE Leased Equipment [Member] | Maximum [Member]</t>
        </is>
      </c>
    </row>
    <row r="34">
      <c r="A34" s="3" t="inlineStr">
        <is>
          <t>Schedule Of Composition Of Certain Balance Sheet Captions [Line Items]</t>
        </is>
      </c>
    </row>
    <row r="35">
      <c r="A35" s="4" t="inlineStr">
        <is>
          <t>Property, equipment and satellites, estimated useful life (years)</t>
        </is>
      </c>
      <c r="B35" s="4" t="inlineStr">
        <is>
          <t>5 years</t>
        </is>
      </c>
    </row>
    <row r="36">
      <c r="A36" s="4" t="inlineStr">
        <is>
          <t>Furniture and Fixtures [Member]</t>
        </is>
      </c>
    </row>
    <row r="37">
      <c r="A37" s="3" t="inlineStr">
        <is>
          <t>Schedule Of Composition Of Certain Balance Sheet Captions [Line Items]</t>
        </is>
      </c>
    </row>
    <row r="38">
      <c r="A38" s="4" t="inlineStr">
        <is>
          <t>Property, equipment and satellites, estimated useful life (years)</t>
        </is>
      </c>
      <c r="B38" s="4" t="inlineStr">
        <is>
          <t>7 years</t>
        </is>
      </c>
    </row>
    <row r="39">
      <c r="A39" s="4" t="inlineStr">
        <is>
          <t>Leasehold Improvements [Member] | Minimum [Member]</t>
        </is>
      </c>
    </row>
    <row r="40">
      <c r="A40" s="3" t="inlineStr">
        <is>
          <t>Schedule Of Composition Of Certain Balance Sheet Captions [Line Items]</t>
        </is>
      </c>
    </row>
    <row r="41">
      <c r="A41" s="4" t="inlineStr">
        <is>
          <t>Property, equipment and satellites, estimated useful life (years)</t>
        </is>
      </c>
      <c r="B41" s="4" t="inlineStr">
        <is>
          <t>2 years</t>
        </is>
      </c>
    </row>
    <row r="42">
      <c r="A42" s="4" t="inlineStr">
        <is>
          <t>Leasehold Improvements [Member] | Maximum [Member]</t>
        </is>
      </c>
    </row>
    <row r="43">
      <c r="A43" s="3" t="inlineStr">
        <is>
          <t>Schedule Of Composition Of Certain Balance Sheet Captions [Line Items]</t>
        </is>
      </c>
    </row>
    <row r="44">
      <c r="A44" s="4" t="inlineStr">
        <is>
          <t>Property, equipment and satellites, estimated useful life (years)</t>
        </is>
      </c>
      <c r="B44" s="4" t="inlineStr">
        <is>
          <t>17 years</t>
        </is>
      </c>
    </row>
    <row r="45">
      <c r="A45" s="4" t="inlineStr">
        <is>
          <t>Buildings [Member] | Minimum [Member]</t>
        </is>
      </c>
    </row>
    <row r="46">
      <c r="A46" s="3" t="inlineStr">
        <is>
          <t>Schedule Of Composition Of Certain Balance Sheet Captions [Line Items]</t>
        </is>
      </c>
    </row>
    <row r="47">
      <c r="A47" s="4" t="inlineStr">
        <is>
          <t>Property, equipment and satellites, estimated useful life (years)</t>
        </is>
      </c>
      <c r="B47" s="4" t="inlineStr">
        <is>
          <t>12 years</t>
        </is>
      </c>
    </row>
    <row r="48">
      <c r="A48" s="4" t="inlineStr">
        <is>
          <t>Buildings [Member] | Maximum [Member]</t>
        </is>
      </c>
    </row>
    <row r="49">
      <c r="A49" s="3" t="inlineStr">
        <is>
          <t>Schedule Of Composition Of Certain Balance Sheet Captions [Line Items]</t>
        </is>
      </c>
    </row>
    <row r="50">
      <c r="A50" s="4" t="inlineStr">
        <is>
          <t>Property, equipment and satellites, estimated useful life (years)</t>
        </is>
      </c>
      <c r="B50" s="4" t="inlineStr">
        <is>
          <t>38 years</t>
        </is>
      </c>
    </row>
    <row r="51">
      <c r="A51" s="4" t="inlineStr">
        <is>
          <t>Satellites [Member] | Minimum [Member]</t>
        </is>
      </c>
    </row>
    <row r="52">
      <c r="A52" s="3" t="inlineStr">
        <is>
          <t>Schedule Of Composition Of Certain Balance Sheet Captions [Line Items]</t>
        </is>
      </c>
    </row>
    <row r="53">
      <c r="A53" s="4" t="inlineStr">
        <is>
          <t>Property, equipment and satellites, estimated useful life (years)</t>
        </is>
      </c>
      <c r="B53" s="4" t="inlineStr">
        <is>
          <t>7 years</t>
        </is>
      </c>
    </row>
    <row r="54">
      <c r="A54" s="4" t="inlineStr">
        <is>
          <t>Satellites [Member] | Maximum [Member]</t>
        </is>
      </c>
    </row>
    <row r="55">
      <c r="A55" s="3" t="inlineStr">
        <is>
          <t>Schedule Of Composition Of Certain Balance Sheet Captions [Line Items]</t>
        </is>
      </c>
    </row>
    <row r="56">
      <c r="A56" s="4" t="inlineStr">
        <is>
          <t>Property, equipment and satellites, estimated useful life (years)</t>
        </is>
      </c>
      <c r="B56" s="4" t="inlineStr">
        <is>
          <t>17 years</t>
        </is>
      </c>
    </row>
    <row r="57">
      <c r="A57" s="4" t="inlineStr">
        <is>
          <t>Satellite Ka-band Capacity Obtained under Finance Leases [Member] | Minimum [Member]</t>
        </is>
      </c>
    </row>
    <row r="58">
      <c r="A58" s="3" t="inlineStr">
        <is>
          <t>Schedule Of Composition Of Certain Balance Sheet Captions [Line Items]</t>
        </is>
      </c>
    </row>
    <row r="59">
      <c r="A59" s="4" t="inlineStr">
        <is>
          <t>Property, equipment and satellites, estimated useful life (years)</t>
        </is>
      </c>
      <c r="B59" s="4" t="inlineStr">
        <is>
          <t>7 years</t>
        </is>
      </c>
    </row>
    <row r="60">
      <c r="A60" s="4" t="inlineStr">
        <is>
          <t>Satellite Ka-band Capacity Obtained under Finance Leases [Member] | Maximum [Member]</t>
        </is>
      </c>
    </row>
    <row r="61">
      <c r="A61" s="3" t="inlineStr">
        <is>
          <t>Schedule Of Composition Of Certain Balance Sheet Captions [Line Items]</t>
        </is>
      </c>
    </row>
    <row r="62">
      <c r="A62" s="4" t="inlineStr">
        <is>
          <t>Property, equipment and satellites, estimated useful life (years)</t>
        </is>
      </c>
      <c r="B62" s="4" t="inlineStr">
        <is>
          <t>11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 width="21" customWidth="1" min="5" max="5"/>
    <col width="21" customWidth="1" min="6" max="6"/>
    <col width="21" customWidth="1" min="7" max="7"/>
    <col width="21" customWidth="1" min="8" max="8"/>
  </cols>
  <sheetData>
    <row r="1">
      <c r="A1" s="1" t="inlineStr">
        <is>
          <t>Fair Value Measurements - Additional Information (Detail) € in Millions</t>
        </is>
      </c>
      <c r="B1" s="2" t="inlineStr">
        <is>
          <t>Apr. 30, 2021USD ($)</t>
        </is>
      </c>
      <c r="C1" s="2" t="inlineStr">
        <is>
          <t>Sep. 30, 2021USD ($)</t>
        </is>
      </c>
      <c r="D1" s="2" t="inlineStr">
        <is>
          <t>Apr. 30, 2021EUR (€)</t>
        </is>
      </c>
      <c r="E1" s="2" t="inlineStr">
        <is>
          <t>Mar. 31, 2021USD ($)</t>
        </is>
      </c>
      <c r="F1" s="2" t="inlineStr">
        <is>
          <t>Jun. 30, 2020USD ($)</t>
        </is>
      </c>
      <c r="G1" s="2" t="inlineStr">
        <is>
          <t>Mar. 31, 2019USD ($)</t>
        </is>
      </c>
      <c r="H1" s="2" t="inlineStr">
        <is>
          <t>Sep. 30, 2017USD ($)</t>
        </is>
      </c>
    </row>
    <row r="2">
      <c r="A2" s="4" t="inlineStr">
        <is>
          <t>Satellite Performance Incentives Obligation [Member] | ViaSat-1 Satellite [Member]</t>
        </is>
      </c>
    </row>
    <row r="3">
      <c r="A3" s="3" t="inlineStr">
        <is>
          <t>Fair Value, Assets and Liabilities Measured on Recurring and Nonrecurring Basis [Line Items]</t>
        </is>
      </c>
    </row>
    <row r="4">
      <c r="A4" s="4" t="inlineStr">
        <is>
          <t>Expiration year of in-orbit satellite performance incentive obligation</t>
        </is>
      </c>
      <c r="C4" s="4" t="inlineStr">
        <is>
          <t>2027</t>
        </is>
      </c>
    </row>
    <row r="5">
      <c r="A5" s="4" t="inlineStr">
        <is>
          <t>Satellite Performance Incentives Obligation [Member] | ViaSat-2 Satellite [Member]</t>
        </is>
      </c>
    </row>
    <row r="6">
      <c r="A6" s="3" t="inlineStr">
        <is>
          <t>Fair Value, Assets and Liabilities Measured on Recurring and Nonrecurring Basis [Line Items]</t>
        </is>
      </c>
    </row>
    <row r="7">
      <c r="A7" s="4" t="inlineStr">
        <is>
          <t>Expiration year of in-orbit satellite performance incentive obligation</t>
        </is>
      </c>
      <c r="C7" s="4" t="inlineStr">
        <is>
          <t>2028</t>
        </is>
      </c>
    </row>
    <row r="8">
      <c r="A8" s="4" t="inlineStr">
        <is>
          <t>2025 Notes [Member]</t>
        </is>
      </c>
    </row>
    <row r="9">
      <c r="A9" s="3" t="inlineStr">
        <is>
          <t>Fair Value, Assets and Liabilities Measured on Recurring and Nonrecurring Basis [Line Items]</t>
        </is>
      </c>
    </row>
    <row r="10">
      <c r="A10" s="4" t="inlineStr">
        <is>
          <t>Principal amount of senior notes issued</t>
        </is>
      </c>
      <c r="C10" s="6" t="n">
        <v>700000000</v>
      </c>
      <c r="H10" s="6" t="n">
        <v>700000000</v>
      </c>
    </row>
    <row r="11">
      <c r="A11" s="4" t="inlineStr">
        <is>
          <t>2027 Notes [Member]</t>
        </is>
      </c>
    </row>
    <row r="12">
      <c r="A12" s="3" t="inlineStr">
        <is>
          <t>Fair Value, Assets and Liabilities Measured on Recurring and Nonrecurring Basis [Line Items]</t>
        </is>
      </c>
    </row>
    <row r="13">
      <c r="A13" s="4" t="inlineStr">
        <is>
          <t>Principal amount of senior notes issued</t>
        </is>
      </c>
      <c r="C13" s="5" t="n">
        <v>600000000</v>
      </c>
      <c r="G13" s="6" t="n">
        <v>600000000</v>
      </c>
    </row>
    <row r="14">
      <c r="A14" s="4" t="inlineStr">
        <is>
          <t>2028 Notes [Member]</t>
        </is>
      </c>
    </row>
    <row r="15">
      <c r="A15" s="3" t="inlineStr">
        <is>
          <t>Fair Value, Assets and Liabilities Measured on Recurring and Nonrecurring Basis [Line Items]</t>
        </is>
      </c>
    </row>
    <row r="16">
      <c r="A16" s="4" t="inlineStr">
        <is>
          <t>Principal amount of senior notes issued</t>
        </is>
      </c>
      <c r="C16" s="6" t="n">
        <v>400000000</v>
      </c>
      <c r="F16" s="6" t="n">
        <v>400000000</v>
      </c>
    </row>
    <row r="17">
      <c r="A17" s="4" t="inlineStr">
        <is>
          <t>Euro​ Infrastructure​ Co Step Acquisition [Member]</t>
        </is>
      </c>
    </row>
    <row r="18">
      <c r="A18" s="3" t="inlineStr">
        <is>
          <t>Fair Value, Assets and Liabilities Measured on Recurring and Nonrecurring Basis [Line Items]</t>
        </is>
      </c>
    </row>
    <row r="19">
      <c r="A19" s="4" t="inlineStr">
        <is>
          <t>Percentage of additional interest in subsidiary acquired</t>
        </is>
      </c>
      <c r="B19" s="4" t="inlineStr">
        <is>
          <t>51.00%</t>
        </is>
      </c>
      <c r="D19" s="4" t="inlineStr">
        <is>
          <t>51.00%</t>
        </is>
      </c>
    </row>
    <row r="20">
      <c r="A20" s="4" t="inlineStr">
        <is>
          <t>Contingent consideration arrangements</t>
        </is>
      </c>
      <c r="B20" s="4" t="inlineStr">
        <is>
          <t>the Company may pay or receive up to €20.0 million, or approximately $23.4 million, in cash.</t>
        </is>
      </c>
      <c r="C20" s="4" t="inlineStr">
        <is>
          <t>up to plus or minus €20.0 million</t>
        </is>
      </c>
    </row>
    <row r="21">
      <c r="A21" s="4" t="inlineStr">
        <is>
          <t>Euro​ Infrastructure​ Co Step Acquisition [Member] | Maximum [Member]</t>
        </is>
      </c>
    </row>
    <row r="22">
      <c r="A22" s="3" t="inlineStr">
        <is>
          <t>Fair Value, Assets and Liabilities Measured on Recurring and Nonrecurring Basis [Line Items]</t>
        </is>
      </c>
    </row>
    <row r="23">
      <c r="A23" s="4" t="inlineStr">
        <is>
          <t>Fair value estimate of the maximum amount of the contingency</t>
        </is>
      </c>
      <c r="B23" s="6" t="n">
        <v>23400000</v>
      </c>
      <c r="D23" s="8" t="n">
        <v>20</v>
      </c>
    </row>
    <row r="24">
      <c r="A24" s="4" t="inlineStr">
        <is>
          <t>Fair Value, Measurements, Recurring [Member]</t>
        </is>
      </c>
    </row>
    <row r="25">
      <c r="A25" s="3" t="inlineStr">
        <is>
          <t>Fair Value, Assets and Liabilities Measured on Recurring and Nonrecurring Basis [Line Items]</t>
        </is>
      </c>
    </row>
    <row r="26">
      <c r="A26" s="4" t="inlineStr">
        <is>
          <t>Liabilities measured at fair value on a recurring basis</t>
        </is>
      </c>
      <c r="C26" s="6" t="n">
        <v>0</v>
      </c>
      <c r="E26" s="6" t="n">
        <v>0</v>
      </c>
    </row>
    <row r="27">
      <c r="A27" s="4" t="inlineStr">
        <is>
          <t>Fair Value, Measurements, Recurring [Member] | Level 1 [Member]</t>
        </is>
      </c>
    </row>
    <row r="28">
      <c r="A28" s="3" t="inlineStr">
        <is>
          <t>Fair Value, Assets and Liabilities Measured on Recurring and Nonrecurring Basis [Line Items]</t>
        </is>
      </c>
    </row>
    <row r="29">
      <c r="A29" s="4" t="inlineStr">
        <is>
          <t>Cash equivalents measured at fair value on a recurring basis</t>
        </is>
      </c>
      <c r="C29" s="5" t="n">
        <v>5000000</v>
      </c>
      <c r="E29" s="5" t="n">
        <v>5000000</v>
      </c>
    </row>
    <row r="30">
      <c r="A30" s="4" t="inlineStr">
        <is>
          <t>Fair Value, Measurements, Recurring [Member] | Level 2 [Member] | Satellite Performance Incentives Obligation [Member] | ViaSat-1 and ViaSat-2 Satellites [Member]</t>
        </is>
      </c>
    </row>
    <row r="31">
      <c r="A31" s="3" t="inlineStr">
        <is>
          <t>Fair Value, Assets and Liabilities Measured on Recurring and Nonrecurring Basis [Line Items]</t>
        </is>
      </c>
    </row>
    <row r="32">
      <c r="A32" s="4" t="inlineStr">
        <is>
          <t>Satellite performance incentives obligation</t>
        </is>
      </c>
      <c r="C32" s="5" t="n">
        <v>25600000</v>
      </c>
      <c r="E32" s="5" t="n">
        <v>27100000</v>
      </c>
    </row>
    <row r="33">
      <c r="A33" s="4" t="inlineStr">
        <is>
          <t>Fair Value, Measurements, Recurring [Member] | Level 2 [Member] | 2025 Notes [Member]</t>
        </is>
      </c>
    </row>
    <row r="34">
      <c r="A34" s="3" t="inlineStr">
        <is>
          <t>Fair Value, Assets and Liabilities Measured on Recurring and Nonrecurring Basis [Line Items]</t>
        </is>
      </c>
    </row>
    <row r="35">
      <c r="A35" s="4" t="inlineStr">
        <is>
          <t>Fair value of long term debt</t>
        </is>
      </c>
      <c r="C35" s="5" t="n">
        <v>708100000</v>
      </c>
      <c r="E35" s="5" t="n">
        <v>709600000</v>
      </c>
    </row>
    <row r="36">
      <c r="A36" s="4" t="inlineStr">
        <is>
          <t>Fair Value, Measurements, Recurring [Member] | Level 2 [Member] | 2027 Notes [Member]</t>
        </is>
      </c>
    </row>
    <row r="37">
      <c r="A37" s="3" t="inlineStr">
        <is>
          <t>Fair Value, Assets and Liabilities Measured on Recurring and Nonrecurring Basis [Line Items]</t>
        </is>
      </c>
    </row>
    <row r="38">
      <c r="A38" s="4" t="inlineStr">
        <is>
          <t>Fair value of long term debt</t>
        </is>
      </c>
      <c r="C38" s="5" t="n">
        <v>624000000</v>
      </c>
      <c r="E38" s="5" t="n">
        <v>629200000</v>
      </c>
    </row>
    <row r="39">
      <c r="A39" s="4" t="inlineStr">
        <is>
          <t>Fair Value, Measurements, Recurring [Member] | Level 2 [Member] | 2028 Notes [Member]</t>
        </is>
      </c>
    </row>
    <row r="40">
      <c r="A40" s="3" t="inlineStr">
        <is>
          <t>Fair Value, Assets and Liabilities Measured on Recurring and Nonrecurring Basis [Line Items]</t>
        </is>
      </c>
    </row>
    <row r="41">
      <c r="A41" s="4" t="inlineStr">
        <is>
          <t>Fair value of long term debt</t>
        </is>
      </c>
      <c r="C41" s="5" t="n">
        <v>420300000</v>
      </c>
      <c r="E41" s="5" t="n">
        <v>420500000</v>
      </c>
    </row>
    <row r="42">
      <c r="A42" s="4" t="inlineStr">
        <is>
          <t>Fair Value, Measurements, Recurring [Member] | Level 2 [Member] | Ex-Im Credit Facility [Member]</t>
        </is>
      </c>
    </row>
    <row r="43">
      <c r="A43" s="3" t="inlineStr">
        <is>
          <t>Fair Value, Assets and Liabilities Measured on Recurring and Nonrecurring Basis [Line Items]</t>
        </is>
      </c>
    </row>
    <row r="44">
      <c r="A44" s="4" t="inlineStr">
        <is>
          <t>Fair value of long term debt</t>
        </is>
      </c>
      <c r="C44" s="6" t="n">
        <v>89500000</v>
      </c>
      <c r="E44" s="6" t="n">
        <v>100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Diluted Net Income (Loss) Per Share - Shares Used In Computing Diluted Net Income (Loss) Per Share (Detail) - shares shares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s Used In Computing Diluted Net Income Loss Per Share [Line Items]</t>
        </is>
      </c>
    </row>
    <row r="4">
      <c r="A4" s="4" t="inlineStr">
        <is>
          <t>Weighted average common shares outstanding used in calculating basic net income (loss) per share attributable to Viasat, Inc. common stockholders</t>
        </is>
      </c>
      <c r="B4" s="5" t="n">
        <v>73544</v>
      </c>
      <c r="C4" s="5" t="n">
        <v>66576</v>
      </c>
      <c r="D4" s="5" t="n">
        <v>72549</v>
      </c>
      <c r="E4" s="5" t="n">
        <v>64554</v>
      </c>
    </row>
    <row r="5">
      <c r="A5" s="4" t="inlineStr">
        <is>
          <t>Weighted average restricted stock units to acquire common stock as determined by application of the treasury stock method</t>
        </is>
      </c>
      <c r="B5" s="5" t="n">
        <v>942</v>
      </c>
      <c r="C5" s="5" t="n">
        <v>132</v>
      </c>
      <c r="D5" s="5" t="n">
        <v>809</v>
      </c>
    </row>
    <row r="6">
      <c r="A6" s="4" t="inlineStr">
        <is>
          <t>Weighted average potentially issuable shares in connection with certain terms of the Viasat 401(k) Profit Sharing Plan and Employee Stock Purchase Plan</t>
        </is>
      </c>
      <c r="B6" s="5" t="n">
        <v>198</v>
      </c>
      <c r="C6" s="5" t="n">
        <v>298</v>
      </c>
      <c r="D6" s="5" t="n">
        <v>352</v>
      </c>
    </row>
    <row r="7">
      <c r="A7" s="4" t="inlineStr">
        <is>
          <t>Weighted average shares used in computing diluted net income (loss) per share attributable to Viasat, Inc. common stockholders</t>
        </is>
      </c>
      <c r="B7" s="5" t="n">
        <v>74872</v>
      </c>
      <c r="C7" s="5" t="n">
        <v>67006</v>
      </c>
      <c r="D7" s="5" t="n">
        <v>73862</v>
      </c>
      <c r="E7" s="5" t="n">
        <v>64554</v>
      </c>
    </row>
    <row r="8">
      <c r="A8" s="4" t="inlineStr">
        <is>
          <t>Employee Stock Option [Member]</t>
        </is>
      </c>
    </row>
    <row r="9">
      <c r="A9" s="3" t="inlineStr">
        <is>
          <t>Shares Used In Computing Diluted Net Income Loss Per Share [Line Items]</t>
        </is>
      </c>
    </row>
    <row r="10">
      <c r="A10" s="4" t="inlineStr">
        <is>
          <t>Weighted average options to purchase common stock as determined by application of the treasury stock method</t>
        </is>
      </c>
      <c r="B10" s="5" t="n">
        <v>10</v>
      </c>
      <c r="D10" s="5" t="n">
        <v>8</v>
      </c>
    </row>
    <row r="11">
      <c r="A11" s="4" t="inlineStr">
        <is>
          <t>TSR Performance Stock Options [Member]</t>
        </is>
      </c>
    </row>
    <row r="12">
      <c r="A12" s="3" t="inlineStr">
        <is>
          <t>Shares Used In Computing Diluted Net Income Loss Per Share [Line Items]</t>
        </is>
      </c>
    </row>
    <row r="13">
      <c r="A13" s="4" t="inlineStr">
        <is>
          <t>Weighted average options to purchase common stock as determined by application of the treasury stock method</t>
        </is>
      </c>
      <c r="B13" s="5" t="n">
        <v>178</v>
      </c>
      <c r="D13" s="5" t="n">
        <v>1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Diluted Net Income (Loss) Per Share - Additional Information (Detail)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Employee Stock Option [Member]</t>
        </is>
      </c>
    </row>
    <row r="4">
      <c r="A4" s="3" t="inlineStr">
        <is>
          <t>Antidilutive Securities Excluded from Computation of Earnings Per Share [Line Items]</t>
        </is>
      </c>
    </row>
    <row r="5">
      <c r="A5" s="4" t="inlineStr">
        <is>
          <t>Antidilutive shares</t>
        </is>
      </c>
      <c r="B5" s="5" t="n">
        <v>983561</v>
      </c>
      <c r="C5" s="5" t="n">
        <v>1221537</v>
      </c>
      <c r="D5" s="5" t="n">
        <v>971884</v>
      </c>
      <c r="E5" s="5" t="n">
        <v>1223375</v>
      </c>
    </row>
    <row r="6">
      <c r="A6" s="4" t="inlineStr">
        <is>
          <t>Restricted Stock Units [Member]</t>
        </is>
      </c>
    </row>
    <row r="7">
      <c r="A7" s="3" t="inlineStr">
        <is>
          <t>Antidilutive Securities Excluded from Computation of Earnings Per Share [Line Items]</t>
        </is>
      </c>
    </row>
    <row r="8">
      <c r="A8" s="4" t="inlineStr">
        <is>
          <t>Antidilutive shares</t>
        </is>
      </c>
      <c r="B8" s="5" t="n">
        <v>848711</v>
      </c>
      <c r="C8" s="5" t="n">
        <v>2539518</v>
      </c>
      <c r="D8" s="5" t="n">
        <v>917918</v>
      </c>
      <c r="E8" s="5" t="n">
        <v>2623634</v>
      </c>
    </row>
    <row r="9">
      <c r="A9" s="4" t="inlineStr">
        <is>
          <t>Employee Stock Purchase Plan [Member]</t>
        </is>
      </c>
    </row>
    <row r="10">
      <c r="A10" s="3" t="inlineStr">
        <is>
          <t>Antidilutive Securities Excluded from Computation of Earnings Per Share [Line Items]</t>
        </is>
      </c>
    </row>
    <row r="11">
      <c r="A11" s="4" t="inlineStr">
        <is>
          <t>Antidilutive shares</t>
        </is>
      </c>
      <c r="B11" s="5" t="n">
        <v>8861</v>
      </c>
      <c r="C11" s="5" t="n">
        <v>15572</v>
      </c>
      <c r="D11" s="5" t="n">
        <v>6194</v>
      </c>
    </row>
    <row r="12">
      <c r="A12" s="4" t="inlineStr">
        <is>
          <t>Viasat 401(k) Profit Sharing Plan and Employee Stock Purchase Plan [Member]</t>
        </is>
      </c>
    </row>
    <row r="13">
      <c r="A13" s="3" t="inlineStr">
        <is>
          <t>Antidilutive Securities Excluded from Computation of Earnings Per Share [Line Items]</t>
        </is>
      </c>
    </row>
    <row r="14">
      <c r="A14" s="4" t="inlineStr">
        <is>
          <t>Antidilutive shares</t>
        </is>
      </c>
      <c r="E14" s="5" t="n">
        <v>416650</v>
      </c>
    </row>
    <row r="15">
      <c r="A15" s="4" t="inlineStr">
        <is>
          <t>TSR Performance Stock Options [Member]</t>
        </is>
      </c>
    </row>
    <row r="16">
      <c r="A16" s="3" t="inlineStr">
        <is>
          <t>Antidilutive Securities Excluded from Computation of Earnings Per Share [Line Items]</t>
        </is>
      </c>
    </row>
    <row r="17">
      <c r="A17" s="4" t="inlineStr">
        <is>
          <t>Antidilutive shares</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acquired intangible assets</t>
        </is>
      </c>
      <c r="B4" s="6" t="n">
        <v>7399</v>
      </c>
      <c r="C4" s="6" t="n">
        <v>1300</v>
      </c>
      <c r="D4" s="6" t="n">
        <v>13328</v>
      </c>
      <c r="E4" s="6" t="n">
        <v>2858</v>
      </c>
    </row>
    <row r="5">
      <c r="A5" s="4" t="inlineStr">
        <is>
          <t>Minimum [Member]</t>
        </is>
      </c>
    </row>
    <row r="6">
      <c r="A6" s="3" t="inlineStr">
        <is>
          <t>Finite-Lived Intangible Assets [Line Items]</t>
        </is>
      </c>
    </row>
    <row r="7">
      <c r="A7" s="4" t="inlineStr">
        <is>
          <t>Other acquired intangible assets estimated useful lives</t>
        </is>
      </c>
      <c r="D7" s="4" t="inlineStr">
        <is>
          <t>2 years</t>
        </is>
      </c>
    </row>
    <row r="8">
      <c r="A8" s="4" t="inlineStr">
        <is>
          <t>Maximum [Member]</t>
        </is>
      </c>
    </row>
    <row r="9">
      <c r="A9" s="3" t="inlineStr">
        <is>
          <t>Finite-Lived Intangible Assets [Line Items]</t>
        </is>
      </c>
    </row>
    <row r="10">
      <c r="A10" s="4" t="inlineStr">
        <is>
          <t>Other acquired intangible assets estimated useful lives</t>
        </is>
      </c>
      <c r="D10" s="4" t="inlineStr">
        <is>
          <t>12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Expected Amortization Expense for Acquired Intangible Assets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Goodwill And Intangible Assets Disclosure [Abstract]</t>
        </is>
      </c>
    </row>
    <row r="4">
      <c r="A4" s="4" t="inlineStr">
        <is>
          <t>Amortization of acquired intangible assets</t>
        </is>
      </c>
      <c r="B4" s="6" t="n">
        <v>7399</v>
      </c>
      <c r="C4" s="6" t="n">
        <v>1300</v>
      </c>
      <c r="D4" s="6" t="n">
        <v>13328</v>
      </c>
      <c r="E4" s="6" t="n">
        <v>2858</v>
      </c>
    </row>
    <row r="5">
      <c r="A5" s="4" t="inlineStr">
        <is>
          <t>Expected for the remainder of fiscal year 2022</t>
        </is>
      </c>
      <c r="B5" s="5" t="n">
        <v>14966</v>
      </c>
      <c r="D5" s="5" t="n">
        <v>14966</v>
      </c>
    </row>
    <row r="6">
      <c r="A6" s="4" t="inlineStr">
        <is>
          <t>Expected for fiscal year 2023</t>
        </is>
      </c>
      <c r="B6" s="5" t="n">
        <v>29935</v>
      </c>
      <c r="D6" s="5" t="n">
        <v>29935</v>
      </c>
    </row>
    <row r="7">
      <c r="A7" s="4" t="inlineStr">
        <is>
          <t>Expected for fiscal year 2024</t>
        </is>
      </c>
      <c r="B7" s="5" t="n">
        <v>28371</v>
      </c>
      <c r="D7" s="5" t="n">
        <v>28371</v>
      </c>
    </row>
    <row r="8">
      <c r="A8" s="4" t="inlineStr">
        <is>
          <t>Expected for fiscal year 2025</t>
        </is>
      </c>
      <c r="B8" s="5" t="n">
        <v>26252</v>
      </c>
      <c r="D8" s="5" t="n">
        <v>26252</v>
      </c>
    </row>
    <row r="9">
      <c r="A9" s="4" t="inlineStr">
        <is>
          <t>Expected for fiscal year 2026</t>
        </is>
      </c>
      <c r="B9" s="5" t="n">
        <v>26100</v>
      </c>
      <c r="D9" s="5" t="n">
        <v>26100</v>
      </c>
    </row>
    <row r="10">
      <c r="A10" s="4" t="inlineStr">
        <is>
          <t>Thereafter</t>
        </is>
      </c>
      <c r="B10" s="5" t="n">
        <v>117707</v>
      </c>
      <c r="D10" s="5" t="n">
        <v>117707</v>
      </c>
    </row>
    <row r="11">
      <c r="A11" s="4" t="inlineStr">
        <is>
          <t>Other acquired intangible assets, net</t>
        </is>
      </c>
      <c r="B11" s="6" t="n">
        <v>243331</v>
      </c>
      <c r="D11" s="6" t="n">
        <v>243331</v>
      </c>
      <c r="F11" s="6" t="n">
        <v>95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Unaudited) $ in Thousands</t>
        </is>
      </c>
      <c r="B1" s="2" t="inlineStr">
        <is>
          <t>6 Months Ended</t>
        </is>
      </c>
    </row>
    <row r="2">
      <c r="B2" s="2" t="inlineStr">
        <is>
          <t>Sep. 30, 2021USD ($)</t>
        </is>
      </c>
      <c r="C2" s="2" t="inlineStr">
        <is>
          <t>Sep. 30, 2020USD ($)</t>
        </is>
      </c>
    </row>
    <row r="3">
      <c r="A3" s="3" t="inlineStr">
        <is>
          <t>Cash flows from operating activities:</t>
        </is>
      </c>
    </row>
    <row r="4">
      <c r="A4" s="4" t="inlineStr">
        <is>
          <t>Net income (loss)</t>
        </is>
      </c>
      <c r="B4" s="6" t="n">
        <v>23162</v>
      </c>
      <c r="C4" s="6" t="n">
        <v>-5136</v>
      </c>
    </row>
    <row r="5">
      <c r="A5" s="3" t="inlineStr">
        <is>
          <t>Adjustments to reconcile net income (loss) to net cash provided by operating activities:</t>
        </is>
      </c>
    </row>
    <row r="6">
      <c r="A6" s="4" t="inlineStr">
        <is>
          <t>Depreciation</t>
        </is>
      </c>
      <c r="B6" s="5" t="n">
        <v>198970</v>
      </c>
      <c r="C6" s="5" t="n">
        <v>157939</v>
      </c>
    </row>
    <row r="7">
      <c r="A7" s="4" t="inlineStr">
        <is>
          <t>Amortization of intangible assets</t>
        </is>
      </c>
      <c r="B7" s="5" t="n">
        <v>42890</v>
      </c>
      <c r="C7" s="5" t="n">
        <v>31675</v>
      </c>
    </row>
    <row r="8">
      <c r="A8" s="4" t="inlineStr">
        <is>
          <t>Stock-based compensation expense</t>
        </is>
      </c>
      <c r="B8" s="5" t="n">
        <v>43241</v>
      </c>
      <c r="C8" s="5" t="n">
        <v>43328</v>
      </c>
    </row>
    <row r="9">
      <c r="A9" s="4" t="inlineStr">
        <is>
          <t>Loss on disposition of fixed assets</t>
        </is>
      </c>
      <c r="B9" s="5" t="n">
        <v>19324</v>
      </c>
      <c r="C9" s="5" t="n">
        <v>17678</v>
      </c>
    </row>
    <row r="10">
      <c r="A10" s="4" t="inlineStr">
        <is>
          <t>Other non-cash adjustments</t>
        </is>
      </c>
      <c r="B10" s="5" t="n">
        <v>-7534</v>
      </c>
      <c r="C10" s="5" t="n">
        <v>-2354</v>
      </c>
    </row>
    <row r="11">
      <c r="A11" s="3" t="inlineStr">
        <is>
          <t>Increase (decrease) in cash resulting from changes in operating assets and liabilities, net of effect of acquisitions:</t>
        </is>
      </c>
    </row>
    <row r="12">
      <c r="A12" s="4" t="inlineStr">
        <is>
          <t>Accounts receivable</t>
        </is>
      </c>
      <c r="B12" s="5" t="n">
        <v>-59047</v>
      </c>
      <c r="C12" s="5" t="n">
        <v>73856</v>
      </c>
    </row>
    <row r="13">
      <c r="A13" s="4" t="inlineStr">
        <is>
          <t>Inventories</t>
        </is>
      </c>
      <c r="B13" s="5" t="n">
        <v>-8927</v>
      </c>
      <c r="C13" s="5" t="n">
        <v>-38034</v>
      </c>
    </row>
    <row r="14">
      <c r="A14" s="4" t="inlineStr">
        <is>
          <t>Other assets</t>
        </is>
      </c>
      <c r="B14" s="5" t="n">
        <v>25660</v>
      </c>
      <c r="C14" s="5" t="n">
        <v>19513</v>
      </c>
    </row>
    <row r="15">
      <c r="A15" s="4" t="inlineStr">
        <is>
          <t>Accounts payable</t>
        </is>
      </c>
      <c r="B15" s="5" t="n">
        <v>21129</v>
      </c>
      <c r="C15" s="5" t="n">
        <v>-14481</v>
      </c>
    </row>
    <row r="16">
      <c r="A16" s="4" t="inlineStr">
        <is>
          <t>Accrued liabilities</t>
        </is>
      </c>
      <c r="B16" s="5" t="n">
        <v>-48981</v>
      </c>
      <c r="C16" s="5" t="n">
        <v>52510</v>
      </c>
    </row>
    <row r="17">
      <c r="A17" s="4" t="inlineStr">
        <is>
          <t>Other liabilities</t>
        </is>
      </c>
      <c r="B17" s="5" t="n">
        <v>-22088</v>
      </c>
      <c r="C17" s="5" t="n">
        <v>-2972</v>
      </c>
    </row>
    <row r="18">
      <c r="A18" s="4" t="inlineStr">
        <is>
          <t>Net cash provided by operating activities</t>
        </is>
      </c>
      <c r="B18" s="5" t="n">
        <v>227799</v>
      </c>
      <c r="C18" s="5" t="n">
        <v>333522</v>
      </c>
    </row>
    <row r="19">
      <c r="A19" s="3" t="inlineStr">
        <is>
          <t>Cash flows from investing activities:</t>
        </is>
      </c>
    </row>
    <row r="20">
      <c r="A20" s="4" t="inlineStr">
        <is>
          <t>Purchase of property, equipment and satellites</t>
        </is>
      </c>
      <c r="B20" s="5" t="n">
        <v>-448345</v>
      </c>
      <c r="C20" s="5" t="n">
        <v>-426298</v>
      </c>
    </row>
    <row r="21">
      <c r="A21" s="4" t="inlineStr">
        <is>
          <t>Cash paid for patents, licenses and other assets</t>
        </is>
      </c>
      <c r="B21" s="5" t="n">
        <v>-26633</v>
      </c>
      <c r="C21" s="5" t="n">
        <v>-33586</v>
      </c>
    </row>
    <row r="22">
      <c r="A22" s="4" t="inlineStr">
        <is>
          <t>Payments related to acquisition of businesses, net of cash acquired</t>
        </is>
      </c>
      <c r="B22" s="5" t="n">
        <v>-138668</v>
      </c>
    </row>
    <row r="23">
      <c r="A23" s="4" t="inlineStr">
        <is>
          <t>Net cash used in investing activities</t>
        </is>
      </c>
      <c r="B23" s="5" t="n">
        <v>-613646</v>
      </c>
      <c r="C23" s="5" t="n">
        <v>-459884</v>
      </c>
    </row>
    <row r="24">
      <c r="A24" s="3" t="inlineStr">
        <is>
          <t>Cash flows from financing activities:</t>
        </is>
      </c>
    </row>
    <row r="25">
      <c r="A25" s="4" t="inlineStr">
        <is>
          <t>Proceeds from debt borrowings</t>
        </is>
      </c>
      <c r="B25" s="5" t="n">
        <v>320000</v>
      </c>
      <c r="C25" s="5" t="n">
        <v>400000</v>
      </c>
    </row>
    <row r="26">
      <c r="A26" s="4" t="inlineStr">
        <is>
          <t>Payments of debt borrowings</t>
        </is>
      </c>
      <c r="B26" s="5" t="n">
        <v>-15227</v>
      </c>
      <c r="C26" s="5" t="n">
        <v>-402940</v>
      </c>
    </row>
    <row r="27">
      <c r="A27" s="4" t="inlineStr">
        <is>
          <t>Payment of debt issuance costs</t>
        </is>
      </c>
      <c r="C27" s="5" t="n">
        <v>-4882</v>
      </c>
    </row>
    <row r="28">
      <c r="A28" s="4" t="inlineStr">
        <is>
          <t>Proceeds from issuance of common stock under equity plans</t>
        </is>
      </c>
      <c r="B28" s="5" t="n">
        <v>8776</v>
      </c>
      <c r="C28" s="5" t="n">
        <v>9206</v>
      </c>
    </row>
    <row r="29">
      <c r="A29" s="4" t="inlineStr">
        <is>
          <t>Purchase of common stock in treasury (immediately retired) related to tax withholdings for stock-based compensation</t>
        </is>
      </c>
      <c r="B29" s="5" t="n">
        <v>-1742</v>
      </c>
      <c r="C29" s="5" t="n">
        <v>-747</v>
      </c>
    </row>
    <row r="30">
      <c r="A30" s="4" t="inlineStr">
        <is>
          <t>Proceeds from common stock issued in private placement, net of issuance costs</t>
        </is>
      </c>
      <c r="C30" s="5" t="n">
        <v>174749</v>
      </c>
    </row>
    <row r="31">
      <c r="A31" s="4" t="inlineStr">
        <is>
          <t>Other financing activities</t>
        </is>
      </c>
      <c r="B31" s="5" t="n">
        <v>-1479</v>
      </c>
      <c r="C31" s="5" t="n">
        <v>-3454</v>
      </c>
    </row>
    <row r="32">
      <c r="A32" s="4" t="inlineStr">
        <is>
          <t>Net cash provided by financing activities</t>
        </is>
      </c>
      <c r="B32" s="5" t="n">
        <v>310328</v>
      </c>
      <c r="C32" s="5" t="n">
        <v>171932</v>
      </c>
    </row>
    <row r="33">
      <c r="A33" s="4" t="inlineStr">
        <is>
          <t>Effect of exchange rate changes on cash</t>
        </is>
      </c>
      <c r="B33" s="5" t="n">
        <v>-2776</v>
      </c>
      <c r="C33" s="5" t="n">
        <v>554</v>
      </c>
    </row>
    <row r="34">
      <c r="A34" s="4" t="inlineStr">
        <is>
          <t>Net (decrease) increase in cash and cash equivalents</t>
        </is>
      </c>
      <c r="B34" s="5" t="n">
        <v>-78295</v>
      </c>
      <c r="C34" s="5" t="n">
        <v>46124</v>
      </c>
    </row>
    <row r="35">
      <c r="A35" s="4" t="inlineStr">
        <is>
          <t>Cash and cash equivalents at beginning of period</t>
        </is>
      </c>
      <c r="B35" s="5" t="n">
        <v>295949</v>
      </c>
      <c r="C35" s="5" t="n">
        <v>304309</v>
      </c>
    </row>
    <row r="36">
      <c r="A36" s="4" t="inlineStr">
        <is>
          <t>Cash and cash equivalents at end of period</t>
        </is>
      </c>
      <c r="B36" s="5" t="n">
        <v>217654</v>
      </c>
      <c r="C36" s="5" t="n">
        <v>350433</v>
      </c>
    </row>
    <row r="37">
      <c r="A37" s="3" t="inlineStr">
        <is>
          <t>Non-cash investing and financing activities:</t>
        </is>
      </c>
    </row>
    <row r="38">
      <c r="A38" s="4" t="inlineStr">
        <is>
          <t>Right-of-use assets obtained in exchange for operating lease liabilities</t>
        </is>
      </c>
      <c r="B38" s="5" t="n">
        <v>18099</v>
      </c>
      <c r="C38" s="6" t="n">
        <v>53464</v>
      </c>
    </row>
    <row r="39">
      <c r="A39" s="4" t="inlineStr">
        <is>
          <t>RigNet, Inc [Member]</t>
        </is>
      </c>
    </row>
    <row r="40">
      <c r="A40" s="3" t="inlineStr">
        <is>
          <t>Non-cash investing and financing activities:</t>
        </is>
      </c>
    </row>
    <row r="41">
      <c r="A41" s="4" t="inlineStr">
        <is>
          <t>Issuance of common stock in connection with acquisition</t>
        </is>
      </c>
      <c r="B41" s="6" t="n">
        <v>207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Other Long-Term Debt - Components of Long-Term Debt (Detail) - USD ($)</t>
        </is>
      </c>
      <c r="B1" s="2" t="inlineStr">
        <is>
          <t>Sep. 30, 2021</t>
        </is>
      </c>
      <c r="C1" s="2" t="inlineStr">
        <is>
          <t>Mar. 31, 2021</t>
        </is>
      </c>
    </row>
    <row r="2">
      <c r="A2" s="3" t="inlineStr">
        <is>
          <t>Debt Instrument [Line Items]</t>
        </is>
      </c>
    </row>
    <row r="3">
      <c r="A3" s="4" t="inlineStr">
        <is>
          <t>Finance lease obligations (see Note 1)</t>
        </is>
      </c>
      <c r="B3" s="6" t="n">
        <v>51116000</v>
      </c>
      <c r="C3" s="6" t="n">
        <v>56336000</v>
      </c>
    </row>
    <row r="4">
      <c r="A4" s="4" t="inlineStr">
        <is>
          <t>Total debt</t>
        </is>
      </c>
      <c r="B4" s="5" t="n">
        <v>2159551000</v>
      </c>
      <c r="C4" s="5" t="n">
        <v>1854597000</v>
      </c>
    </row>
    <row r="5">
      <c r="A5" s="4" t="inlineStr">
        <is>
          <t>Unamortized discount and debt issuance costs</t>
        </is>
      </c>
      <c r="B5" s="5" t="n">
        <v>-19013000</v>
      </c>
      <c r="C5" s="5" t="n">
        <v>-21441000</v>
      </c>
    </row>
    <row r="6">
      <c r="A6" s="4" t="inlineStr">
        <is>
          <t>Less: current portion of long-term debt</t>
        </is>
      </c>
      <c r="B6" s="5" t="n">
        <v>29965000</v>
      </c>
      <c r="C6" s="5" t="n">
        <v>30472000</v>
      </c>
    </row>
    <row r="7">
      <c r="A7" s="4" t="inlineStr">
        <is>
          <t>Total long-term debt</t>
        </is>
      </c>
      <c r="B7" s="5" t="n">
        <v>2110573000</v>
      </c>
      <c r="C7" s="5" t="n">
        <v>1802684000</v>
      </c>
    </row>
    <row r="8">
      <c r="A8" s="4" t="inlineStr">
        <is>
          <t>2028 Notes [Member]</t>
        </is>
      </c>
    </row>
    <row r="9">
      <c r="A9" s="3" t="inlineStr">
        <is>
          <t>Debt Instrument [Line Items]</t>
        </is>
      </c>
    </row>
    <row r="10">
      <c r="A10" s="4" t="inlineStr">
        <is>
          <t>Principal amount of debt</t>
        </is>
      </c>
      <c r="B10" s="5" t="n">
        <v>400000000</v>
      </c>
      <c r="C10" s="5" t="n">
        <v>400000000</v>
      </c>
    </row>
    <row r="11">
      <c r="A11" s="4" t="inlineStr">
        <is>
          <t>2027 Notes [Member]</t>
        </is>
      </c>
    </row>
    <row r="12">
      <c r="A12" s="3" t="inlineStr">
        <is>
          <t>Debt Instrument [Line Items]</t>
        </is>
      </c>
    </row>
    <row r="13">
      <c r="A13" s="4" t="inlineStr">
        <is>
          <t>Principal amount of debt</t>
        </is>
      </c>
      <c r="B13" s="5" t="n">
        <v>600000000</v>
      </c>
      <c r="C13" s="5" t="n">
        <v>600000000</v>
      </c>
    </row>
    <row r="14">
      <c r="A14" s="4" t="inlineStr">
        <is>
          <t>2025 Notes [Member]</t>
        </is>
      </c>
    </row>
    <row r="15">
      <c r="A15" s="3" t="inlineStr">
        <is>
          <t>Debt Instrument [Line Items]</t>
        </is>
      </c>
    </row>
    <row r="16">
      <c r="A16" s="4" t="inlineStr">
        <is>
          <t>Principal amount of debt</t>
        </is>
      </c>
      <c r="B16" s="5" t="n">
        <v>700000000</v>
      </c>
      <c r="C16" s="5" t="n">
        <v>700000000</v>
      </c>
    </row>
    <row r="17">
      <c r="A17" s="4" t="inlineStr">
        <is>
          <t>Revolving Credit Facility [Member]</t>
        </is>
      </c>
    </row>
    <row r="18">
      <c r="A18" s="3" t="inlineStr">
        <is>
          <t>Debt Instrument [Line Items]</t>
        </is>
      </c>
    </row>
    <row r="19">
      <c r="A19" s="4" t="inlineStr">
        <is>
          <t>Principal amount of debt</t>
        </is>
      </c>
      <c r="B19" s="5" t="n">
        <v>320000000</v>
      </c>
    </row>
    <row r="20">
      <c r="A20" s="4" t="inlineStr">
        <is>
          <t>Ex-Im Credit Facility [Member]</t>
        </is>
      </c>
    </row>
    <row r="21">
      <c r="A21" s="3" t="inlineStr">
        <is>
          <t>Debt Instrument [Line Items]</t>
        </is>
      </c>
    </row>
    <row r="22">
      <c r="A22" s="4" t="inlineStr">
        <is>
          <t>Principal amount of debt</t>
        </is>
      </c>
      <c r="B22" s="6" t="n">
        <v>88435000</v>
      </c>
      <c r="C22" s="6" t="n">
        <v>9826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s>
  <sheetData>
    <row r="1">
      <c r="A1" s="1" t="inlineStr">
        <is>
          <t>Senior Notes and Other Long-Term Debt - Additional Information (Detail)</t>
        </is>
      </c>
      <c r="B1" s="2" t="inlineStr">
        <is>
          <t>6 Months Ended</t>
        </is>
      </c>
    </row>
    <row r="2">
      <c r="B2" s="2" t="inlineStr">
        <is>
          <t>Sep. 30, 2021USD ($)Installment</t>
        </is>
      </c>
      <c r="C2" s="2" t="inlineStr">
        <is>
          <t>Jun. 30, 2020USD ($)</t>
        </is>
      </c>
      <c r="D2" s="2" t="inlineStr">
        <is>
          <t>Mar. 31, 2019USD ($)</t>
        </is>
      </c>
      <c r="E2" s="2" t="inlineStr">
        <is>
          <t>Sep. 30, 2017USD ($)</t>
        </is>
      </c>
    </row>
    <row r="3">
      <c r="A3" s="4" t="inlineStr">
        <is>
          <t>Revolving Credit Facility [Member]</t>
        </is>
      </c>
    </row>
    <row r="4">
      <c r="A4" s="3" t="inlineStr">
        <is>
          <t>Debt Instrument [Line Items]</t>
        </is>
      </c>
    </row>
    <row r="5">
      <c r="A5" s="4" t="inlineStr">
        <is>
          <t>Credit Facility maximum borrowing capacity</t>
        </is>
      </c>
      <c r="B5" s="6" t="n">
        <v>700000000</v>
      </c>
    </row>
    <row r="6">
      <c r="A6" s="4" t="inlineStr">
        <is>
          <t>Maturity date of the Credit Facility</t>
        </is>
      </c>
      <c r="B6" s="4" t="inlineStr">
        <is>
          <t>Jan. 18,
		2024</t>
        </is>
      </c>
    </row>
    <row r="7">
      <c r="A7" s="4" t="inlineStr">
        <is>
          <t>Outstanding borrowings under the Credit Facility</t>
        </is>
      </c>
      <c r="B7" s="6" t="n">
        <v>320000000</v>
      </c>
    </row>
    <row r="8">
      <c r="A8" s="4" t="inlineStr">
        <is>
          <t>Borrowing availability under the Credit Facility</t>
        </is>
      </c>
      <c r="B8" s="6" t="n">
        <v>327200000</v>
      </c>
    </row>
    <row r="9">
      <c r="A9" s="4" t="inlineStr">
        <is>
          <t>Credit Facility interest rate description</t>
        </is>
      </c>
      <c r="B9" s="4" t="inlineStr">
        <is>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is>
      </c>
    </row>
    <row r="10">
      <c r="A10" s="4" t="inlineStr">
        <is>
          <t>Weighted average interest rate</t>
        </is>
      </c>
      <c r="B10" s="4" t="inlineStr">
        <is>
          <t>1.84%</t>
        </is>
      </c>
    </row>
    <row r="11">
      <c r="A11" s="4" t="inlineStr">
        <is>
          <t>Credit facility description</t>
        </is>
      </c>
      <c r="B11" s="4" t="inlineStr">
        <is>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September 30, 2021.</t>
        </is>
      </c>
    </row>
    <row r="12">
      <c r="A12" s="4" t="inlineStr">
        <is>
          <t>Ex-Im Credit Facility [Member]</t>
        </is>
      </c>
    </row>
    <row r="13">
      <c r="A13" s="3" t="inlineStr">
        <is>
          <t>Debt Instrument [Line Items]</t>
        </is>
      </c>
    </row>
    <row r="14">
      <c r="A14" s="4" t="inlineStr">
        <is>
          <t>Credit Facility maximum borrowing capacity</t>
        </is>
      </c>
      <c r="B14" s="6" t="n">
        <v>362400000</v>
      </c>
    </row>
    <row r="15">
      <c r="A15" s="4" t="inlineStr">
        <is>
          <t>Outstanding borrowings under the Credit Facility</t>
        </is>
      </c>
      <c r="B15" s="6" t="n">
        <v>88400000</v>
      </c>
    </row>
    <row r="16">
      <c r="A16" s="4" t="inlineStr">
        <is>
          <t>Credit facility description</t>
        </is>
      </c>
      <c r="B16" s="4" t="inlineStr">
        <is>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is>
      </c>
    </row>
    <row r="17">
      <c r="A17" s="4" t="inlineStr">
        <is>
          <t>Amount of qualified ViaSat-2 satellite costs limited to finance</t>
        </is>
      </c>
      <c r="B17" s="6" t="n">
        <v>321200000</v>
      </c>
    </row>
    <row r="18">
      <c r="A18" s="4" t="inlineStr">
        <is>
          <t>Percent of qualified ViaSat-2 expenses used to finance</t>
        </is>
      </c>
      <c r="B18" s="4" t="inlineStr">
        <is>
          <t>85.00%</t>
        </is>
      </c>
    </row>
    <row r="19">
      <c r="A19" s="4" t="inlineStr">
        <is>
          <t>The maximum exposure fees under Ex-Im Credit Facility</t>
        </is>
      </c>
      <c r="B19" s="6" t="n">
        <v>41200000</v>
      </c>
    </row>
    <row r="20">
      <c r="A20" s="4" t="inlineStr">
        <is>
          <t>Interest rate on the outstanding borrowings</t>
        </is>
      </c>
      <c r="B20" s="4" t="inlineStr">
        <is>
          <t>2.38%</t>
        </is>
      </c>
    </row>
    <row r="21">
      <c r="A21" s="4" t="inlineStr">
        <is>
          <t>Required number of installment repayments | Installment</t>
        </is>
      </c>
      <c r="B21" s="5" t="n">
        <v>16</v>
      </c>
    </row>
    <row r="22">
      <c r="A22" s="4" t="inlineStr">
        <is>
          <t>Debt maturity date</t>
        </is>
      </c>
      <c r="B22" s="4" t="inlineStr">
        <is>
          <t>Oct. 15,
		2025</t>
        </is>
      </c>
    </row>
    <row r="23">
      <c r="A23" s="4" t="inlineStr">
        <is>
          <t>Effective interest rate on the Ex-Im Credit Facility</t>
        </is>
      </c>
      <c r="B23" s="4" t="inlineStr">
        <is>
          <t>4.54%</t>
        </is>
      </c>
    </row>
    <row r="24">
      <c r="A24" s="4" t="inlineStr">
        <is>
          <t>Ex-Im credit facility repayment commenced date</t>
        </is>
      </c>
      <c r="B24" s="4" t="inlineStr">
        <is>
          <t>Apr. 15,
		2018</t>
        </is>
      </c>
    </row>
    <row r="25">
      <c r="A25" s="4" t="inlineStr">
        <is>
          <t>Cumulative Ex-Im Credit Facility loan discount</t>
        </is>
      </c>
      <c r="B25" s="6" t="n">
        <v>42300000</v>
      </c>
    </row>
    <row r="26">
      <c r="A26" s="4" t="inlineStr">
        <is>
          <t>Exposure fees included in the principal</t>
        </is>
      </c>
      <c r="B26" s="5" t="n">
        <v>35300000</v>
      </c>
    </row>
    <row r="27">
      <c r="A27" s="4" t="inlineStr">
        <is>
          <t>The exposure fees paid under Ex-Im Credit Facility borrowings</t>
        </is>
      </c>
      <c r="B27" s="6" t="n">
        <v>6000000</v>
      </c>
    </row>
    <row r="28">
      <c r="A28" s="4" t="inlineStr">
        <is>
          <t>2028 Notes [Member]</t>
        </is>
      </c>
    </row>
    <row r="29">
      <c r="A29" s="3" t="inlineStr">
        <is>
          <t>Debt Instrument [Line Items]</t>
        </is>
      </c>
    </row>
    <row r="30">
      <c r="A30" s="4" t="inlineStr">
        <is>
          <t>Interest rate on the outstanding borrowings</t>
        </is>
      </c>
      <c r="B30" s="4" t="inlineStr">
        <is>
          <t>6.50%</t>
        </is>
      </c>
    </row>
    <row r="31">
      <c r="A31" s="4" t="inlineStr">
        <is>
          <t>Principal amount of senior notes issued</t>
        </is>
      </c>
      <c r="B31" s="6" t="n">
        <v>400000000</v>
      </c>
      <c r="C31" s="6" t="n">
        <v>400000000</v>
      </c>
    </row>
    <row r="32">
      <c r="A32" s="4" t="inlineStr">
        <is>
          <t>Debt maturity year</t>
        </is>
      </c>
      <c r="B32" s="4" t="inlineStr">
        <is>
          <t>2028</t>
        </is>
      </c>
    </row>
    <row r="33">
      <c r="A33" s="4" t="inlineStr">
        <is>
          <t>2028 Notes [Member] | Debt Instrument, Redemption, Other Period One [Member]</t>
        </is>
      </c>
    </row>
    <row r="34">
      <c r="A34" s="3" t="inlineStr">
        <is>
          <t>Debt Instrument [Line Items]</t>
        </is>
      </c>
    </row>
    <row r="35">
      <c r="A35" s="4" t="inlineStr">
        <is>
          <t>Redemption price percentage of Senior Notes</t>
        </is>
      </c>
      <c r="B35" s="4" t="inlineStr">
        <is>
          <t>106.50%</t>
        </is>
      </c>
    </row>
    <row r="36">
      <c r="A36" s="4" t="inlineStr">
        <is>
          <t>Redemption description of Senior Notes</t>
        </is>
      </c>
      <c r="B36" s="4" t="inlineStr">
        <is>
          <t>Prior to July 15, 2023, the Company may redeem up to 40% of the 2028 Notes at a redemption price of 106.500% of the principal amount thereof, plus accrued and unpaid interest, if any, thereon to the redemption date, from the net cash proceeds of specified equity offerings.</t>
        </is>
      </c>
    </row>
    <row r="37">
      <c r="A37" s="4" t="inlineStr">
        <is>
          <t>2028 Notes [Member] | Debt Instrument, Redemption, Period One [Member]</t>
        </is>
      </c>
    </row>
    <row r="38">
      <c r="A38" s="3" t="inlineStr">
        <is>
          <t>Debt Instrument [Line Items]</t>
        </is>
      </c>
    </row>
    <row r="39">
      <c r="A39" s="4" t="inlineStr">
        <is>
          <t>Redemption price percentage of Senior Notes</t>
        </is>
      </c>
      <c r="B39" s="4" t="inlineStr">
        <is>
          <t>100.00%</t>
        </is>
      </c>
    </row>
    <row r="40">
      <c r="A40" s="4" t="inlineStr">
        <is>
          <t>Redemption description of Senior Notes</t>
        </is>
      </c>
      <c r="B40" s="4" t="inlineStr">
        <is>
          <t>The Company may also redeem the 2028 Notes prior to July 15, 2023,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8 Notes and (ii) the excess, if any, of (a) the present value at such date of redemption of (1) the redemption price of such 2028 Notes on July 15, 2023 plus (2) all required interest payments due on such 2028 Notes through July 15, 2023 (excluding accrued but unpaid interest to the date of redemption), computed using a discount rate equal to the treasury rate (as defined under the indenture governing the 2028 Notes) plus 50 basis points, over (b) the then-outstanding principal amount of such 2028 Notes.</t>
        </is>
      </c>
    </row>
    <row r="41">
      <c r="A41" s="4" t="inlineStr">
        <is>
          <t>2028 Notes [Member] | Debt Instrument, Redemption, Period Two [Member]</t>
        </is>
      </c>
    </row>
    <row r="42">
      <c r="A42" s="3" t="inlineStr">
        <is>
          <t>Debt Instrument [Line Items]</t>
        </is>
      </c>
    </row>
    <row r="43">
      <c r="A43" s="4" t="inlineStr">
        <is>
          <t>Redemption price percentage of Senior Notes</t>
        </is>
      </c>
      <c r="B43" s="4" t="inlineStr">
        <is>
          <t>103.25%</t>
        </is>
      </c>
    </row>
    <row r="44">
      <c r="A44" s="4" t="inlineStr">
        <is>
          <t>Redemption description of Senior Notes</t>
        </is>
      </c>
      <c r="B44" s="4" t="inlineStr">
        <is>
          <t>in whole or in part, at any time during the 12 months beginning on July 15, 2023 at a redemption price of 103.250%</t>
        </is>
      </c>
    </row>
    <row r="45">
      <c r="A45" s="4" t="inlineStr">
        <is>
          <t>2028 Notes [Member] | Debt Instrument, Redemption, Period Four [Member]</t>
        </is>
      </c>
    </row>
    <row r="46">
      <c r="A46" s="3" t="inlineStr">
        <is>
          <t>Debt Instrument [Line Items]</t>
        </is>
      </c>
    </row>
    <row r="47">
      <c r="A47" s="4" t="inlineStr">
        <is>
          <t>Redemption price percentage of Senior Notes</t>
        </is>
      </c>
      <c r="B47" s="4" t="inlineStr">
        <is>
          <t>100.00%</t>
        </is>
      </c>
    </row>
    <row r="48">
      <c r="A48" s="4" t="inlineStr">
        <is>
          <t>Redemption description of Senior Notes</t>
        </is>
      </c>
      <c r="B48" s="4" t="inlineStr">
        <is>
          <t>at any time on or after July 15, 2025 at a redemption price of 100%, in each case plus accrued and unpaid interest, if any, thereon to the redemption date.</t>
        </is>
      </c>
    </row>
    <row r="49">
      <c r="A49" s="4" t="inlineStr">
        <is>
          <t>2028 Notes [Member] | Debt Instrument, Redemption, Period Three [Member]</t>
        </is>
      </c>
    </row>
    <row r="50">
      <c r="A50" s="3" t="inlineStr">
        <is>
          <t>Debt Instrument [Line Items]</t>
        </is>
      </c>
    </row>
    <row r="51">
      <c r="A51" s="4" t="inlineStr">
        <is>
          <t>Redemption price percentage of Senior Notes</t>
        </is>
      </c>
      <c r="B51" s="4" t="inlineStr">
        <is>
          <t>101.625%</t>
        </is>
      </c>
    </row>
    <row r="52">
      <c r="A52" s="4" t="inlineStr">
        <is>
          <t>Redemption description of Senior Notes</t>
        </is>
      </c>
      <c r="B52" s="4" t="inlineStr">
        <is>
          <t>during the 12 months beginning on July 15, 2024 at a redemption price of 101.625%</t>
        </is>
      </c>
    </row>
    <row r="53">
      <c r="A53" s="4" t="inlineStr">
        <is>
          <t>2028 Notes [Member] | Change of Control [Member]</t>
        </is>
      </c>
    </row>
    <row r="54">
      <c r="A54" s="3" t="inlineStr">
        <is>
          <t>Debt Instrument [Line Items]</t>
        </is>
      </c>
    </row>
    <row r="55">
      <c r="A55" s="4" t="inlineStr">
        <is>
          <t>Redemption price percentage of Senior Notes</t>
        </is>
      </c>
      <c r="B55" s="4" t="inlineStr">
        <is>
          <t>101.00%</t>
        </is>
      </c>
    </row>
    <row r="56">
      <c r="A56" s="4" t="inlineStr">
        <is>
          <t>Redemption description of Senior Notes</t>
        </is>
      </c>
      <c r="B56" s="4" t="inlineStr">
        <is>
          <t>In the event a change of control triggering event occurs (as defined in the indenture governing the 2028 Notes), each holder will have the right to require the Company to repurchase all or any part of such holder’s 2028 Notes at a purchase price in cash equal to 101% of the aggregate principal amount of the 2028 Notes repurchased, plus accrued and unpaid interest, if any, to the date of purchase (subject to the right of holders of record on the relevant record date to receive interest due on the relevant interest payment date).</t>
        </is>
      </c>
    </row>
    <row r="57">
      <c r="A57" s="4" t="inlineStr">
        <is>
          <t>2027 Notes [Member]</t>
        </is>
      </c>
    </row>
    <row r="58">
      <c r="A58" s="3" t="inlineStr">
        <is>
          <t>Debt Instrument [Line Items]</t>
        </is>
      </c>
    </row>
    <row r="59">
      <c r="A59" s="4" t="inlineStr">
        <is>
          <t>Interest rate on the outstanding borrowings</t>
        </is>
      </c>
      <c r="B59" s="4" t="inlineStr">
        <is>
          <t>5.625%</t>
        </is>
      </c>
    </row>
    <row r="60">
      <c r="A60" s="4" t="inlineStr">
        <is>
          <t>Principal amount of senior notes issued</t>
        </is>
      </c>
      <c r="B60" s="6" t="n">
        <v>600000000</v>
      </c>
      <c r="D60" s="6" t="n">
        <v>600000000</v>
      </c>
    </row>
    <row r="61">
      <c r="A61" s="4" t="inlineStr">
        <is>
          <t>Debt maturity year</t>
        </is>
      </c>
      <c r="B61" s="4" t="inlineStr">
        <is>
          <t>2027</t>
        </is>
      </c>
    </row>
    <row r="62">
      <c r="A62" s="4" t="inlineStr">
        <is>
          <t>2027 Notes [Member] | Debt Instrument, Redemption, Other Period One [Member]</t>
        </is>
      </c>
    </row>
    <row r="63">
      <c r="A63" s="3" t="inlineStr">
        <is>
          <t>Debt Instrument [Line Items]</t>
        </is>
      </c>
    </row>
    <row r="64">
      <c r="A64" s="4" t="inlineStr">
        <is>
          <t>Redemption price percentage of Senior Notes</t>
        </is>
      </c>
      <c r="B64" s="4" t="inlineStr">
        <is>
          <t>105.625%</t>
        </is>
      </c>
    </row>
    <row r="65">
      <c r="A65" s="4" t="inlineStr">
        <is>
          <t>Redemption description of Senior Notes</t>
        </is>
      </c>
      <c r="B65" s="4" t="inlineStr">
        <is>
          <t>Prior to April 15, 2022, the Company may redeem up to 40% of the 2027 Notes at a redemption price of 105.625% of the principal amount thereof, plus accrued and unpaid interest, if any, thereon to the redemption date, from the net cash proceeds of specified equity offerings.</t>
        </is>
      </c>
    </row>
    <row r="66">
      <c r="A66" s="4" t="inlineStr">
        <is>
          <t>2027 Notes [Member] | Debt Instrument, Redemption, Period One [Member]</t>
        </is>
      </c>
    </row>
    <row r="67">
      <c r="A67" s="3" t="inlineStr">
        <is>
          <t>Debt Instrument [Line Items]</t>
        </is>
      </c>
    </row>
    <row r="68">
      <c r="A68" s="4" t="inlineStr">
        <is>
          <t>Redemption price percentage of Senior Notes</t>
        </is>
      </c>
      <c r="B68" s="4" t="inlineStr">
        <is>
          <t>100.00%</t>
        </is>
      </c>
    </row>
    <row r="69">
      <c r="A69" s="4" t="inlineStr">
        <is>
          <t>Redemption description of Senior Notes</t>
        </is>
      </c>
      <c r="B69" s="4" t="inlineStr">
        <is>
          <t>The Company may also redeem the 2027 Notes prior to April 15, 2022,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7 Notes and (ii) the excess, if any, of (a) the present value at such date of redemption of (1) the redemption price of such 2027 Notes on April 15, 2022 plus (2) all required interest payments due on such 2027 Notes through April 15, 2022 (excluding accrued but unpaid interest to the date of redemption), computed using a discount rate equal to the treasury rate (as defined under the indenture governing the 2027 Notes) plus 50 basis points, over (b) the then-outstanding principal amount of such 2027 Notes.</t>
        </is>
      </c>
    </row>
    <row r="70">
      <c r="A70" s="4" t="inlineStr">
        <is>
          <t>2027 Notes [Member] | Debt Instrument, Redemption, Period Two [Member]</t>
        </is>
      </c>
    </row>
    <row r="71">
      <c r="A71" s="3" t="inlineStr">
        <is>
          <t>Debt Instrument [Line Items]</t>
        </is>
      </c>
    </row>
    <row r="72">
      <c r="A72" s="4" t="inlineStr">
        <is>
          <t>Redemption price percentage of Senior Notes</t>
        </is>
      </c>
      <c r="B72" s="4" t="inlineStr">
        <is>
          <t>102.813%</t>
        </is>
      </c>
    </row>
    <row r="73">
      <c r="A73" s="4" t="inlineStr">
        <is>
          <t>Redemption description of Senior Notes</t>
        </is>
      </c>
      <c r="B73" s="4" t="inlineStr">
        <is>
          <t>in whole or in part, at any time during the 12 months beginning on April 15, 2022 at a redemption price of 102.813%</t>
        </is>
      </c>
    </row>
    <row r="74">
      <c r="A74" s="4" t="inlineStr">
        <is>
          <t>2027 Notes [Member] | Debt Instrument, Redemption, Period Four [Member]</t>
        </is>
      </c>
    </row>
    <row r="75">
      <c r="A75" s="3" t="inlineStr">
        <is>
          <t>Debt Instrument [Line Items]</t>
        </is>
      </c>
    </row>
    <row r="76">
      <c r="A76" s="4" t="inlineStr">
        <is>
          <t>Redemption price percentage of Senior Notes</t>
        </is>
      </c>
      <c r="B76" s="4" t="inlineStr">
        <is>
          <t>100.00%</t>
        </is>
      </c>
    </row>
    <row r="77">
      <c r="A77" s="4" t="inlineStr">
        <is>
          <t>Redemption description of Senior Notes</t>
        </is>
      </c>
      <c r="B77" s="4" t="inlineStr">
        <is>
          <t>at any time on or after April 15, 2024 at a redemption price of 100%, in each case plus accrued and unpaid interest, if any, thereon to the redemption date.</t>
        </is>
      </c>
    </row>
    <row r="78">
      <c r="A78" s="4" t="inlineStr">
        <is>
          <t>2027 Notes [Member] | Debt Instrument, Redemption, Period Three [Member]</t>
        </is>
      </c>
    </row>
    <row r="79">
      <c r="A79" s="3" t="inlineStr">
        <is>
          <t>Debt Instrument [Line Items]</t>
        </is>
      </c>
    </row>
    <row r="80">
      <c r="A80" s="4" t="inlineStr">
        <is>
          <t>Redemption price percentage of Senior Notes</t>
        </is>
      </c>
      <c r="B80" s="4" t="inlineStr">
        <is>
          <t>101.406%</t>
        </is>
      </c>
    </row>
    <row r="81">
      <c r="A81" s="4" t="inlineStr">
        <is>
          <t>Redemption description of Senior Notes</t>
        </is>
      </c>
      <c r="B81" s="4" t="inlineStr">
        <is>
          <t>during the 12 months beginning on April 15, 2023 at a redemption price of 101.406%</t>
        </is>
      </c>
    </row>
    <row r="82">
      <c r="A82" s="4" t="inlineStr">
        <is>
          <t>2027 Notes [Member] | Change of Control [Member]</t>
        </is>
      </c>
    </row>
    <row r="83">
      <c r="A83" s="3" t="inlineStr">
        <is>
          <t>Debt Instrument [Line Items]</t>
        </is>
      </c>
    </row>
    <row r="84">
      <c r="A84" s="4" t="inlineStr">
        <is>
          <t>Redemption price percentage of Senior Notes</t>
        </is>
      </c>
      <c r="B84" s="4" t="inlineStr">
        <is>
          <t>101.00%</t>
        </is>
      </c>
    </row>
    <row r="85">
      <c r="A85" s="4" t="inlineStr">
        <is>
          <t>Redemption description of Senior Notes</t>
        </is>
      </c>
      <c r="B85" s="4" t="inlineStr">
        <is>
          <t>In the event a change of control triggering event occurs (as defined in the indenture governing the 2027 Notes), each holder will have the right to require the Company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t>
        </is>
      </c>
    </row>
    <row r="86">
      <c r="A86" s="4" t="inlineStr">
        <is>
          <t>2025 Notes [Member]</t>
        </is>
      </c>
    </row>
    <row r="87">
      <c r="A87" s="3" t="inlineStr">
        <is>
          <t>Debt Instrument [Line Items]</t>
        </is>
      </c>
    </row>
    <row r="88">
      <c r="A88" s="4" t="inlineStr">
        <is>
          <t>Interest rate on the outstanding borrowings</t>
        </is>
      </c>
      <c r="B88" s="4" t="inlineStr">
        <is>
          <t>5.625%</t>
        </is>
      </c>
    </row>
    <row r="89">
      <c r="A89" s="4" t="inlineStr">
        <is>
          <t>Principal amount of senior notes issued</t>
        </is>
      </c>
      <c r="B89" s="6" t="n">
        <v>700000000</v>
      </c>
      <c r="E89" s="6" t="n">
        <v>700000000</v>
      </c>
    </row>
    <row r="90">
      <c r="A90" s="4" t="inlineStr">
        <is>
          <t>Debt maturity year</t>
        </is>
      </c>
      <c r="B90" s="4" t="inlineStr">
        <is>
          <t>2025</t>
        </is>
      </c>
    </row>
    <row r="91">
      <c r="A91" s="4" t="inlineStr">
        <is>
          <t>2025 Notes [Member] | Debt Instrument, Redemption, Period One [Member]</t>
        </is>
      </c>
    </row>
    <row r="92">
      <c r="A92" s="3" t="inlineStr">
        <is>
          <t>Debt Instrument [Line Items]</t>
        </is>
      </c>
    </row>
    <row r="93">
      <c r="A93" s="4" t="inlineStr">
        <is>
          <t>Redemption price percentage of Senior Notes</t>
        </is>
      </c>
      <c r="B93" s="4" t="inlineStr">
        <is>
          <t>101.406%</t>
        </is>
      </c>
    </row>
    <row r="94">
      <c r="A94" s="4" t="inlineStr">
        <is>
          <t>Redemption description of Senior Notes</t>
        </is>
      </c>
      <c r="B94" s="4" t="inlineStr">
        <is>
          <t>in whole or in part, at any time during the 12 months beginning on September 15, 2021 at a redemption price of 101.406%</t>
        </is>
      </c>
    </row>
    <row r="95">
      <c r="A95" s="4" t="inlineStr">
        <is>
          <t>2025 Notes [Member] | Debt Instrument, Redemption, Period Two [Member]</t>
        </is>
      </c>
    </row>
    <row r="96">
      <c r="A96" s="3" t="inlineStr">
        <is>
          <t>Debt Instrument [Line Items]</t>
        </is>
      </c>
    </row>
    <row r="97">
      <c r="A97" s="4" t="inlineStr">
        <is>
          <t>Redemption price percentage of Senior Notes</t>
        </is>
      </c>
      <c r="B97" s="4" t="inlineStr">
        <is>
          <t>100.00%</t>
        </is>
      </c>
    </row>
    <row r="98">
      <c r="A98" s="4" t="inlineStr">
        <is>
          <t>Redemption description of Senior Notes</t>
        </is>
      </c>
      <c r="B98" s="4" t="inlineStr">
        <is>
          <t>at any time on or after September 15, 2022 at a redemption price of 100%, in each case plus accrued and unpaid interest, if any, thereon to the redemption date.</t>
        </is>
      </c>
    </row>
    <row r="99">
      <c r="A99" s="4" t="inlineStr">
        <is>
          <t>2025 Notes [Member] | Change of Control [Member]</t>
        </is>
      </c>
    </row>
    <row r="100">
      <c r="A100" s="3" t="inlineStr">
        <is>
          <t>Debt Instrument [Line Items]</t>
        </is>
      </c>
    </row>
    <row r="101">
      <c r="A101" s="4" t="inlineStr">
        <is>
          <t>Redemption price percentage of Senior Notes</t>
        </is>
      </c>
      <c r="B101" s="4" t="inlineStr">
        <is>
          <t>101.00%</t>
        </is>
      </c>
    </row>
    <row r="102">
      <c r="A102" s="4" t="inlineStr">
        <is>
          <t>Redemption description of Senior Notes</t>
        </is>
      </c>
      <c r="B102" s="4" t="inlineStr">
        <is>
          <t>In the event a change of control triggering event occurs (as defined in the indenture governing the 2025 Notes),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is>
      </c>
    </row>
    <row r="103">
      <c r="A103" s="4" t="inlineStr">
        <is>
          <t>Letter of Credit [Member]</t>
        </is>
      </c>
    </row>
    <row r="104">
      <c r="A104" s="3" t="inlineStr">
        <is>
          <t>Debt Instrument [Line Items]</t>
        </is>
      </c>
    </row>
    <row r="105">
      <c r="A105" s="4" t="inlineStr">
        <is>
          <t>Credit Facility maximum borrowing capacity</t>
        </is>
      </c>
      <c r="B105" s="6" t="n">
        <v>150000000</v>
      </c>
    </row>
    <row r="106">
      <c r="A106" s="4" t="inlineStr">
        <is>
          <t>Standby letters of credit outstanding amount</t>
        </is>
      </c>
      <c r="B106" s="6" t="n">
        <v>52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Product Warranty - Additional Information (Detail)</t>
        </is>
      </c>
      <c r="B1" s="2" t="inlineStr">
        <is>
          <t>6 Months Ended</t>
        </is>
      </c>
    </row>
    <row r="2">
      <c r="B2" s="2" t="inlineStr">
        <is>
          <t>Sep. 30, 2021</t>
        </is>
      </c>
    </row>
    <row r="3">
      <c r="A3" s="3" t="inlineStr">
        <is>
          <t>Product Warranties Disclosures [Abstract]</t>
        </is>
      </c>
    </row>
    <row r="4">
      <c r="A4" s="4" t="inlineStr">
        <is>
          <t>Maximum warranty periods provided on limited warranty</t>
        </is>
      </c>
      <c r="B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Change in the Company's Warranty Accrual (Detail) - USD ($) $ in Thousands</t>
        </is>
      </c>
      <c r="B1" s="2" t="inlineStr">
        <is>
          <t>6 Months Ended</t>
        </is>
      </c>
    </row>
    <row r="2">
      <c r="B2" s="2" t="inlineStr">
        <is>
          <t>Sep. 30, 2021</t>
        </is>
      </c>
      <c r="C2" s="2" t="inlineStr">
        <is>
          <t>Sep. 30, 2020</t>
        </is>
      </c>
    </row>
    <row r="3">
      <c r="A3" s="3" t="inlineStr">
        <is>
          <t>Movement in Standard Product Warranty Accrual [Roll Forward]</t>
        </is>
      </c>
    </row>
    <row r="4">
      <c r="A4" s="4" t="inlineStr">
        <is>
          <t>Balance, beginning of period</t>
        </is>
      </c>
      <c r="B4" s="6" t="n">
        <v>11886</v>
      </c>
      <c r="C4" s="6" t="n">
        <v>11643</v>
      </c>
    </row>
    <row r="5">
      <c r="A5" s="4" t="inlineStr">
        <is>
          <t>Change in liability for warranties issued in period</t>
        </is>
      </c>
      <c r="B5" s="5" t="n">
        <v>4064</v>
      </c>
      <c r="C5" s="5" t="n">
        <v>3423</v>
      </c>
    </row>
    <row r="6">
      <c r="A6" s="4" t="inlineStr">
        <is>
          <t>Settlements made (in cash or in kind) during the period</t>
        </is>
      </c>
      <c r="B6" s="5" t="n">
        <v>-4680</v>
      </c>
      <c r="C6" s="5" t="n">
        <v>-2547</v>
      </c>
    </row>
    <row r="7">
      <c r="A7" s="4" t="inlineStr">
        <is>
          <t>Balance, end of period</t>
        </is>
      </c>
      <c r="B7" s="6" t="n">
        <v>11270</v>
      </c>
      <c r="C7" s="6" t="n">
        <v>125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1</t>
        </is>
      </c>
      <c r="C1" s="2" t="inlineStr">
        <is>
          <t>Mar. 31, 2021</t>
        </is>
      </c>
    </row>
    <row r="2">
      <c r="A2" s="4" t="inlineStr">
        <is>
          <t>Unfavorable Regulatory Action [Member]</t>
        </is>
      </c>
    </row>
    <row r="3">
      <c r="A3" s="3" t="inlineStr">
        <is>
          <t>Loss Contingencies [Line Items]</t>
        </is>
      </c>
    </row>
    <row r="4">
      <c r="A4" s="4" t="inlineStr">
        <is>
          <t>U.S. government contract-related reserves</t>
        </is>
      </c>
      <c r="B4" s="9" t="n">
        <v>10.9</v>
      </c>
      <c r="C4" s="9" t="n">
        <v>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benefit) from income taxes</t>
        </is>
      </c>
      <c r="B4" s="6" t="n">
        <v>-2874</v>
      </c>
      <c r="C4" s="6" t="n">
        <v>-687</v>
      </c>
      <c r="D4" s="6" t="n">
        <v>-6961</v>
      </c>
      <c r="E4" s="6" t="n">
        <v>-6435</v>
      </c>
    </row>
    <row r="5">
      <c r="A5" s="4" t="inlineStr">
        <is>
          <t>Effective income tax benefit rate</t>
        </is>
      </c>
      <c r="B5" s="4" t="inlineStr">
        <is>
          <t>(126.00%)</t>
        </is>
      </c>
      <c r="C5" s="4" t="inlineStr">
        <is>
          <t>(23.00%)</t>
        </is>
      </c>
      <c r="D5" s="4" t="inlineStr">
        <is>
          <t>(42.00%)</t>
        </is>
      </c>
      <c r="E5" s="4" t="inlineStr">
        <is>
          <t>56.00%</t>
        </is>
      </c>
    </row>
    <row r="6">
      <c r="A6" s="4" t="inlineStr">
        <is>
          <t>Increase (decrease) in gross unrecognized tax benefits</t>
        </is>
      </c>
      <c r="B6" s="6" t="n">
        <v>4800</v>
      </c>
      <c r="D6" s="6" t="n">
        <v>6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 Method Investments and Related-Party Transactions - Additional Information (Detail) - USD ($)</t>
        </is>
      </c>
      <c r="B1" s="2" t="inlineStr">
        <is>
          <t>1 Months Ended</t>
        </is>
      </c>
      <c r="C1" s="2" t="inlineStr">
        <is>
          <t>3 Months Ended</t>
        </is>
      </c>
      <c r="E1" s="2" t="inlineStr">
        <is>
          <t>6 Months Ended</t>
        </is>
      </c>
      <c r="G1" s="2" t="inlineStr">
        <is>
          <t>12 Months Ended</t>
        </is>
      </c>
    </row>
    <row r="2">
      <c r="B2" s="2" t="inlineStr">
        <is>
          <t>Mar. 31, 2017</t>
        </is>
      </c>
      <c r="C2" s="2" t="inlineStr">
        <is>
          <t>Sep. 30, 2021</t>
        </is>
      </c>
      <c r="D2" s="2" t="inlineStr">
        <is>
          <t>Sep. 30, 2020</t>
        </is>
      </c>
      <c r="E2" s="2" t="inlineStr">
        <is>
          <t>Sep. 30, 2021</t>
        </is>
      </c>
      <c r="F2" s="2" t="inlineStr">
        <is>
          <t>Sep. 30, 2020</t>
        </is>
      </c>
      <c r="G2" s="2" t="inlineStr">
        <is>
          <t>Mar. 31, 2021</t>
        </is>
      </c>
      <c r="H2" s="2" t="inlineStr">
        <is>
          <t>Apr. 30, 2021</t>
        </is>
      </c>
    </row>
    <row r="3">
      <c r="A3" s="3" t="inlineStr">
        <is>
          <t>Schedule of Equity Method Investments [Line Items]</t>
        </is>
      </c>
    </row>
    <row r="4">
      <c r="A4" s="4" t="inlineStr">
        <is>
          <t>Earnings from equity method investments</t>
        </is>
      </c>
      <c r="D4" s="6" t="n">
        <v>-317000</v>
      </c>
      <c r="E4" s="6" t="n">
        <v>-256000</v>
      </c>
      <c r="F4" s="6" t="n">
        <v>14000</v>
      </c>
    </row>
    <row r="5">
      <c r="A5" s="4" t="inlineStr">
        <is>
          <t>Euro​ Infrastructure​ Co Step Acquisition [Member]</t>
        </is>
      </c>
    </row>
    <row r="6">
      <c r="A6" s="3" t="inlineStr">
        <is>
          <t>Schedule of Equity Method Investments [Line Items]</t>
        </is>
      </c>
    </row>
    <row r="7">
      <c r="A7" s="4" t="inlineStr">
        <is>
          <t>Percentage of additional interest in subsidiary acquired</t>
        </is>
      </c>
      <c r="H7" s="4" t="inlineStr">
        <is>
          <t>51.00%</t>
        </is>
      </c>
    </row>
    <row r="8">
      <c r="A8" s="4" t="inlineStr">
        <is>
          <t>Euro Infrastructure Co [Member]</t>
        </is>
      </c>
    </row>
    <row r="9">
      <c r="A9" s="3" t="inlineStr">
        <is>
          <t>Schedule of Equity Method Investments [Line Items]</t>
        </is>
      </c>
    </row>
    <row r="10">
      <c r="A10" s="4" t="inlineStr">
        <is>
          <t>Payments, net of transaction costs, to acquire the issued shares in investment</t>
        </is>
      </c>
      <c r="B10" s="6" t="n">
        <v>139500000</v>
      </c>
    </row>
    <row r="11">
      <c r="A11" s="4" t="inlineStr">
        <is>
          <t>Equity method investment ownership percentage</t>
        </is>
      </c>
      <c r="B11" s="4" t="inlineStr">
        <is>
          <t>49.00%</t>
        </is>
      </c>
    </row>
    <row r="12">
      <c r="A12" s="4" t="inlineStr">
        <is>
          <t>Maximum useful life of intangible assets basis difference, years</t>
        </is>
      </c>
      <c r="G12" s="4" t="inlineStr">
        <is>
          <t>11 years</t>
        </is>
      </c>
    </row>
    <row r="13">
      <c r="A13" s="4" t="inlineStr">
        <is>
          <t>Weighted average useful life of intangible assets basis difference, years</t>
        </is>
      </c>
      <c r="G13" s="4" t="inlineStr">
        <is>
          <t>10 years</t>
        </is>
      </c>
    </row>
    <row r="14">
      <c r="A14" s="4" t="inlineStr">
        <is>
          <t>Maximum useful life of tangible assets basis difference, years</t>
        </is>
      </c>
      <c r="G14" s="4" t="inlineStr">
        <is>
          <t>11 years</t>
        </is>
      </c>
    </row>
    <row r="15">
      <c r="A15" s="4" t="inlineStr">
        <is>
          <t>Weighted average useful life of tangible assets basis difference, years</t>
        </is>
      </c>
      <c r="G15" s="4" t="inlineStr">
        <is>
          <t>11 years</t>
        </is>
      </c>
    </row>
    <row r="16">
      <c r="A16" s="4" t="inlineStr">
        <is>
          <t>Earnings from equity method investments</t>
        </is>
      </c>
      <c r="C16" s="6" t="n">
        <v>0</v>
      </c>
    </row>
    <row r="17">
      <c r="A17" s="4" t="inlineStr">
        <is>
          <t>Retained earnings of undistributed cumulative earnings in equity interests, net of tax</t>
        </is>
      </c>
      <c r="H17" s="6" t="n">
        <v>104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and Related-Party Transactions - The Difference Between Carrying Value of Investment in Euro Infrastructure Co. and Proportionate Share of Net Assets of Euro Infrastructure Co. (Detail) $ in Thousands</t>
        </is>
      </c>
      <c r="B1" s="2" t="inlineStr">
        <is>
          <t>Mar. 31, 2021USD ($)</t>
        </is>
      </c>
    </row>
    <row r="2">
      <c r="A2" s="3" t="inlineStr">
        <is>
          <t>Schedule of Equity Method Investments [Line Items]</t>
        </is>
      </c>
    </row>
    <row r="3">
      <c r="A3" s="4" t="inlineStr">
        <is>
          <t>Investment in unconsolidated affiliate</t>
        </is>
      </c>
      <c r="B3" s="6" t="n">
        <v>176938</v>
      </c>
    </row>
    <row r="4">
      <c r="A4" s="4" t="inlineStr">
        <is>
          <t>Euro Infrastructure Co [Member]</t>
        </is>
      </c>
    </row>
    <row r="5">
      <c r="A5" s="3" t="inlineStr">
        <is>
          <t>Schedule of Equity Method Investments [Line Items]</t>
        </is>
      </c>
    </row>
    <row r="6">
      <c r="A6" s="4" t="inlineStr">
        <is>
          <t>Investment in unconsolidated affiliate</t>
        </is>
      </c>
      <c r="B6" s="5" t="n">
        <v>176938</v>
      </c>
    </row>
    <row r="7">
      <c r="A7" s="4" t="inlineStr">
        <is>
          <t>Less: proportionate share of net assets of Euro Infrastructure Co.</t>
        </is>
      </c>
      <c r="B7" s="5" t="n">
        <v>159394</v>
      </c>
    </row>
    <row r="8">
      <c r="A8" s="4" t="inlineStr">
        <is>
          <t>Excess carrying value of investment over proportionate share of net assets</t>
        </is>
      </c>
      <c r="B8" s="5" t="n">
        <v>17544</v>
      </c>
    </row>
    <row r="9">
      <c r="A9" s="4" t="inlineStr">
        <is>
          <t>Euro Infrastructure Co [Member] | Goodwill [Member]</t>
        </is>
      </c>
    </row>
    <row r="10">
      <c r="A10" s="3" t="inlineStr">
        <is>
          <t>Schedule of Equity Method Investments [Line Items]</t>
        </is>
      </c>
    </row>
    <row r="11">
      <c r="A11" s="4" t="inlineStr">
        <is>
          <t>Excess carrying value of investment over proportionate share of net assets</t>
        </is>
      </c>
      <c r="B11" s="5" t="n">
        <v>23978</v>
      </c>
    </row>
    <row r="12">
      <c r="A12" s="4" t="inlineStr">
        <is>
          <t>Euro Infrastructure Co [Member] | Identifiable Intangible Assets [Member]</t>
        </is>
      </c>
    </row>
    <row r="13">
      <c r="A13" s="3" t="inlineStr">
        <is>
          <t>Schedule of Equity Method Investments [Line Items]</t>
        </is>
      </c>
    </row>
    <row r="14">
      <c r="A14" s="4" t="inlineStr">
        <is>
          <t>Excess carrying value of investment over proportionate share of net assets</t>
        </is>
      </c>
      <c r="B14" s="5" t="n">
        <v>8332</v>
      </c>
    </row>
    <row r="15">
      <c r="A15" s="4" t="inlineStr">
        <is>
          <t>Euro Infrastructure Co [Member] | Tangible Assets [Member]</t>
        </is>
      </c>
    </row>
    <row r="16">
      <c r="A16" s="3" t="inlineStr">
        <is>
          <t>Schedule of Equity Method Investments [Line Items]</t>
        </is>
      </c>
    </row>
    <row r="17">
      <c r="A17" s="4" t="inlineStr">
        <is>
          <t>Excess carrying value of investment over proportionate share of net assets</t>
        </is>
      </c>
      <c r="B17" s="5" t="n">
        <v>-15781</v>
      </c>
    </row>
    <row r="18">
      <c r="A18" s="4" t="inlineStr">
        <is>
          <t>Euro Infrastructure Co [Member] | Deferred Income Taxes [Member]</t>
        </is>
      </c>
    </row>
    <row r="19">
      <c r="A19" s="3" t="inlineStr">
        <is>
          <t>Schedule of Equity Method Investments [Line Items]</t>
        </is>
      </c>
    </row>
    <row r="20">
      <c r="A20" s="4" t="inlineStr">
        <is>
          <t>Excess carrying value of investment over proportionate share of net assets</t>
        </is>
      </c>
      <c r="B20" s="6" t="n">
        <v>1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and Related-Party Transactions - Schedule of Related Party Transactions (Detail) - Euro Infrastructure Co [Member] - USD ($) $ in Thousands</t>
        </is>
      </c>
      <c r="B1" s="2" t="inlineStr">
        <is>
          <t>3 Months Ended</t>
        </is>
      </c>
      <c r="C1" s="2" t="inlineStr">
        <is>
          <t>6 Months Ended</t>
        </is>
      </c>
    </row>
    <row r="2">
      <c r="B2" s="2" t="inlineStr">
        <is>
          <t>Sep. 30, 2020</t>
        </is>
      </c>
      <c r="C2" s="2" t="inlineStr">
        <is>
          <t>Sep. 30, 2020</t>
        </is>
      </c>
      <c r="D2" s="2" t="inlineStr">
        <is>
          <t>Mar. 31, 2021</t>
        </is>
      </c>
    </row>
    <row r="3">
      <c r="A3" s="3" t="inlineStr">
        <is>
          <t>Related Party Transaction [Line Items]</t>
        </is>
      </c>
    </row>
    <row r="4">
      <c r="A4" s="4" t="inlineStr">
        <is>
          <t>Revenue</t>
        </is>
      </c>
      <c r="C4" s="6" t="n">
        <v>1424</v>
      </c>
    </row>
    <row r="5">
      <c r="A5" s="4" t="inlineStr">
        <is>
          <t>Expense</t>
        </is>
      </c>
      <c r="B5" s="6" t="n">
        <v>4004</v>
      </c>
      <c r="C5" s="5" t="n">
        <v>8168</v>
      </c>
    </row>
    <row r="6">
      <c r="A6" s="4" t="inlineStr">
        <is>
          <t>Cash received</t>
        </is>
      </c>
      <c r="B6" s="5" t="n">
        <v>4820</v>
      </c>
      <c r="C6" s="5" t="n">
        <v>8222</v>
      </c>
    </row>
    <row r="7">
      <c r="A7" s="4" t="inlineStr">
        <is>
          <t>Cash paid</t>
        </is>
      </c>
      <c r="B7" s="6" t="n">
        <v>4886</v>
      </c>
      <c r="C7" s="6" t="n">
        <v>13080</v>
      </c>
    </row>
    <row r="8">
      <c r="A8" s="4" t="inlineStr">
        <is>
          <t>Collections in excess of revenues and deferred revenues</t>
        </is>
      </c>
      <c r="D8" s="6" t="n">
        <v>60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s and Operating Profits (Losses)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701354</v>
      </c>
      <c r="C4" s="6" t="n">
        <v>554278</v>
      </c>
      <c r="D4" s="6" t="n">
        <v>1366214</v>
      </c>
      <c r="E4" s="6" t="n">
        <v>1084766</v>
      </c>
    </row>
    <row r="5">
      <c r="A5" s="3" t="inlineStr">
        <is>
          <t>Operating profits (losses):</t>
        </is>
      </c>
    </row>
    <row r="6">
      <c r="A6" s="4" t="inlineStr">
        <is>
          <t>Income (loss) from operations</t>
        </is>
      </c>
      <c r="B6" s="5" t="n">
        <v>8298</v>
      </c>
      <c r="C6" s="5" t="n">
        <v>12683</v>
      </c>
      <c r="D6" s="5" t="n">
        <v>24590</v>
      </c>
      <c r="E6" s="5" t="n">
        <v>7369</v>
      </c>
    </row>
    <row r="7">
      <c r="A7" s="4" t="inlineStr">
        <is>
          <t>Amortization of acquired intangible assets</t>
        </is>
      </c>
      <c r="B7" s="5" t="n">
        <v>-7399</v>
      </c>
      <c r="C7" s="5" t="n">
        <v>-1300</v>
      </c>
      <c r="D7" s="5" t="n">
        <v>-13328</v>
      </c>
      <c r="E7" s="5" t="n">
        <v>-2858</v>
      </c>
    </row>
    <row r="8">
      <c r="A8" s="4" t="inlineStr">
        <is>
          <t>Product [Member]</t>
        </is>
      </c>
    </row>
    <row r="9">
      <c r="A9" s="3" t="inlineStr">
        <is>
          <t>Revenues:</t>
        </is>
      </c>
    </row>
    <row r="10">
      <c r="A10" s="4" t="inlineStr">
        <is>
          <t>Total revenues</t>
        </is>
      </c>
      <c r="B10" s="5" t="n">
        <v>308666</v>
      </c>
      <c r="C10" s="5" t="n">
        <v>255980</v>
      </c>
      <c r="D10" s="5" t="n">
        <v>601930</v>
      </c>
      <c r="E10" s="5" t="n">
        <v>506614</v>
      </c>
    </row>
    <row r="11">
      <c r="A11" s="4" t="inlineStr">
        <is>
          <t>Service [Member]</t>
        </is>
      </c>
    </row>
    <row r="12">
      <c r="A12" s="3" t="inlineStr">
        <is>
          <t>Revenues:</t>
        </is>
      </c>
    </row>
    <row r="13">
      <c r="A13" s="4" t="inlineStr">
        <is>
          <t>Total revenues</t>
        </is>
      </c>
      <c r="B13" s="5" t="n">
        <v>392688</v>
      </c>
      <c r="C13" s="5" t="n">
        <v>298298</v>
      </c>
      <c r="D13" s="5" t="n">
        <v>764284</v>
      </c>
      <c r="E13" s="5" t="n">
        <v>578152</v>
      </c>
    </row>
    <row r="14">
      <c r="A14" s="4" t="inlineStr">
        <is>
          <t>Operating Segments [Member]</t>
        </is>
      </c>
    </row>
    <row r="15">
      <c r="A15" s="3" t="inlineStr">
        <is>
          <t>Operating profits (losses):</t>
        </is>
      </c>
    </row>
    <row r="16">
      <c r="A16" s="4" t="inlineStr">
        <is>
          <t>Income (loss) from operations</t>
        </is>
      </c>
      <c r="B16" s="5" t="n">
        <v>15697</v>
      </c>
      <c r="C16" s="5" t="n">
        <v>13983</v>
      </c>
      <c r="D16" s="5" t="n">
        <v>37918</v>
      </c>
      <c r="E16" s="5" t="n">
        <v>10227</v>
      </c>
    </row>
    <row r="17">
      <c r="A17" s="4" t="inlineStr">
        <is>
          <t>Operating Segments [Member] | Satellite Services [Member]</t>
        </is>
      </c>
    </row>
    <row r="18">
      <c r="A18" s="3" t="inlineStr">
        <is>
          <t>Revenues:</t>
        </is>
      </c>
    </row>
    <row r="19">
      <c r="A19" s="4" t="inlineStr">
        <is>
          <t>Total revenues</t>
        </is>
      </c>
      <c r="B19" s="5" t="n">
        <v>300110</v>
      </c>
      <c r="C19" s="5" t="n">
        <v>215887</v>
      </c>
      <c r="D19" s="5" t="n">
        <v>574227</v>
      </c>
      <c r="E19" s="5" t="n">
        <v>417871</v>
      </c>
    </row>
    <row r="20">
      <c r="A20" s="3" t="inlineStr">
        <is>
          <t>Operating profits (losses):</t>
        </is>
      </c>
    </row>
    <row r="21">
      <c r="A21" s="4" t="inlineStr">
        <is>
          <t>Income (loss) from operations</t>
        </is>
      </c>
      <c r="B21" s="5" t="n">
        <v>17046</v>
      </c>
      <c r="C21" s="5" t="n">
        <v>11483</v>
      </c>
      <c r="D21" s="5" t="n">
        <v>29559</v>
      </c>
      <c r="E21" s="5" t="n">
        <v>9626</v>
      </c>
    </row>
    <row r="22">
      <c r="A22" s="4" t="inlineStr">
        <is>
          <t>Amortization of acquired intangible assets</t>
        </is>
      </c>
      <c r="B22" s="5" t="n">
        <v>-7097</v>
      </c>
      <c r="C22" s="5" t="n">
        <v>-546</v>
      </c>
      <c r="D22" s="5" t="n">
        <v>-12419</v>
      </c>
      <c r="E22" s="5" t="n">
        <v>-1055</v>
      </c>
    </row>
    <row r="23">
      <c r="A23" s="4" t="inlineStr">
        <is>
          <t>Operating Segments [Member] | Satellite Services [Member] | Service [Member]</t>
        </is>
      </c>
    </row>
    <row r="24">
      <c r="A24" s="3" t="inlineStr">
        <is>
          <t>Revenues:</t>
        </is>
      </c>
    </row>
    <row r="25">
      <c r="A25" s="4" t="inlineStr">
        <is>
          <t>Total revenues</t>
        </is>
      </c>
      <c r="B25" s="5" t="n">
        <v>300110</v>
      </c>
      <c r="C25" s="5" t="n">
        <v>215887</v>
      </c>
      <c r="D25" s="5" t="n">
        <v>574227</v>
      </c>
      <c r="E25" s="5" t="n">
        <v>417871</v>
      </c>
    </row>
    <row r="26">
      <c r="A26" s="4" t="inlineStr">
        <is>
          <t>Operating Segments [Member] | Commercial Networks [Member]</t>
        </is>
      </c>
    </row>
    <row r="27">
      <c r="A27" s="3" t="inlineStr">
        <is>
          <t>Revenues:</t>
        </is>
      </c>
    </row>
    <row r="28">
      <c r="A28" s="4" t="inlineStr">
        <is>
          <t>Total revenues</t>
        </is>
      </c>
      <c r="B28" s="5" t="n">
        <v>134806</v>
      </c>
      <c r="C28" s="5" t="n">
        <v>78860</v>
      </c>
      <c r="D28" s="5" t="n">
        <v>253402</v>
      </c>
      <c r="E28" s="5" t="n">
        <v>146022</v>
      </c>
    </row>
    <row r="29">
      <c r="A29" s="3" t="inlineStr">
        <is>
          <t>Operating profits (losses):</t>
        </is>
      </c>
    </row>
    <row r="30">
      <c r="A30" s="4" t="inlineStr">
        <is>
          <t>Income (loss) from operations</t>
        </is>
      </c>
      <c r="B30" s="5" t="n">
        <v>-45321</v>
      </c>
      <c r="C30" s="5" t="n">
        <v>-45363</v>
      </c>
      <c r="D30" s="5" t="n">
        <v>-83029</v>
      </c>
      <c r="E30" s="5" t="n">
        <v>-96757</v>
      </c>
    </row>
    <row r="31">
      <c r="A31" s="4" t="inlineStr">
        <is>
          <t>Amortization of acquired intangible assets</t>
        </is>
      </c>
      <c r="E31" s="5" t="n">
        <v>-257</v>
      </c>
    </row>
    <row r="32">
      <c r="A32" s="4" t="inlineStr">
        <is>
          <t>Operating Segments [Member] | Commercial Networks [Member] | Product [Member]</t>
        </is>
      </c>
    </row>
    <row r="33">
      <c r="A33" s="3" t="inlineStr">
        <is>
          <t>Revenues:</t>
        </is>
      </c>
    </row>
    <row r="34">
      <c r="A34" s="4" t="inlineStr">
        <is>
          <t>Total revenues</t>
        </is>
      </c>
      <c r="B34" s="5" t="n">
        <v>118935</v>
      </c>
      <c r="C34" s="5" t="n">
        <v>66751</v>
      </c>
      <c r="D34" s="5" t="n">
        <v>220466</v>
      </c>
      <c r="E34" s="5" t="n">
        <v>121870</v>
      </c>
    </row>
    <row r="35">
      <c r="A35" s="4" t="inlineStr">
        <is>
          <t>Operating Segments [Member] | Commercial Networks [Member] | Service [Member]</t>
        </is>
      </c>
    </row>
    <row r="36">
      <c r="A36" s="3" t="inlineStr">
        <is>
          <t>Revenues:</t>
        </is>
      </c>
    </row>
    <row r="37">
      <c r="A37" s="4" t="inlineStr">
        <is>
          <t>Total revenues</t>
        </is>
      </c>
      <c r="B37" s="5" t="n">
        <v>15871</v>
      </c>
      <c r="C37" s="5" t="n">
        <v>12109</v>
      </c>
      <c r="D37" s="5" t="n">
        <v>32936</v>
      </c>
      <c r="E37" s="5" t="n">
        <v>24152</v>
      </c>
    </row>
    <row r="38">
      <c r="A38" s="4" t="inlineStr">
        <is>
          <t>Operating Segments [Member] | Government Systems [Member]</t>
        </is>
      </c>
    </row>
    <row r="39">
      <c r="A39" s="3" t="inlineStr">
        <is>
          <t>Revenues:</t>
        </is>
      </c>
    </row>
    <row r="40">
      <c r="A40" s="4" t="inlineStr">
        <is>
          <t>Total revenues</t>
        </is>
      </c>
      <c r="B40" s="5" t="n">
        <v>266438</v>
      </c>
      <c r="C40" s="5" t="n">
        <v>259531</v>
      </c>
      <c r="D40" s="5" t="n">
        <v>538585</v>
      </c>
      <c r="E40" s="5" t="n">
        <v>520873</v>
      </c>
    </row>
    <row r="41">
      <c r="A41" s="3" t="inlineStr">
        <is>
          <t>Operating profits (losses):</t>
        </is>
      </c>
    </row>
    <row r="42">
      <c r="A42" s="4" t="inlineStr">
        <is>
          <t>Income (loss) from operations</t>
        </is>
      </c>
      <c r="B42" s="5" t="n">
        <v>43972</v>
      </c>
      <c r="C42" s="5" t="n">
        <v>47863</v>
      </c>
      <c r="D42" s="5" t="n">
        <v>91388</v>
      </c>
      <c r="E42" s="5" t="n">
        <v>97358</v>
      </c>
    </row>
    <row r="43">
      <c r="A43" s="4" t="inlineStr">
        <is>
          <t>Amortization of acquired intangible assets</t>
        </is>
      </c>
      <c r="B43" s="5" t="n">
        <v>-302</v>
      </c>
      <c r="C43" s="5" t="n">
        <v>-754</v>
      </c>
      <c r="D43" s="5" t="n">
        <v>-909</v>
      </c>
      <c r="E43" s="5" t="n">
        <v>-1546</v>
      </c>
    </row>
    <row r="44">
      <c r="A44" s="4" t="inlineStr">
        <is>
          <t>Operating Segments [Member] | Government Systems [Member] | Product [Member]</t>
        </is>
      </c>
    </row>
    <row r="45">
      <c r="A45" s="3" t="inlineStr">
        <is>
          <t>Revenues:</t>
        </is>
      </c>
    </row>
    <row r="46">
      <c r="A46" s="4" t="inlineStr">
        <is>
          <t>Total revenues</t>
        </is>
      </c>
      <c r="B46" s="5" t="n">
        <v>189731</v>
      </c>
      <c r="C46" s="5" t="n">
        <v>189229</v>
      </c>
      <c r="D46" s="5" t="n">
        <v>381464</v>
      </c>
      <c r="E46" s="5" t="n">
        <v>384744</v>
      </c>
    </row>
    <row r="47">
      <c r="A47" s="4" t="inlineStr">
        <is>
          <t>Operating Segments [Member] | Government Systems [Member] | Service [Member]</t>
        </is>
      </c>
    </row>
    <row r="48">
      <c r="A48" s="3" t="inlineStr">
        <is>
          <t>Revenues:</t>
        </is>
      </c>
    </row>
    <row r="49">
      <c r="A49" s="4" t="inlineStr">
        <is>
          <t>Total revenues</t>
        </is>
      </c>
      <c r="B49" s="5" t="n">
        <v>76707</v>
      </c>
      <c r="C49" s="5" t="n">
        <v>70302</v>
      </c>
      <c r="D49" s="5" t="n">
        <v>157121</v>
      </c>
      <c r="E49" s="5" t="n">
        <v>136129</v>
      </c>
    </row>
    <row r="50">
      <c r="A50" s="4" t="inlineStr">
        <is>
          <t>Material Reconciling Items [Member]</t>
        </is>
      </c>
    </row>
    <row r="51">
      <c r="A51" s="3" t="inlineStr">
        <is>
          <t>Operating profits (losses):</t>
        </is>
      </c>
    </row>
    <row r="52">
      <c r="A52" s="4" t="inlineStr">
        <is>
          <t>Amortization of acquired intangible assets</t>
        </is>
      </c>
      <c r="B52" s="6" t="n">
        <v>-7399</v>
      </c>
      <c r="C52" s="6" t="n">
        <v>-1300</v>
      </c>
      <c r="D52" s="6" t="n">
        <v>-13328</v>
      </c>
      <c r="E52" s="6" t="n">
        <v>-28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47" customWidth="1" min="7" max="7"/>
  </cols>
  <sheetData>
    <row r="1">
      <c r="A1" s="1" t="inlineStr">
        <is>
          <t>Condensed Consolidated Statements of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Noncontrolling Interest in Subsidiary [Member]</t>
        </is>
      </c>
    </row>
    <row r="2">
      <c r="A2" s="4" t="inlineStr">
        <is>
          <t>Beginning balance at Mar. 31, 2020</t>
        </is>
      </c>
      <c r="B2" s="6" t="n">
        <v>2050142</v>
      </c>
      <c r="C2" s="6" t="n">
        <v>6</v>
      </c>
      <c r="D2" s="6" t="n">
        <v>1788456</v>
      </c>
      <c r="E2" s="6" t="n">
        <v>245373</v>
      </c>
      <c r="F2" s="6" t="n">
        <v>-6048</v>
      </c>
      <c r="G2" s="6" t="n">
        <v>22355</v>
      </c>
    </row>
    <row r="3">
      <c r="A3" s="4" t="inlineStr">
        <is>
          <t>Beginning balance, shares at Mar. 31, 2020</t>
        </is>
      </c>
      <c r="C3" s="5" t="n">
        <v>62147140</v>
      </c>
    </row>
    <row r="4">
      <c r="A4" s="4" t="inlineStr">
        <is>
          <t>Issuance of stock under Employee Stock Purchase Plan</t>
        </is>
      </c>
      <c r="B4" s="5" t="n">
        <v>9206</v>
      </c>
      <c r="D4" s="5" t="n">
        <v>9206</v>
      </c>
    </row>
    <row r="5">
      <c r="A5" s="4" t="inlineStr">
        <is>
          <t>Issuance of stock under Employee Stock Purchase Plan, shares</t>
        </is>
      </c>
      <c r="C5" s="5" t="n">
        <v>282269</v>
      </c>
    </row>
    <row r="6">
      <c r="A6" s="4" t="inlineStr">
        <is>
          <t>Common stock issued in private placement, net of issuance costs</t>
        </is>
      </c>
      <c r="B6" s="5" t="n">
        <v>174749</v>
      </c>
      <c r="C6" s="6" t="n">
        <v>1</v>
      </c>
      <c r="D6" s="5" t="n">
        <v>174748</v>
      </c>
    </row>
    <row r="7">
      <c r="A7" s="4" t="inlineStr">
        <is>
          <t>Common stock issued in private placement, net of issuance costs, shares</t>
        </is>
      </c>
      <c r="C7" s="5" t="n">
        <v>4474559</v>
      </c>
    </row>
    <row r="8">
      <c r="A8" s="4" t="inlineStr">
        <is>
          <t>Stock-based compensation</t>
        </is>
      </c>
      <c r="B8" s="5" t="n">
        <v>50456</v>
      </c>
      <c r="D8" s="5" t="n">
        <v>50456</v>
      </c>
    </row>
    <row r="9">
      <c r="A9" s="4" t="inlineStr">
        <is>
          <t>Shares issued in settlement of certain accrued employee compensation liabilities</t>
        </is>
      </c>
      <c r="B9" s="5" t="n">
        <v>25406</v>
      </c>
      <c r="D9" s="5" t="n">
        <v>25406</v>
      </c>
    </row>
    <row r="10">
      <c r="A10" s="4" t="inlineStr">
        <is>
          <t>Shares issued in settlement of certain accrued employee compensation liabilities, shares</t>
        </is>
      </c>
      <c r="C10" s="5" t="n">
        <v>580846</v>
      </c>
    </row>
    <row r="11">
      <c r="A11" s="4" t="inlineStr">
        <is>
          <t>RSU awards vesting, net of shares withheld for taxes which have been retired</t>
        </is>
      </c>
      <c r="B11" s="5" t="n">
        <v>-747</v>
      </c>
      <c r="D11" s="5" t="n">
        <v>-747</v>
      </c>
    </row>
    <row r="12">
      <c r="A12" s="4" t="inlineStr">
        <is>
          <t>RSU awards vesting, net of shares withheld for taxes which have been retired, shares</t>
        </is>
      </c>
      <c r="C12" s="5" t="n">
        <v>48055</v>
      </c>
    </row>
    <row r="13">
      <c r="A13" s="4" t="inlineStr">
        <is>
          <t>Net (loss) income</t>
        </is>
      </c>
      <c r="B13" s="5" t="n">
        <v>-5136</v>
      </c>
      <c r="E13" s="5" t="n">
        <v>-10426</v>
      </c>
      <c r="G13" s="5" t="n">
        <v>5290</v>
      </c>
    </row>
    <row r="14">
      <c r="A14" s="4" t="inlineStr">
        <is>
          <t>Other comprehensive income (loss), net of tax</t>
        </is>
      </c>
      <c r="B14" s="5" t="n">
        <v>3615</v>
      </c>
      <c r="F14" s="5" t="n">
        <v>3615</v>
      </c>
    </row>
    <row r="15">
      <c r="A15" s="4" t="inlineStr">
        <is>
          <t>Ending balance at Sep. 30, 2020</t>
        </is>
      </c>
      <c r="B15" s="5" t="n">
        <v>2307691</v>
      </c>
      <c r="C15" s="6" t="n">
        <v>7</v>
      </c>
      <c r="D15" s="5" t="n">
        <v>2047525</v>
      </c>
      <c r="E15" s="5" t="n">
        <v>234947</v>
      </c>
      <c r="F15" s="5" t="n">
        <v>-2433</v>
      </c>
      <c r="G15" s="5" t="n">
        <v>27645</v>
      </c>
    </row>
    <row r="16">
      <c r="A16" s="4" t="inlineStr">
        <is>
          <t>Ending balance, shares at Sep. 30, 2020</t>
        </is>
      </c>
      <c r="C16" s="5" t="n">
        <v>67532869</v>
      </c>
    </row>
    <row r="17">
      <c r="A17" s="4" t="inlineStr">
        <is>
          <t>Beginning balance at Jun. 30, 2020</t>
        </is>
      </c>
      <c r="B17" s="5" t="n">
        <v>2099183</v>
      </c>
      <c r="C17" s="6" t="n">
        <v>6</v>
      </c>
      <c r="D17" s="5" t="n">
        <v>1846827</v>
      </c>
      <c r="E17" s="5" t="n">
        <v>232984</v>
      </c>
      <c r="F17" s="5" t="n">
        <v>-6851</v>
      </c>
      <c r="G17" s="5" t="n">
        <v>26217</v>
      </c>
    </row>
    <row r="18">
      <c r="A18" s="4" t="inlineStr">
        <is>
          <t>Beginning balance, shares at Jun. 30, 2020</t>
        </is>
      </c>
      <c r="C18" s="5" t="n">
        <v>63026001</v>
      </c>
    </row>
    <row r="19">
      <c r="A19" s="4" t="inlineStr">
        <is>
          <t>Common stock issued in private placement, net of issuance costs</t>
        </is>
      </c>
      <c r="B19" s="5" t="n">
        <v>174749</v>
      </c>
      <c r="C19" s="6" t="n">
        <v>1</v>
      </c>
      <c r="D19" s="5" t="n">
        <v>174748</v>
      </c>
    </row>
    <row r="20">
      <c r="A20" s="4" t="inlineStr">
        <is>
          <t>Common stock issued in private placement, net of issuance costs, shares</t>
        </is>
      </c>
      <c r="C20" s="5" t="n">
        <v>4474559</v>
      </c>
    </row>
    <row r="21">
      <c r="A21" s="4" t="inlineStr">
        <is>
          <t>Stock-based compensation</t>
        </is>
      </c>
      <c r="B21" s="5" t="n">
        <v>26296</v>
      </c>
      <c r="D21" s="5" t="n">
        <v>26296</v>
      </c>
    </row>
    <row r="22">
      <c r="A22" s="4" t="inlineStr">
        <is>
          <t>RSU awards vesting, net of shares withheld for taxes which have been retired</t>
        </is>
      </c>
      <c r="B22" s="5" t="n">
        <v>-346</v>
      </c>
      <c r="D22" s="5" t="n">
        <v>-346</v>
      </c>
    </row>
    <row r="23">
      <c r="A23" s="4" t="inlineStr">
        <is>
          <t>RSU awards vesting, net of shares withheld for taxes which have been retired, shares</t>
        </is>
      </c>
      <c r="C23" s="5" t="n">
        <v>32309</v>
      </c>
    </row>
    <row r="24">
      <c r="A24" s="4" t="inlineStr">
        <is>
          <t>Net (loss) income</t>
        </is>
      </c>
      <c r="B24" s="5" t="n">
        <v>3391</v>
      </c>
      <c r="E24" s="5" t="n">
        <v>1963</v>
      </c>
      <c r="G24" s="5" t="n">
        <v>1428</v>
      </c>
    </row>
    <row r="25">
      <c r="A25" s="4" t="inlineStr">
        <is>
          <t>Other comprehensive income (loss), net of tax</t>
        </is>
      </c>
      <c r="B25" s="5" t="n">
        <v>4418</v>
      </c>
      <c r="F25" s="5" t="n">
        <v>4418</v>
      </c>
    </row>
    <row r="26">
      <c r="A26" s="4" t="inlineStr">
        <is>
          <t>Ending balance at Sep. 30, 2020</t>
        </is>
      </c>
      <c r="B26" s="5" t="n">
        <v>2307691</v>
      </c>
      <c r="C26" s="6" t="n">
        <v>7</v>
      </c>
      <c r="D26" s="5" t="n">
        <v>2047525</v>
      </c>
      <c r="E26" s="5" t="n">
        <v>234947</v>
      </c>
      <c r="F26" s="5" t="n">
        <v>-2433</v>
      </c>
      <c r="G26" s="5" t="n">
        <v>27645</v>
      </c>
    </row>
    <row r="27">
      <c r="A27" s="4" t="inlineStr">
        <is>
          <t>Ending balance, shares at Sep. 30, 2020</t>
        </is>
      </c>
      <c r="C27" s="5" t="n">
        <v>67532869</v>
      </c>
    </row>
    <row r="28">
      <c r="A28" s="4" t="inlineStr">
        <is>
          <t>Beginning balance at Mar. 31, 2021</t>
        </is>
      </c>
      <c r="B28" s="5" t="n">
        <v>2387234</v>
      </c>
      <c r="C28" s="6" t="n">
        <v>7</v>
      </c>
      <c r="D28" s="5" t="n">
        <v>2092595</v>
      </c>
      <c r="E28" s="5" t="n">
        <v>249064</v>
      </c>
      <c r="F28" s="5" t="n">
        <v>9803</v>
      </c>
      <c r="G28" s="5" t="n">
        <v>35765</v>
      </c>
    </row>
    <row r="29">
      <c r="A29" s="4" t="inlineStr">
        <is>
          <t>Beginning balance, shares at Mar. 31, 2021</t>
        </is>
      </c>
      <c r="C29" s="5" t="n">
        <v>68529133</v>
      </c>
    </row>
    <row r="30">
      <c r="A30" s="4" t="inlineStr">
        <is>
          <t>Exercise of stock options</t>
        </is>
      </c>
      <c r="B30" s="5" t="n">
        <v>70</v>
      </c>
      <c r="D30" s="5" t="n">
        <v>70</v>
      </c>
    </row>
    <row r="31">
      <c r="A31" s="4" t="inlineStr">
        <is>
          <t>Exercise of stock options, shares</t>
        </is>
      </c>
      <c r="C31" s="5" t="n">
        <v>2257</v>
      </c>
    </row>
    <row r="32">
      <c r="A32" s="4" t="inlineStr">
        <is>
          <t>Issuance of stock under Employee Stock Purchase Plan</t>
        </is>
      </c>
      <c r="B32" s="5" t="n">
        <v>8706</v>
      </c>
      <c r="D32" s="5" t="n">
        <v>8706</v>
      </c>
    </row>
    <row r="33">
      <c r="A33" s="4" t="inlineStr">
        <is>
          <t>Issuance of stock under Employee Stock Purchase Plan, shares</t>
        </is>
      </c>
      <c r="C33" s="5" t="n">
        <v>313700</v>
      </c>
    </row>
    <row r="34">
      <c r="A34" s="4" t="inlineStr">
        <is>
          <t>Stock-based compensation</t>
        </is>
      </c>
      <c r="B34" s="5" t="n">
        <v>51070</v>
      </c>
      <c r="D34" s="5" t="n">
        <v>51070</v>
      </c>
    </row>
    <row r="35">
      <c r="A35" s="4" t="inlineStr">
        <is>
          <t>Shares issued in settlement of certain accrued employee compensation liabilities</t>
        </is>
      </c>
      <c r="B35" s="5" t="n">
        <v>24488</v>
      </c>
      <c r="D35" s="5" t="n">
        <v>24488</v>
      </c>
    </row>
    <row r="36">
      <c r="A36" s="4" t="inlineStr">
        <is>
          <t>Shares issued in settlement of certain accrued employee compensation liabilities, shares</t>
        </is>
      </c>
      <c r="C36" s="5" t="n">
        <v>457130</v>
      </c>
    </row>
    <row r="37">
      <c r="A37" s="4" t="inlineStr">
        <is>
          <t>RSU awards vesting, net of shares withheld for taxes which have been retired</t>
        </is>
      </c>
      <c r="B37" s="5" t="n">
        <v>-1742</v>
      </c>
      <c r="D37" s="5" t="n">
        <v>-1742</v>
      </c>
    </row>
    <row r="38">
      <c r="A38" s="4" t="inlineStr">
        <is>
          <t>RSU awards vesting, net of shares withheld for taxes which have been retired, shares</t>
        </is>
      </c>
      <c r="C38" s="5" t="n">
        <v>95669</v>
      </c>
    </row>
    <row r="39">
      <c r="A39" s="4" t="inlineStr">
        <is>
          <t>Shares issued in connection with acquisition of business</t>
        </is>
      </c>
      <c r="B39" s="5" t="n">
        <v>207169</v>
      </c>
      <c r="D39" s="5" t="n">
        <v>207169</v>
      </c>
    </row>
    <row r="40">
      <c r="A40" s="4" t="inlineStr">
        <is>
          <t>Shares issued in connection with acquisition of business, shares</t>
        </is>
      </c>
      <c r="C40" s="5" t="n">
        <v>4000189</v>
      </c>
    </row>
    <row r="41">
      <c r="A41" s="4" t="inlineStr">
        <is>
          <t>Other</t>
        </is>
      </c>
      <c r="B41" s="5" t="n">
        <v>-11</v>
      </c>
      <c r="G41" s="5" t="n">
        <v>-11</v>
      </c>
    </row>
    <row r="42">
      <c r="A42" s="4" t="inlineStr">
        <is>
          <t>Net (loss) income</t>
        </is>
      </c>
      <c r="B42" s="5" t="n">
        <v>23162</v>
      </c>
      <c r="E42" s="5" t="n">
        <v>20259</v>
      </c>
      <c r="G42" s="5" t="n">
        <v>2903</v>
      </c>
    </row>
    <row r="43">
      <c r="A43" s="4" t="inlineStr">
        <is>
          <t>Other comprehensive income (loss), net of tax</t>
        </is>
      </c>
      <c r="B43" s="5" t="n">
        <v>-26676</v>
      </c>
      <c r="F43" s="5" t="n">
        <v>-26676</v>
      </c>
    </row>
    <row r="44">
      <c r="A44" s="4" t="inlineStr">
        <is>
          <t>Ending balance at Sep. 30, 2021</t>
        </is>
      </c>
      <c r="B44" s="5" t="n">
        <v>2673470</v>
      </c>
      <c r="C44" s="6" t="n">
        <v>7</v>
      </c>
      <c r="D44" s="5" t="n">
        <v>2382356</v>
      </c>
      <c r="E44" s="5" t="n">
        <v>269323</v>
      </c>
      <c r="F44" s="5" t="n">
        <v>-16873</v>
      </c>
      <c r="G44" s="5" t="n">
        <v>38657</v>
      </c>
    </row>
    <row r="45">
      <c r="A45" s="4" t="inlineStr">
        <is>
          <t>Ending balance, shares at Sep. 30, 2021</t>
        </is>
      </c>
      <c r="C45" s="5" t="n">
        <v>73398078</v>
      </c>
    </row>
    <row r="46">
      <c r="A46" s="4" t="inlineStr">
        <is>
          <t>Beginning balance at Jun. 30, 2021</t>
        </is>
      </c>
      <c r="B46" s="5" t="n">
        <v>2657010</v>
      </c>
      <c r="C46" s="6" t="n">
        <v>7</v>
      </c>
      <c r="D46" s="5" t="n">
        <v>2360023</v>
      </c>
      <c r="E46" s="5" t="n">
        <v>266032</v>
      </c>
      <c r="F46" s="5" t="n">
        <v>-5939</v>
      </c>
      <c r="G46" s="5" t="n">
        <v>36887</v>
      </c>
    </row>
    <row r="47">
      <c r="A47" s="4" t="inlineStr">
        <is>
          <t>Beginning balance, shares at Jun. 30, 2021</t>
        </is>
      </c>
      <c r="C47" s="5" t="n">
        <v>73320854</v>
      </c>
    </row>
    <row r="48">
      <c r="A48" s="4" t="inlineStr">
        <is>
          <t>Exercise of stock options</t>
        </is>
      </c>
      <c r="B48" s="5" t="n">
        <v>59</v>
      </c>
      <c r="D48" s="5" t="n">
        <v>59</v>
      </c>
    </row>
    <row r="49">
      <c r="A49" s="4" t="inlineStr">
        <is>
          <t>Exercise of stock options, shares</t>
        </is>
      </c>
      <c r="C49" s="5" t="n">
        <v>1894</v>
      </c>
    </row>
    <row r="50">
      <c r="A50" s="4" t="inlineStr">
        <is>
          <t>Stock-based compensation</t>
        </is>
      </c>
      <c r="B50" s="5" t="n">
        <v>23558</v>
      </c>
      <c r="D50" s="5" t="n">
        <v>23558</v>
      </c>
    </row>
    <row r="51">
      <c r="A51" s="4" t="inlineStr">
        <is>
          <t>RSU awards vesting, net of shares withheld for taxes which have been retired</t>
        </is>
      </c>
      <c r="B51" s="5" t="n">
        <v>-1284</v>
      </c>
      <c r="D51" s="5" t="n">
        <v>-1284</v>
      </c>
    </row>
    <row r="52">
      <c r="A52" s="4" t="inlineStr">
        <is>
          <t>RSU awards vesting, net of shares withheld for taxes which have been retired, shares</t>
        </is>
      </c>
      <c r="C52" s="5" t="n">
        <v>75330</v>
      </c>
    </row>
    <row r="53">
      <c r="A53" s="4" t="inlineStr">
        <is>
          <t>Other</t>
        </is>
      </c>
      <c r="B53" s="5" t="n">
        <v>-89</v>
      </c>
      <c r="G53" s="5" t="n">
        <v>-89</v>
      </c>
    </row>
    <row r="54">
      <c r="A54" s="4" t="inlineStr">
        <is>
          <t>Net (loss) income</t>
        </is>
      </c>
      <c r="B54" s="5" t="n">
        <v>5150</v>
      </c>
      <c r="E54" s="5" t="n">
        <v>3291</v>
      </c>
      <c r="G54" s="5" t="n">
        <v>1859</v>
      </c>
    </row>
    <row r="55">
      <c r="A55" s="4" t="inlineStr">
        <is>
          <t>Other comprehensive income (loss), net of tax</t>
        </is>
      </c>
      <c r="B55" s="5" t="n">
        <v>-10934</v>
      </c>
      <c r="F55" s="5" t="n">
        <v>-10934</v>
      </c>
    </row>
    <row r="56">
      <c r="A56" s="4" t="inlineStr">
        <is>
          <t>Ending balance at Sep. 30, 2021</t>
        </is>
      </c>
      <c r="B56" s="6" t="n">
        <v>2673470</v>
      </c>
      <c r="C56" s="6" t="n">
        <v>7</v>
      </c>
      <c r="D56" s="6" t="n">
        <v>2382356</v>
      </c>
      <c r="E56" s="6" t="n">
        <v>269323</v>
      </c>
      <c r="F56" s="6" t="n">
        <v>-16873</v>
      </c>
      <c r="G56" s="6" t="n">
        <v>38657</v>
      </c>
    </row>
    <row r="57">
      <c r="A57" s="4" t="inlineStr">
        <is>
          <t>Ending balance, shares at Sep. 30, 2021</t>
        </is>
      </c>
      <c r="C57" s="5" t="n">
        <v>73398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Segment Assets (Detail) - USD ($) $ in Thousands</t>
        </is>
      </c>
      <c r="B1" s="2" t="inlineStr">
        <is>
          <t>Sep. 30, 2021</t>
        </is>
      </c>
      <c r="C1" s="2" t="inlineStr">
        <is>
          <t>Mar. 31, 2021</t>
        </is>
      </c>
    </row>
    <row r="2">
      <c r="A2" s="3" t="inlineStr">
        <is>
          <t>Segment Reporting, Asset Reconciling Item [Line Items]</t>
        </is>
      </c>
    </row>
    <row r="3">
      <c r="A3" s="4" t="inlineStr">
        <is>
          <t>Total assets</t>
        </is>
      </c>
      <c r="B3" s="6" t="n">
        <v>5992860</v>
      </c>
      <c r="C3" s="6" t="n">
        <v>5349467</v>
      </c>
    </row>
    <row r="4">
      <c r="A4" s="4" t="inlineStr">
        <is>
          <t>Operating Segments [Member]</t>
        </is>
      </c>
    </row>
    <row r="5">
      <c r="A5" s="3" t="inlineStr">
        <is>
          <t>Segment Reporting, Asset Reconciling Item [Line Items]</t>
        </is>
      </c>
    </row>
    <row r="6">
      <c r="A6" s="4" t="inlineStr">
        <is>
          <t>Total assets</t>
        </is>
      </c>
      <c r="B6" s="5" t="n">
        <v>1150643</v>
      </c>
      <c r="C6" s="5" t="n">
        <v>702771</v>
      </c>
    </row>
    <row r="7">
      <c r="A7" s="4" t="inlineStr">
        <is>
          <t>Operating Segments [Member] | Satellite Services [Member]</t>
        </is>
      </c>
    </row>
    <row r="8">
      <c r="A8" s="3" t="inlineStr">
        <is>
          <t>Segment Reporting, Asset Reconciling Item [Line Items]</t>
        </is>
      </c>
    </row>
    <row r="9">
      <c r="A9" s="4" t="inlineStr">
        <is>
          <t>Total assets</t>
        </is>
      </c>
      <c r="B9" s="5" t="n">
        <v>451194</v>
      </c>
      <c r="C9" s="5" t="n">
        <v>64048</v>
      </c>
    </row>
    <row r="10">
      <c r="A10" s="4" t="inlineStr">
        <is>
          <t>Operating Segments [Member] | Commercial Networks [Member]</t>
        </is>
      </c>
    </row>
    <row r="11">
      <c r="A11" s="3" t="inlineStr">
        <is>
          <t>Segment Reporting, Asset Reconciling Item [Line Items]</t>
        </is>
      </c>
    </row>
    <row r="12">
      <c r="A12" s="4" t="inlineStr">
        <is>
          <t>Total assets</t>
        </is>
      </c>
      <c r="B12" s="5" t="n">
        <v>231186</v>
      </c>
      <c r="C12" s="5" t="n">
        <v>168334</v>
      </c>
    </row>
    <row r="13">
      <c r="A13" s="4" t="inlineStr">
        <is>
          <t>Operating Segments [Member] | Government Systems [Member]</t>
        </is>
      </c>
    </row>
    <row r="14">
      <c r="A14" s="3" t="inlineStr">
        <is>
          <t>Segment Reporting, Asset Reconciling Item [Line Items]</t>
        </is>
      </c>
    </row>
    <row r="15">
      <c r="A15" s="4" t="inlineStr">
        <is>
          <t>Total assets</t>
        </is>
      </c>
      <c r="B15" s="5" t="n">
        <v>468263</v>
      </c>
      <c r="C15" s="5" t="n">
        <v>470389</v>
      </c>
    </row>
    <row r="16">
      <c r="A16" s="4" t="inlineStr">
        <is>
          <t>Corporate, Non-Segment [Member]</t>
        </is>
      </c>
    </row>
    <row r="17">
      <c r="A17" s="3" t="inlineStr">
        <is>
          <t>Segment Reporting, Asset Reconciling Item [Line Items]</t>
        </is>
      </c>
    </row>
    <row r="18">
      <c r="A18" s="4" t="inlineStr">
        <is>
          <t>Total assets</t>
        </is>
      </c>
      <c r="B18" s="6" t="n">
        <v>4842217</v>
      </c>
      <c r="C18" s="6" t="n">
        <v>46466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Other Acquired Intangible Assets, Net and Goodwill Included in Segment Assets and Amortization of Acquired Intangible Assets by Segment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Segment Reporting Information [Line Items]</t>
        </is>
      </c>
    </row>
    <row r="4">
      <c r="A4" s="4" t="inlineStr">
        <is>
          <t>Other acquired intangible assets, net</t>
        </is>
      </c>
      <c r="B4" s="6" t="n">
        <v>243331</v>
      </c>
      <c r="D4" s="6" t="n">
        <v>243331</v>
      </c>
      <c r="F4" s="6" t="n">
        <v>9568</v>
      </c>
    </row>
    <row r="5">
      <c r="A5" s="4" t="inlineStr">
        <is>
          <t>Goodwill</t>
        </is>
      </c>
      <c r="B5" s="5" t="n">
        <v>191125</v>
      </c>
      <c r="D5" s="5" t="n">
        <v>191125</v>
      </c>
      <c r="F5" s="5" t="n">
        <v>122300</v>
      </c>
    </row>
    <row r="6">
      <c r="A6" s="4" t="inlineStr">
        <is>
          <t>Amortization of acquired intangible assets</t>
        </is>
      </c>
      <c r="B6" s="5" t="n">
        <v>7399</v>
      </c>
      <c r="C6" s="6" t="n">
        <v>1300</v>
      </c>
      <c r="D6" s="5" t="n">
        <v>13328</v>
      </c>
      <c r="E6" s="6" t="n">
        <v>2858</v>
      </c>
    </row>
    <row r="7">
      <c r="A7" s="4" t="inlineStr">
        <is>
          <t>Operating Segments [Member] | Satellite Services [Member]</t>
        </is>
      </c>
    </row>
    <row r="8">
      <c r="A8" s="3" t="inlineStr">
        <is>
          <t>Segment Reporting Information [Line Items]</t>
        </is>
      </c>
    </row>
    <row r="9">
      <c r="A9" s="4" t="inlineStr">
        <is>
          <t>Other acquired intangible assets, net</t>
        </is>
      </c>
      <c r="B9" s="5" t="n">
        <v>240419</v>
      </c>
      <c r="D9" s="5" t="n">
        <v>240419</v>
      </c>
      <c r="F9" s="5" t="n">
        <v>5738</v>
      </c>
    </row>
    <row r="10">
      <c r="A10" s="4" t="inlineStr">
        <is>
          <t>Goodwill</t>
        </is>
      </c>
      <c r="B10" s="5" t="n">
        <v>82764</v>
      </c>
      <c r="D10" s="5" t="n">
        <v>82764</v>
      </c>
      <c r="F10" s="5" t="n">
        <v>13814</v>
      </c>
    </row>
    <row r="11">
      <c r="A11" s="4" t="inlineStr">
        <is>
          <t>Amortization of acquired intangible assets</t>
        </is>
      </c>
      <c r="B11" s="5" t="n">
        <v>7097</v>
      </c>
      <c r="C11" s="5" t="n">
        <v>546</v>
      </c>
      <c r="D11" s="5" t="n">
        <v>12419</v>
      </c>
      <c r="E11" s="5" t="n">
        <v>1055</v>
      </c>
    </row>
    <row r="12">
      <c r="A12" s="4" t="inlineStr">
        <is>
          <t>Operating Segments [Member] | Commercial Networks [Member]</t>
        </is>
      </c>
    </row>
    <row r="13">
      <c r="A13" s="3" t="inlineStr">
        <is>
          <t>Segment Reporting Information [Line Items]</t>
        </is>
      </c>
    </row>
    <row r="14">
      <c r="A14" s="4" t="inlineStr">
        <is>
          <t>Goodwill</t>
        </is>
      </c>
      <c r="B14" s="5" t="n">
        <v>44067</v>
      </c>
      <c r="D14" s="5" t="n">
        <v>44067</v>
      </c>
      <c r="F14" s="5" t="n">
        <v>44044</v>
      </c>
    </row>
    <row r="15">
      <c r="A15" s="4" t="inlineStr">
        <is>
          <t>Amortization of acquired intangible assets</t>
        </is>
      </c>
      <c r="E15" s="5" t="n">
        <v>257</v>
      </c>
    </row>
    <row r="16">
      <c r="A16" s="4" t="inlineStr">
        <is>
          <t>Operating Segments [Member] | Government Systems [Member]</t>
        </is>
      </c>
    </row>
    <row r="17">
      <c r="A17" s="3" t="inlineStr">
        <is>
          <t>Segment Reporting Information [Line Items]</t>
        </is>
      </c>
    </row>
    <row r="18">
      <c r="A18" s="4" t="inlineStr">
        <is>
          <t>Other acquired intangible assets, net</t>
        </is>
      </c>
      <c r="B18" s="5" t="n">
        <v>2912</v>
      </c>
      <c r="D18" s="5" t="n">
        <v>2912</v>
      </c>
      <c r="F18" s="5" t="n">
        <v>3830</v>
      </c>
    </row>
    <row r="19">
      <c r="A19" s="4" t="inlineStr">
        <is>
          <t>Goodwill</t>
        </is>
      </c>
      <c r="B19" s="5" t="n">
        <v>64294</v>
      </c>
      <c r="D19" s="5" t="n">
        <v>64294</v>
      </c>
      <c r="F19" s="6" t="n">
        <v>64442</v>
      </c>
    </row>
    <row r="20">
      <c r="A20" s="4" t="inlineStr">
        <is>
          <t>Amortization of acquired intangible assets</t>
        </is>
      </c>
      <c r="B20" s="6" t="n">
        <v>302</v>
      </c>
      <c r="C20" s="6" t="n">
        <v>754</v>
      </c>
      <c r="D20" s="6" t="n">
        <v>909</v>
      </c>
      <c r="E20" s="6" t="n">
        <v>15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Area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701354</v>
      </c>
      <c r="C4" s="6" t="n">
        <v>554278</v>
      </c>
      <c r="D4" s="6" t="n">
        <v>1366214</v>
      </c>
      <c r="E4" s="6" t="n">
        <v>1084766</v>
      </c>
    </row>
    <row r="5">
      <c r="A5" s="4" t="inlineStr">
        <is>
          <t>U.S. Customers [Member]</t>
        </is>
      </c>
    </row>
    <row r="6">
      <c r="A6" s="3" t="inlineStr">
        <is>
          <t>Segment Reporting Information [Line Items]</t>
        </is>
      </c>
    </row>
    <row r="7">
      <c r="A7" s="4" t="inlineStr">
        <is>
          <t>Total revenues</t>
        </is>
      </c>
      <c r="B7" s="5" t="n">
        <v>598291</v>
      </c>
      <c r="C7" s="5" t="n">
        <v>513015</v>
      </c>
      <c r="D7" s="5" t="n">
        <v>1165777</v>
      </c>
      <c r="E7" s="5" t="n">
        <v>1011530</v>
      </c>
    </row>
    <row r="8">
      <c r="A8" s="4" t="inlineStr">
        <is>
          <t>Non U.S. Customers [Member]</t>
        </is>
      </c>
    </row>
    <row r="9">
      <c r="A9" s="3" t="inlineStr">
        <is>
          <t>Segment Reporting Information [Line Items]</t>
        </is>
      </c>
    </row>
    <row r="10">
      <c r="A10" s="4" t="inlineStr">
        <is>
          <t>Total revenues</t>
        </is>
      </c>
      <c r="B10" s="6" t="n">
        <v>103063</v>
      </c>
      <c r="C10" s="6" t="n">
        <v>41263</v>
      </c>
      <c r="D10" s="6" t="n">
        <v>200437</v>
      </c>
      <c r="E10" s="6" t="n">
        <v>732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4" customWidth="1" min="6" max="6"/>
    <col width="21" customWidth="1" min="7" max="7"/>
    <col width="21" customWidth="1" min="8" max="8"/>
  </cols>
  <sheetData>
    <row r="1">
      <c r="A1" s="1" t="inlineStr">
        <is>
          <t>Acquisitions - Additional Information (Detail) € in Millions, shares in Millions</t>
        </is>
      </c>
      <c r="B1" s="2" t="inlineStr">
        <is>
          <t>Apr. 30, 2021USD ($)shares</t>
        </is>
      </c>
      <c r="C1" s="2" t="inlineStr">
        <is>
          <t>Mar. 31, 2017USD ($)</t>
        </is>
      </c>
      <c r="D1" s="2" t="inlineStr">
        <is>
          <t>Sep. 30, 2021USD ($)</t>
        </is>
      </c>
      <c r="E1" s="2" t="inlineStr">
        <is>
          <t>Sep. 30, 2020USD ($)</t>
        </is>
      </c>
      <c r="F1" s="2" t="inlineStr">
        <is>
          <t>Sep. 30, 2021USD ($)</t>
        </is>
      </c>
      <c r="G1" s="2" t="inlineStr">
        <is>
          <t>Sep. 30, 2020USD ($)</t>
        </is>
      </c>
      <c r="H1" s="2" t="inlineStr">
        <is>
          <t>Apr. 30, 2021EUR (€)</t>
        </is>
      </c>
    </row>
    <row r="2">
      <c r="A2" s="3" t="inlineStr">
        <is>
          <t>Business Acquisition [Line Items]</t>
        </is>
      </c>
    </row>
    <row r="3">
      <c r="A3" s="4" t="inlineStr">
        <is>
          <t>Net cash outlay after acquiree's cash on hand</t>
        </is>
      </c>
      <c r="F3" s="6" t="n">
        <v>138668000</v>
      </c>
    </row>
    <row r="4">
      <c r="A4" s="4" t="inlineStr">
        <is>
          <t>Shares issued in connection with acquisition of business</t>
        </is>
      </c>
      <c r="F4" s="5" t="n">
        <v>207169000</v>
      </c>
    </row>
    <row r="5">
      <c r="A5" s="4" t="inlineStr">
        <is>
          <t>Total revenues</t>
        </is>
      </c>
      <c r="D5" s="6" t="n">
        <v>701354000</v>
      </c>
      <c r="E5" s="6" t="n">
        <v>554278000</v>
      </c>
      <c r="F5" s="6" t="n">
        <v>1366214000</v>
      </c>
      <c r="G5" s="6" t="n">
        <v>1084766000</v>
      </c>
    </row>
    <row r="6">
      <c r="A6" s="4" t="inlineStr">
        <is>
          <t>Euro Infrastructure Co [Member]</t>
        </is>
      </c>
    </row>
    <row r="7">
      <c r="A7" s="3" t="inlineStr">
        <is>
          <t>Business Acquisition [Line Items]</t>
        </is>
      </c>
    </row>
    <row r="8">
      <c r="A8" s="4" t="inlineStr">
        <is>
          <t>Equity method investment ownership percentage</t>
        </is>
      </c>
      <c r="C8" s="4" t="inlineStr">
        <is>
          <t>49.00%</t>
        </is>
      </c>
    </row>
    <row r="9">
      <c r="A9" s="4" t="inlineStr">
        <is>
          <t>Euro​ Infrastructure​ Co Step Acquisition [Member]</t>
        </is>
      </c>
    </row>
    <row r="10">
      <c r="A10" s="3" t="inlineStr">
        <is>
          <t>Business Acquisition [Line Items]</t>
        </is>
      </c>
    </row>
    <row r="11">
      <c r="A11" s="4" t="inlineStr">
        <is>
          <t>Percentage of additional interest in subsidiary acquired</t>
        </is>
      </c>
      <c r="B11" s="4" t="inlineStr">
        <is>
          <t>51.00%</t>
        </is>
      </c>
      <c r="H11" s="4" t="inlineStr">
        <is>
          <t>51.00%</t>
        </is>
      </c>
    </row>
    <row r="12">
      <c r="A12" s="4" t="inlineStr">
        <is>
          <t>Ownership percentage after completing the acquisition</t>
        </is>
      </c>
      <c r="B12" s="4" t="inlineStr">
        <is>
          <t>100.00%</t>
        </is>
      </c>
      <c r="H12" s="4" t="inlineStr">
        <is>
          <t>100.00%</t>
        </is>
      </c>
    </row>
    <row r="13">
      <c r="A13" s="4" t="inlineStr">
        <is>
          <t>The consideration transferred</t>
        </is>
      </c>
      <c r="B13" s="6" t="n">
        <v>327400000</v>
      </c>
      <c r="C13" s="6" t="n">
        <v>160400000</v>
      </c>
    </row>
    <row r="14">
      <c r="A14" s="4" t="inlineStr">
        <is>
          <t>Payments to acquire business</t>
        </is>
      </c>
      <c r="B14" s="5" t="n">
        <v>167000000</v>
      </c>
    </row>
    <row r="15">
      <c r="A15" s="4" t="inlineStr">
        <is>
          <t>Euro Infrastructure Co.’s cash on hand</t>
        </is>
      </c>
      <c r="B15" s="5" t="n">
        <v>121700000</v>
      </c>
    </row>
    <row r="16">
      <c r="A16" s="4" t="inlineStr">
        <is>
          <t>Net cash outlay after acquiree's cash on hand</t>
        </is>
      </c>
      <c r="B16" s="6" t="n">
        <v>51000000</v>
      </c>
    </row>
    <row r="17">
      <c r="A17" s="4" t="inlineStr">
        <is>
          <t>Contingent consideration arrangements</t>
        </is>
      </c>
      <c r="B17" s="4" t="inlineStr">
        <is>
          <t>the Company may pay or receive up to €20.0 million, or approximately $23.4 million, in cash.</t>
        </is>
      </c>
      <c r="F17" s="4" t="inlineStr">
        <is>
          <t>up to plus or minus €20.0 million</t>
        </is>
      </c>
    </row>
    <row r="18">
      <c r="A18" s="4" t="inlineStr">
        <is>
          <t>Euro​ Infrastructure​ Co Step Acquisition [Member] | Maximum [Member]</t>
        </is>
      </c>
    </row>
    <row r="19">
      <c r="A19" s="3" t="inlineStr">
        <is>
          <t>Business Acquisition [Line Items]</t>
        </is>
      </c>
    </row>
    <row r="20">
      <c r="A20" s="4" t="inlineStr">
        <is>
          <t>Amount of estimated purchase price consideration to be settled among the parties over the next 24 months from the closing date</t>
        </is>
      </c>
      <c r="B20" s="6" t="n">
        <v>23400000</v>
      </c>
      <c r="H20" s="8" t="n">
        <v>20</v>
      </c>
    </row>
    <row r="21">
      <c r="A21" s="4" t="inlineStr">
        <is>
          <t>RigNet, Inc [Member]</t>
        </is>
      </c>
    </row>
    <row r="22">
      <c r="A22" s="3" t="inlineStr">
        <is>
          <t>Business Acquisition [Line Items]</t>
        </is>
      </c>
    </row>
    <row r="23">
      <c r="A23" s="4" t="inlineStr">
        <is>
          <t>The consideration transferred</t>
        </is>
      </c>
      <c r="B23" s="5" t="n">
        <v>317900000</v>
      </c>
    </row>
    <row r="24">
      <c r="A24" s="4" t="inlineStr">
        <is>
          <t>Shares issued in connection with acquisition of business</t>
        </is>
      </c>
      <c r="B24" s="6" t="n">
        <v>207200000</v>
      </c>
    </row>
    <row r="25">
      <c r="A25" s="4" t="inlineStr">
        <is>
          <t>Shares issued in connection with acquisition of business, net of issuance costs, shares | shares</t>
        </is>
      </c>
      <c r="B25" s="5" t="n">
        <v>4</v>
      </c>
    </row>
    <row r="26">
      <c r="A26" s="4" t="inlineStr">
        <is>
          <t>Pay down of outstanding borrowings of acquiree</t>
        </is>
      </c>
      <c r="B26" s="6" t="n">
        <v>107300000</v>
      </c>
    </row>
    <row r="27">
      <c r="A27" s="4" t="inlineStr">
        <is>
          <t>Remaining amount payable</t>
        </is>
      </c>
      <c r="D27" s="5" t="n">
        <v>0</v>
      </c>
      <c r="F27" s="6" t="n">
        <v>0</v>
      </c>
    </row>
    <row r="28">
      <c r="A28" s="4" t="inlineStr">
        <is>
          <t>Total revenues</t>
        </is>
      </c>
      <c r="D28" s="5" t="n">
        <v>45200000</v>
      </c>
      <c r="F28" s="5" t="n">
        <v>79200000</v>
      </c>
    </row>
    <row r="29">
      <c r="A29" s="4" t="inlineStr">
        <is>
          <t>Net losses</t>
        </is>
      </c>
      <c r="D29" s="5" t="n">
        <v>9900000</v>
      </c>
      <c r="F29" s="5" t="n">
        <v>16200000</v>
      </c>
    </row>
    <row r="30">
      <c r="A30" s="4" t="inlineStr">
        <is>
          <t>RigNet, Inc [Member] | Selling General and Administrative Expenses [Member]</t>
        </is>
      </c>
    </row>
    <row r="31">
      <c r="A31" s="3" t="inlineStr">
        <is>
          <t>Business Acquisition [Line Items]</t>
        </is>
      </c>
    </row>
    <row r="32">
      <c r="A32" s="4" t="inlineStr">
        <is>
          <t>Merger-related transaction costs</t>
        </is>
      </c>
      <c r="D32" s="6" t="n">
        <v>7100000</v>
      </c>
      <c r="F32" s="6" t="n">
        <v>7100000</v>
      </c>
    </row>
    <row r="33">
      <c r="A33" s="4" t="inlineStr">
        <is>
          <t>RigNet, Inc [Member] | Maximum [Member]</t>
        </is>
      </c>
    </row>
    <row r="34">
      <c r="A34" s="3" t="inlineStr">
        <is>
          <t>Business Acquisition [Line Items]</t>
        </is>
      </c>
    </row>
    <row r="35">
      <c r="A35" s="4" t="inlineStr">
        <is>
          <t>Contingent consideration liability</t>
        </is>
      </c>
      <c r="B35" s="6" t="n">
        <v>13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of Acquired Assets and Assumed Liabilities (Details) - USD ($) $ in Thousands</t>
        </is>
      </c>
      <c r="B1" s="2" t="inlineStr">
        <is>
          <t>Sep. 30, 2021</t>
        </is>
      </c>
      <c r="C1" s="2" t="inlineStr">
        <is>
          <t>Apr. 30, 2021</t>
        </is>
      </c>
      <c r="D1" s="2" t="inlineStr">
        <is>
          <t>Mar. 31, 2021</t>
        </is>
      </c>
    </row>
    <row r="2">
      <c r="A2" s="3" t="inlineStr">
        <is>
          <t>Business Acquisition [Line Items]</t>
        </is>
      </c>
    </row>
    <row r="3">
      <c r="A3" s="4" t="inlineStr">
        <is>
          <t>Goodwill</t>
        </is>
      </c>
      <c r="B3" s="6" t="n">
        <v>191125</v>
      </c>
      <c r="D3" s="6" t="n">
        <v>122300</v>
      </c>
    </row>
    <row r="4">
      <c r="A4" s="4" t="inlineStr">
        <is>
          <t>Euro​ Infrastructure​ Co Step Acquisition [Member]</t>
        </is>
      </c>
    </row>
    <row r="5">
      <c r="A5" s="3" t="inlineStr">
        <is>
          <t>Business Acquisition [Line Items]</t>
        </is>
      </c>
    </row>
    <row r="6">
      <c r="A6" s="4" t="inlineStr">
        <is>
          <t>Current assets</t>
        </is>
      </c>
      <c r="C6" s="6" t="n">
        <v>154479</v>
      </c>
    </row>
    <row r="7">
      <c r="A7" s="4" t="inlineStr">
        <is>
          <t>Property, equipment and satellites</t>
        </is>
      </c>
      <c r="C7" s="5" t="n">
        <v>109433</v>
      </c>
    </row>
    <row r="8">
      <c r="A8" s="4" t="inlineStr">
        <is>
          <t>Identifiable intangible assets</t>
        </is>
      </c>
      <c r="C8" s="5" t="n">
        <v>26574</v>
      </c>
    </row>
    <row r="9">
      <c r="A9" s="4" t="inlineStr">
        <is>
          <t>Goodwill</t>
        </is>
      </c>
      <c r="C9" s="5" t="n">
        <v>41157</v>
      </c>
    </row>
    <row r="10">
      <c r="A10" s="4" t="inlineStr">
        <is>
          <t>Other assets</t>
        </is>
      </c>
      <c r="C10" s="5" t="n">
        <v>1004</v>
      </c>
    </row>
    <row r="11">
      <c r="A11" s="4" t="inlineStr">
        <is>
          <t>Total assets acquired</t>
        </is>
      </c>
      <c r="C11" s="5" t="n">
        <v>332647</v>
      </c>
    </row>
    <row r="12">
      <c r="A12" s="4" t="inlineStr">
        <is>
          <t>Total liabilities assumed</t>
        </is>
      </c>
      <c r="C12" s="5" t="n">
        <v>-5296</v>
      </c>
    </row>
    <row r="13">
      <c r="A13" s="4" t="inlineStr">
        <is>
          <t>Total consideration transferred</t>
        </is>
      </c>
      <c r="C13" s="5" t="n">
        <v>327351</v>
      </c>
    </row>
    <row r="14">
      <c r="A14" s="4" t="inlineStr">
        <is>
          <t>RigNet, Inc [Member]</t>
        </is>
      </c>
    </row>
    <row r="15">
      <c r="A15" s="3" t="inlineStr">
        <is>
          <t>Business Acquisition [Line Items]</t>
        </is>
      </c>
    </row>
    <row r="16">
      <c r="A16" s="4" t="inlineStr">
        <is>
          <t>Current assets</t>
        </is>
      </c>
      <c r="C16" s="5" t="n">
        <v>88166</v>
      </c>
    </row>
    <row r="17">
      <c r="A17" s="4" t="inlineStr">
        <is>
          <t>Property, equipment and satellites</t>
        </is>
      </c>
      <c r="C17" s="5" t="n">
        <v>63191</v>
      </c>
    </row>
    <row r="18">
      <c r="A18" s="4" t="inlineStr">
        <is>
          <t>Identifiable intangible assets</t>
        </is>
      </c>
      <c r="C18" s="5" t="n">
        <v>221540</v>
      </c>
    </row>
    <row r="19">
      <c r="A19" s="4" t="inlineStr">
        <is>
          <t>Goodwill</t>
        </is>
      </c>
      <c r="C19" s="5" t="n">
        <v>29132</v>
      </c>
    </row>
    <row r="20">
      <c r="A20" s="4" t="inlineStr">
        <is>
          <t>Other assets</t>
        </is>
      </c>
      <c r="C20" s="5" t="n">
        <v>13350</v>
      </c>
    </row>
    <row r="21">
      <c r="A21" s="4" t="inlineStr">
        <is>
          <t>Total assets acquired</t>
        </is>
      </c>
      <c r="C21" s="5" t="n">
        <v>415379</v>
      </c>
    </row>
    <row r="22">
      <c r="A22" s="4" t="inlineStr">
        <is>
          <t>Current liabilities</t>
        </is>
      </c>
      <c r="C22" s="5" t="n">
        <v>-66006</v>
      </c>
    </row>
    <row r="23">
      <c r="A23" s="4" t="inlineStr">
        <is>
          <t>Other long-term liabilities</t>
        </is>
      </c>
      <c r="C23" s="5" t="n">
        <v>-31433</v>
      </c>
    </row>
    <row r="24">
      <c r="A24" s="4" t="inlineStr">
        <is>
          <t>Total liabilities assumed</t>
        </is>
      </c>
      <c r="C24" s="5" t="n">
        <v>-97439</v>
      </c>
    </row>
    <row r="25">
      <c r="A25" s="4" t="inlineStr">
        <is>
          <t>Total consideration transferred</t>
        </is>
      </c>
      <c r="C25" s="6" t="n">
        <v>3179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Identifiable Intangible Assets Amortized on a Straight Line Basis (Details) - USD ($) $ in Thousands</t>
        </is>
      </c>
      <c r="B1" s="2" t="inlineStr">
        <is>
          <t>Apr. 30, 2021</t>
        </is>
      </c>
      <c r="C1" s="2" t="inlineStr">
        <is>
          <t>Sep. 30, 2021</t>
        </is>
      </c>
    </row>
    <row r="2">
      <c r="A2" s="4" t="inlineStr">
        <is>
          <t>Euro​ Infrastructure​ Co Step Acquisition [Member]</t>
        </is>
      </c>
    </row>
    <row r="3">
      <c r="A3" s="3" t="inlineStr">
        <is>
          <t>Acquired Finite Lived Intangible Assets [Line Items]</t>
        </is>
      </c>
    </row>
    <row r="4">
      <c r="A4" s="4" t="inlineStr">
        <is>
          <t>Preliminary fair value</t>
        </is>
      </c>
      <c r="B4" s="6" t="n">
        <v>26574</v>
      </c>
    </row>
    <row r="5">
      <c r="A5" s="4" t="inlineStr">
        <is>
          <t>Estimated weighted average useful life</t>
        </is>
      </c>
      <c r="B5" s="4" t="inlineStr">
        <is>
          <t>8 years</t>
        </is>
      </c>
    </row>
    <row r="6">
      <c r="A6" s="4" t="inlineStr">
        <is>
          <t>RigNet, Inc [Member]</t>
        </is>
      </c>
    </row>
    <row r="7">
      <c r="A7" s="3" t="inlineStr">
        <is>
          <t>Acquired Finite Lived Intangible Assets [Line Items]</t>
        </is>
      </c>
    </row>
    <row r="8">
      <c r="A8" s="4" t="inlineStr">
        <is>
          <t>Preliminary fair value</t>
        </is>
      </c>
      <c r="B8" s="6" t="n">
        <v>221540</v>
      </c>
    </row>
    <row r="9">
      <c r="A9" s="4" t="inlineStr">
        <is>
          <t>Estimated weighted average useful life</t>
        </is>
      </c>
      <c r="B9" s="4" t="inlineStr">
        <is>
          <t>10 years</t>
        </is>
      </c>
    </row>
    <row r="10">
      <c r="A10" s="4" t="inlineStr">
        <is>
          <t>Customer Relationships [Member] | Euro​ Infrastructure​ Co Step Acquisition [Member]</t>
        </is>
      </c>
    </row>
    <row r="11">
      <c r="A11" s="3" t="inlineStr">
        <is>
          <t>Acquired Finite Lived Intangible Assets [Line Items]</t>
        </is>
      </c>
    </row>
    <row r="12">
      <c r="A12" s="4" t="inlineStr">
        <is>
          <t>Preliminary fair value</t>
        </is>
      </c>
      <c r="B12" s="6" t="n">
        <v>17877</v>
      </c>
    </row>
    <row r="13">
      <c r="A13" s="4" t="inlineStr">
        <is>
          <t>Estimated weighted average useful life</t>
        </is>
      </c>
      <c r="B13" s="4" t="inlineStr">
        <is>
          <t>8 years</t>
        </is>
      </c>
    </row>
    <row r="14">
      <c r="A14" s="4" t="inlineStr">
        <is>
          <t>Customer Relationships [Member] | RigNet, Inc [Member]</t>
        </is>
      </c>
    </row>
    <row r="15">
      <c r="A15" s="3" t="inlineStr">
        <is>
          <t>Acquired Finite Lived Intangible Assets [Line Items]</t>
        </is>
      </c>
    </row>
    <row r="16">
      <c r="A16" s="4" t="inlineStr">
        <is>
          <t>Preliminary fair value</t>
        </is>
      </c>
      <c r="B16" s="6" t="n">
        <v>101920</v>
      </c>
    </row>
    <row r="17">
      <c r="A17" s="4" t="inlineStr">
        <is>
          <t>Estimated weighted average useful life</t>
        </is>
      </c>
      <c r="B17" s="4" t="inlineStr">
        <is>
          <t>12 years</t>
        </is>
      </c>
    </row>
    <row r="18">
      <c r="A18" s="4" t="inlineStr">
        <is>
          <t>Other [Member]</t>
        </is>
      </c>
    </row>
    <row r="19">
      <c r="A19" s="3" t="inlineStr">
        <is>
          <t>Acquired Finite Lived Intangible Assets [Line Items]</t>
        </is>
      </c>
    </row>
    <row r="20">
      <c r="A20" s="4" t="inlineStr">
        <is>
          <t>Estimated weighted average useful life</t>
        </is>
      </c>
      <c r="C20" s="4" t="inlineStr">
        <is>
          <t>9 years</t>
        </is>
      </c>
    </row>
    <row r="21">
      <c r="A21" s="4" t="inlineStr">
        <is>
          <t>Other [Member] | Euro​ Infrastructure​ Co Step Acquisition [Member]</t>
        </is>
      </c>
    </row>
    <row r="22">
      <c r="A22" s="3" t="inlineStr">
        <is>
          <t>Acquired Finite Lived Intangible Assets [Line Items]</t>
        </is>
      </c>
    </row>
    <row r="23">
      <c r="A23" s="4" t="inlineStr">
        <is>
          <t>Preliminary fair value</t>
        </is>
      </c>
      <c r="B23" s="6" t="n">
        <v>7851</v>
      </c>
    </row>
    <row r="24">
      <c r="A24" s="4" t="inlineStr">
        <is>
          <t>Estimated weighted average useful life</t>
        </is>
      </c>
      <c r="B24" s="4" t="inlineStr">
        <is>
          <t>7 years</t>
        </is>
      </c>
    </row>
    <row r="25">
      <c r="A25" s="4" t="inlineStr">
        <is>
          <t>Other [Member] | RigNet, Inc [Member]</t>
        </is>
      </c>
    </row>
    <row r="26">
      <c r="A26" s="3" t="inlineStr">
        <is>
          <t>Acquired Finite Lived Intangible Assets [Line Items]</t>
        </is>
      </c>
    </row>
    <row r="27">
      <c r="A27" s="4" t="inlineStr">
        <is>
          <t>Preliminary fair value</t>
        </is>
      </c>
      <c r="B27" s="6" t="n">
        <v>8640</v>
      </c>
    </row>
    <row r="28">
      <c r="A28" s="4" t="inlineStr">
        <is>
          <t>Estimated weighted average useful life</t>
        </is>
      </c>
      <c r="B28" s="4" t="inlineStr">
        <is>
          <t>12 years</t>
        </is>
      </c>
    </row>
    <row r="29">
      <c r="A29" s="4" t="inlineStr">
        <is>
          <t>Trade Name [Member]</t>
        </is>
      </c>
    </row>
    <row r="30">
      <c r="A30" s="3" t="inlineStr">
        <is>
          <t>Acquired Finite Lived Intangible Assets [Line Items]</t>
        </is>
      </c>
    </row>
    <row r="31">
      <c r="A31" s="4" t="inlineStr">
        <is>
          <t>Estimated weighted average useful life</t>
        </is>
      </c>
      <c r="C31" s="4" t="inlineStr">
        <is>
          <t>7 years</t>
        </is>
      </c>
    </row>
    <row r="32">
      <c r="A32" s="4" t="inlineStr">
        <is>
          <t>Trade Name [Member] | Euro​ Infrastructure​ Co Step Acquisition [Member]</t>
        </is>
      </c>
    </row>
    <row r="33">
      <c r="A33" s="3" t="inlineStr">
        <is>
          <t>Acquired Finite Lived Intangible Assets [Line Items]</t>
        </is>
      </c>
    </row>
    <row r="34">
      <c r="A34" s="4" t="inlineStr">
        <is>
          <t>Preliminary fair value</t>
        </is>
      </c>
      <c r="B34" s="6" t="n">
        <v>846</v>
      </c>
    </row>
    <row r="35">
      <c r="A35" s="4" t="inlineStr">
        <is>
          <t>Estimated weighted average useful life</t>
        </is>
      </c>
      <c r="B35" s="4" t="inlineStr">
        <is>
          <t>2 years</t>
        </is>
      </c>
    </row>
    <row r="36">
      <c r="A36" s="4" t="inlineStr">
        <is>
          <t>Trade Name [Member] | RigNet, Inc [Member]</t>
        </is>
      </c>
    </row>
    <row r="37">
      <c r="A37" s="3" t="inlineStr">
        <is>
          <t>Acquired Finite Lived Intangible Assets [Line Items]</t>
        </is>
      </c>
    </row>
    <row r="38">
      <c r="A38" s="4" t="inlineStr">
        <is>
          <t>Preliminary fair value</t>
        </is>
      </c>
      <c r="B38" s="6" t="n">
        <v>25540</v>
      </c>
    </row>
    <row r="39">
      <c r="A39" s="4" t="inlineStr">
        <is>
          <t>Estimated weighted average useful life</t>
        </is>
      </c>
      <c r="B39" s="4" t="inlineStr">
        <is>
          <t>8 years</t>
        </is>
      </c>
    </row>
    <row r="40">
      <c r="A40" s="4" t="inlineStr">
        <is>
          <t>Technology [Member]</t>
        </is>
      </c>
    </row>
    <row r="41">
      <c r="A41" s="3" t="inlineStr">
        <is>
          <t>Acquired Finite Lived Intangible Assets [Line Items]</t>
        </is>
      </c>
    </row>
    <row r="42">
      <c r="A42" s="4" t="inlineStr">
        <is>
          <t>Estimated weighted average useful life</t>
        </is>
      </c>
      <c r="C42" s="4" t="inlineStr">
        <is>
          <t>7 years</t>
        </is>
      </c>
    </row>
    <row r="43">
      <c r="A43" s="4" t="inlineStr">
        <is>
          <t>Technology [Member] | RigNet, Inc [Member]</t>
        </is>
      </c>
    </row>
    <row r="44">
      <c r="A44" s="3" t="inlineStr">
        <is>
          <t>Acquired Finite Lived Intangible Assets [Line Items]</t>
        </is>
      </c>
    </row>
    <row r="45">
      <c r="A45" s="4" t="inlineStr">
        <is>
          <t>Preliminary fair value</t>
        </is>
      </c>
      <c r="B45" s="6" t="n">
        <v>85440</v>
      </c>
    </row>
    <row r="46">
      <c r="A46" s="4" t="inlineStr">
        <is>
          <t>Estimated weighted average useful life</t>
        </is>
      </c>
      <c r="B46"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forma Financial Information (Details) - RigNet, Inc [Member]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Total revenues</t>
        </is>
      </c>
      <c r="B4" s="6" t="n">
        <v>701354</v>
      </c>
      <c r="C4" s="6" t="n">
        <v>603000</v>
      </c>
      <c r="D4" s="6" t="n">
        <v>1377831</v>
      </c>
      <c r="E4" s="6" t="n">
        <v>1186879</v>
      </c>
    </row>
    <row r="5">
      <c r="A5" s="4" t="inlineStr">
        <is>
          <t>Net income (loss) attributable to Viasat, Inc.</t>
        </is>
      </c>
      <c r="B5" s="6" t="n">
        <v>3291</v>
      </c>
      <c r="C5" s="6" t="n">
        <v>-7582</v>
      </c>
      <c r="D5" s="6" t="n">
        <v>15835</v>
      </c>
      <c r="E5" s="6" t="n">
        <v>-433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ubsequent Event - Additional Information (Detail) - Subsequent Event [Member] shares in Thousands, $ in Millions</t>
        </is>
      </c>
      <c r="B1" s="2" t="inlineStr">
        <is>
          <t>Nov. 08, 2021USD ($)shares</t>
        </is>
      </c>
    </row>
    <row r="2">
      <c r="A2" s="4" t="inlineStr">
        <is>
          <t>Inmarsat [Member]</t>
        </is>
      </c>
    </row>
    <row r="3">
      <c r="A3" s="3" t="inlineStr">
        <is>
          <t>Subsequent Event [Line Items]</t>
        </is>
      </c>
    </row>
    <row r="4">
      <c r="A4" s="4" t="inlineStr">
        <is>
          <t>Principal amount of senior secured debt</t>
        </is>
      </c>
      <c r="B4" s="6" t="n">
        <v>2100</v>
      </c>
    </row>
    <row r="5">
      <c r="A5" s="4" t="inlineStr">
        <is>
          <t>Outstanding borrowings under the Credit Facility</t>
        </is>
      </c>
      <c r="B5" s="5" t="n">
        <v>1700</v>
      </c>
    </row>
    <row r="6">
      <c r="A6" s="4" t="inlineStr">
        <is>
          <t>Financing commitments</t>
        </is>
      </c>
      <c r="B6" s="5" t="n">
        <v>2400</v>
      </c>
    </row>
    <row r="7">
      <c r="A7" s="4" t="inlineStr">
        <is>
          <t>Inmarsat [Member]</t>
        </is>
      </c>
    </row>
    <row r="8">
      <c r="A8" s="3" t="inlineStr">
        <is>
          <t>Subsequent Event [Line Items]</t>
        </is>
      </c>
    </row>
    <row r="9">
      <c r="A9" s="4" t="inlineStr">
        <is>
          <t>Consideration payable under the Share Purchase Agreement in cash, subject to adjustments</t>
        </is>
      </c>
      <c r="B9" s="6" t="n">
        <v>850</v>
      </c>
    </row>
    <row r="10">
      <c r="A10" s="4" t="inlineStr">
        <is>
          <t>Consideration payable under the Share Purchase Agreement in common stock, subject to adjustments | shares</t>
        </is>
      </c>
      <c r="B10" s="5" t="n">
        <v>46360</v>
      </c>
    </row>
    <row r="11">
      <c r="A11" s="4" t="inlineStr">
        <is>
          <t>Termination fee payable upon termination of the Share Purchase Agreement under certain circumstances</t>
        </is>
      </c>
      <c r="B11" s="6" t="n">
        <v>200</v>
      </c>
    </row>
    <row r="12">
      <c r="A12" s="4" t="inlineStr">
        <is>
          <t>Reimbursement of certain out-of-pocket expenses of certain sellers upon termination of the Share Purchase Agreement under certain circumstances</t>
        </is>
      </c>
      <c r="B12" s="5" t="n">
        <v>40</v>
      </c>
    </row>
    <row r="13">
      <c r="A13" s="4" t="inlineStr">
        <is>
          <t>Financing commitments in connection with acquisition</t>
        </is>
      </c>
      <c r="B13" s="5" t="n">
        <v>2300</v>
      </c>
    </row>
    <row r="14">
      <c r="A14" s="4" t="inlineStr">
        <is>
          <t>Commitment obtained to backstop certain amendments required under current credit facilities</t>
        </is>
      </c>
      <c r="B14" s="6" t="n">
        <v>3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1</t>
        </is>
      </c>
    </row>
    <row r="3">
      <c r="A3" s="3" t="inlineStr">
        <is>
          <t>Accounting Policies [Abstract]</t>
        </is>
      </c>
    </row>
    <row r="4">
      <c r="A4" s="4" t="inlineStr">
        <is>
          <t>Basis of Presentation</t>
        </is>
      </c>
      <c r="B4" s="4" t="inlineStr">
        <is>
          <t>Note 1 — Basis of Presentation The accompanying condensed consolidated balance sheet at September 30, 2021, the condensed consolidated statements of operations and comprehensive income (loss) for the three and six months ended September 30, 2021 and 2020, the condensed consolidated statements of cash flows for the six months ended September 30, 2021 and 2020 and the condensed consolidated statements of equity for the three and six months ended September 30, 2021 and 2020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21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21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The Company’s condensed consolidated financial statements include the assets, liabilities and results of operations of Viasat, its wholly owned subsidiaries and its majority-owned subsidiary, TrellisWare Technologies, Inc. (TrellisWare).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During the second quarter of fiscal year 2021, the Company issued and sold an aggregate of 4,474,559 shares of the Company’s common stock at a purchase price of $39.11 per share to certain accredited investors in a private placement transaction exempt from registration under the Securities Act of 1933, as amended, resulting in net proceeds of approximately $174.7 million after deducting offering expens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contingencies and income taxes including the valuation allowance on deferred tax assets. Revenue recognition The Company applies the five-step model under Accounting Standards Codification (ASC) 606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 s as part of the delivery of connectivity services represents a lease in accordance with ASC 842. As discussed further below under “Leases - Lessor accounting”, for broadband equipment leased to consumer broadband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vast majority of the Company’s revenues from long-term contracts to develop and deliver complex equipment built to customer specifications are derived from contracts with the U.S. Government (including foreign military sales contracted through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s 2020 or 2021. As of September 30, 2021, the DCAA had completed its incurred cost audit for fiscal years 2004, 2016 and 2019 and approved the Company’s incurred costs for those fiscal years, as well as approved the Company’s incurred costs for fiscal years 2005 through 2015, 2017 and 2018 without further audit based on the determination of low risk. Although the Company has recorded contract revenues subsequent to fiscal year 2019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September 30, 2021 and March 31, 2021, the Company had $10.9 million and $10.3 million, respectively, in contract-related reserves for its estimate of potential refunds to customers for potential cost adjustments on several multi-year U.S. Government cost reimbursable contracts (see Note 8 — Commitments and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service contracts in its satellite services segment do not have minimum service purchase requirements and therefore are not included in the Company’s remaining performance obligations. As of September 30, 2021, the aggregate amount of the transaction price allocated to remaining performance obligations was $2.3 billion, of which the Company expects to recognize approximately half over the next 12 months, with the balance recognized thereafter.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three and six months ended September 30, 2021 and 2020:
Three Months Ended September 30, 2021
Satellite Services
Commercial Networks
Government Systems
Total Revenues
(In thousands)
Product revenues
$
—
$
118,935
$
189,731
$
308,666
Service revenues
300,110
15,871
76,707
392,688
Total revenues
$
300,110
$
134,806
$
266,438
$
701,354
Six Months Ended September 30, 2021
Satellite Services
Commercial Networks
Government Systems
Total Revenues
(In thousands)
Product revenues
$
—
$
220,466
$
381,464
$
601,930
Service revenues
574,227
32,936
157,121
764,284
Total revenues
$
574,227
$
253,402
$
538,585
$
1,366,214
Three Months Ended September 30, 2020
Satellite Services
Commercial Networks
Government Systems
Total Revenues
(In thousands)
Product revenues
$
—
$
66,751
$
189,229
$
255,980
Service revenues
215,887
12,109
70,302
298,298
Total revenues
$
215,887
$
78,860
$
259,531
$
554,278
Six Months Ended September 30, 2020
Satellite Services
Commercial Networks
Government Systems
Total Revenues
(In thousands)
Product revenues
$
—
$
121,870
$
384,744
$
506,614
Service revenues
417,871
24,152
136,129
578,152
Total revenues
$
417,871
$
146,022
$
520,873
$
1,084,766
Revenues from the U.S. Government as an individual customer comprised approximately 25% and 27% of total revenues for the three and six months ended September 30, 2021, respectively, and approximately 32% and 31% of total revenues for the three and six months ended September 30, 2020, respectively, mainly reported within the government systems segment. Revenues from the Company’s other customers, mainly reported within the commercial networks and satellite services segments, comprised approximately 75% and 73% of total revenues for the three and six months ended September 30, 2021, respectively, and approximately 68% and 69% of total revenues for the three and six months ended September 30, 2020, respectively. The Company’s satellite services segment revenues are primarily derived from the Company’s fixed broadband services, in-flight services and advanced software and communication infrastructure services (acquired through the RigNet acquisition).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91% and 90% of the Company’s total revenues for these segments for the three and six months ended September 30, 2021, respectively, and approximately 87% and 86% of the Company’s total revenues for these segments for the three and six months ended September 30, 2020, respectively. The remainder of the Company’s revenues in these segment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and from time-and-materials contracts (under which the Company is reimbursed for the number of labor hours expended at an established hourly rate negotiated in the contract, plus the cost of materials utilized in providing such products or services).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23% of its total revenues for both the three and six months ended September 30, 2021, and approximately 23% and 25% of its total revenues for the three and six months ended September 30, 2020, respectively.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September 30, 2021 and March 31, 2021:
As of September 30, 2021
As of March 31, 2021
(In thousands)
Unbilled accounts receivable
$
102,111
$
70,785
Collections in excess of revenues and deferred revenues
201,050
216,594
Deferred revenues, long-term portion
86,569
84,654
Unbilled accounts receivable increased $31.3 million during the six months ended September 30, 2021, primarily driven by revenue recognized in the Company’s commercial networks and satellite services segments in excess of billings. The acquisition of RigNet contributed $17.5 million of unbilled accounts receivable. Collections in excess of revenues and deferred revenues decreased $15.5 million during the six months ended September 30, 2021, primarily driven by revenue recognized in excess of advances on goods or services received in the Company’s commercial networks segment. During the three and six months ended September 30, 2021, the Company recognized revenue of $43.8 million and $122.0 million, respectively, that was previously included in the Company’s collections in excess of revenues and deferred revenues at March 31, 2021. During the three and six months ended September 30, 2020, the Company recognized revenue of $17.0 million and $74.6 million, respectively, that was previously included in the Company’s collections in excess of revenues and deferred revenues at March 31, 2020. 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Capitalized costs for internal-use software are included in p roperty, equipment and satellites, net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24.8 million and $48.4 million of interest expense for the three and six months ended September 30, 2021, respectively, and $20.0 million and $35.9 million for the three and six months ended September 30, 2020, respectively. The Company owns three satellites in service over North America (ViaSat-2, ViaSat-1 and WildBlue-1) and, after acquiring the remaining interest in Euro Infrastructure Co. during the first quarter of fiscal year 2022, the Company also owns the KA-SAT satellite over Europe, Middle East, and Africa (EMEA). In addition, the Company has lifetime leases of Ka-band capacity on two satellites. The Company also has a global constellation of three third-generation ViaSat-3 class satellites under construction. In addition, the Company owns related earth stations and networking equipment for all of its satellites. The Company procures indoor and outdoor CPE units leased to subscribers under a retail leasing program as part of the Company’s satellite services segment, which are reflected in investing activities and property, equipment and satellites, net property, equipment and satellites, net property, equipment and satellites, net Occasionally, the Company may enter into finance lease arrangements for various machinery, equipment, computer-related equipment, software, furniture , fixtures , or satellites . The Company records amortization of assets leased under finance lease arrangemen ts within depreciation expense ( see Note 1 — Basis of Presentation – Leases for more information) . The Company’s finance leases consist primarily of satellite lifetime Ka-band capacity leases and have remaining terms from less than one year to f i ve year s. The Company reports assets obtained under finance leases in property, equipment and satellites, net and the current and non-current portions of its finance lease liabilities in current portion of long-term debt and other long-term debt, respectively. Leases Lessee accounting For contracts entered into on or after April 1, 2019, the Company assesses at contract inception whether the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Certain of the Company’s real estate lease agreements require variable lease payments that do not depend on an underlying index or rate established at lease commencement.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depreciation of assets obtained under finance leases on a straight-line basis over the lease term and interest expense on the lease liability based on the discount rate at lease commencement. For both operating and finance leases, lease payments are allocated between a reduction of the lease liability and interest expense. The Company’s operating leases consist primarily of leases for office space, data centers and satellite ground facilities and have remaining terms from less than one year to 12 years, some of which include renewal options, and some of which include options to terminate the leases within one year. Certain earth station leases have renewal terms that have been deemed to be reasonably certain to be exercised and as such have been recognized as part of the Company’s right-of-use assets and lease liabilities. The Company’s lease agreements do not contain any material residual value guarantees or material restrictive covenants. The Company recognized right-of-use assets and lease liabilities for such leases in connection with its adoption of ASC 842 as of April 1, 2019. The Company reports operating lease right-of-use assets in operating lease right-of-use assets and the current and non-current portions of its operating lease liabilities in accrued and other liabilities and non-current operating lease liabilities, respectively. Lessor accounting For broadband equipment leased to fixed broadband customers in conjunction with the delivery of con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Balance Sheet Captions</t>
        </is>
      </c>
      <c r="B1" s="2" t="inlineStr">
        <is>
          <t>6 Months Ended</t>
        </is>
      </c>
    </row>
    <row r="2">
      <c r="B2" s="2" t="inlineStr">
        <is>
          <t>Sep. 30, 2021</t>
        </is>
      </c>
    </row>
    <row r="3">
      <c r="A3" s="3" t="inlineStr">
        <is>
          <t>Organization Consolidation And Presentation Of Financial Statements [Abstract]</t>
        </is>
      </c>
    </row>
    <row r="4">
      <c r="A4" s="4" t="inlineStr">
        <is>
          <t>Composition of Certain Balance Sheet Captions</t>
        </is>
      </c>
      <c r="B4" s="4" t="inlineStr">
        <is>
          <t>Note 2 — Composition of Certain Balance Sheet Captions
As of September 30, 2021
As of March 31, 2021
(In thousands)
Accounts receivable, net:
Billed
$
272,689
$
172,559
Unbilled
102,111
70,785
Allowance for doubtful accounts
(5,578
)
(4,692
)
$
369,222
$
238,652
Inventories:
Raw materials
$
86,810
$
98,338
Work in process
75,657
71,875
Finished goods
185,875
166,459
$
348,342
$
336,672
Prepaid expenses and other current assets:
Prepaid expenses
$
96,144
$
94,405
Other
35,025
25,555
$
131,169
$
119,960
Property, equipment and satellites, net:
Equipment and software (estimated useful life of 3-7 years)
$
1,634,630
$
1,505,697
CPE leased equipment (estimated useful life of 4-5 years)
405,349
409,942
Furniture and fixtures (estimated useful life of 7 years)
58,497
57,433
Leasehold improvements (estimated useful life of 2-17 years)
152,806
149,324
Buildings (estimated useful life of 12-38 years)
12,385
8,923
Land
3,973
2,291
Construction in progress
277,795
219,482
Satellites (estimated useful life of 7-17 years)
1,063,748
969,952
Satellite Ka-band capacity obtained under finance leases (estimated useful life of 7-11 years)
173,480
173,467
Satellites under construction
1,570,169
1,338,408
5,352,832
4,834,919
Less: accumulated depreciation and amortization
(1,887,465
)
(1,784,436
)
$
3,465,367
$
3,050,483
Other acquired intangible assets, net:
Technology (weighted average useful life of 7 years)
$
151,739
$
78,185
Contracts and customer relationships (weighted average useful life of 10 years)
168,204
55,161
Satellite co-location rights (weighted average useful life of 9 years)
8,600
8,600
Trade name (weighted average useful life of 7 years)
32,128
5,940
Other (weighted average useful life of 9 years)
18,641
3,663
379,312
151,549
Less: accumulated amortization
(135,981
)
(141,981
)
$
243,331
$
9,568
Other assets:
Investment in unconsolidated affiliate
$
—
$
176,938
Deferred income taxes
290,463
273,288
Capitalized software costs, net
228,910
237,100
Patents, orbital slots and other licenses, net
59,338
52,889
Other
107,774
95,212
$
686,485
$
835,427
Accrued and other liabilities:
Collections in excess of revenues and deferred revenues
$
201,050
$
216,594
Accrued employee compensation
68,042
87,153
Accrued vacation
54,606
59,509
Warranty reserve, current portion
5,234
6,693
Operating lease liabilities
51,683
48,896
Other
130,478
113,986
$
511,093
$
532,831
Other liabilities:
Deferred revenues, long-term portion
$
86,569
$
84,654
Warranty reserve, long-term portion
6,036
5,193
Satellite performance incentive obligations, long-term portion
20,471
22,191
Deferred income taxes, long-term
15,651
—
Other
35,220
25,312
$
163,947
$
137,3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 xml:space="preserve">Note 3 — Fair Value Measurements 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Company had $5.0 million in cash equivalents (Level 1) and no liabilities measured at fair value on a recurring basis as of both September 30, 2021 and March 31, 2021.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Contingencies — In connection with the acquisition of the remaining 51% interest in Euro Infrastructure Co. on April 30, 2021 (see Note 12 — Acquisitions for more information), part of the purchase price consideration will not be determined until two years after the closing date, when the Company may pay or receive up to €20.0 million, or approximately $23.4 million, in cash. The consideration to be paid in the future is contingent based on certain outcomes as defined in the acquisition agreement. Each reporting period, the Company estimates the fair value of the contingent consideration based on unobservable inputs and probability weightings using standard valuation techniques (Level 3). The fair value amount is currently recorded in other assets on the condensed consolidated balance sheets and any change to fair value is recorded in the Company’s condensed consolidated statements of operations each reporting period. As of and for the three-month and six-month periods ended September 30, 2021, the Company’s fair value estimate, and change in fair value of the contingent consideration since the acquisition date, were immaterial. Long-term debt — The Company’s long-term debt consists of borrowings under its Revolving Credit Facility and Ex-Im Credit Facility (collectively, the Credit Facilities), $700.0 million in aggregate principal amount of 2025 Notes, $600.0 million in aggregate principal amount of 2027 Notes, $400.0 million in aggregate principal amount of 2028 Notes and finance lease obligations reported at the present value of future minimum lease payments with current accrued interest. Long-term debt related to the Revolving Credit Facility is reported at the outstanding principal amount of borrowings, while long-term debt related to the Ex-Im Credit Facility, the 2025 Notes, the 2027 Notes and the 2028 Notes is reported at amortized cost. However, for disclosure purposes, the Company is required to measure the fair value of outstanding debt on a recurring basis. The fair value of the Company’s long-term debt related to the Revolving Credit Facility approximates its carrying amount due to its variable interest rate, which approximates a market interest rate. As of September 30, 2021 and March 31, 2021, the fair value of the Company’s long-term debt related to the Ex-Im Credit Facility was determined based on a discounted cash flow analysis using observable market interest rates for instruments with similar terms (Level 2) and was approximately $89.5 million and $100.1 million, respectively. As of September 30, 2021 and March 31, 2021, the estimated fair value of the Company’s outstanding long-term debt related to each series of Notes was determined based on actual or estimated bids and offers for such series of Notes in an over-the-counter market (Level 2) and was $708.1 million and $709.6 million, respectively, for the 2025 Notes, $624.0 million and $629.2 million, respectively, for the 2027 Notes, and $420.3 million and $420.5 million, respectively, for the 2028 Notes. Satellite performance incentive obligations — The Company’s contracts with the manufacturers of the ViaSat-1 and ViaSat-2 satellites require the Company to make monthly in-orbit satellite performance incentive payments, including interest, through fiscal year 2027 and fiscal year 2028, respectively, subject to the continued satisfactory performance of the applicable satellite s . The Company records the net present value of these expected future payments as a liability and as a component of the cost of the satellite s . However, for disclosure purposes, the Company is required to measure the fair value of outstanding satellite performance incentive obligation s on a recurring basis. The fair value of the Company’s outstanding satellite performance incentive obligation s is estimated to approximate their carrying value based on current rates (Level 2). As of September 30, 2021 and March 31, 2021 , the Company’s estimated satellite performance incentive obligation s relating to the ViaSat-1 and ViaSat-2 satellite s , including accrued interest, w ere $ million and $ million,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s Used In Computing Diluted Net Income (Loss) Per Share</t>
        </is>
      </c>
      <c r="B1" s="2" t="inlineStr">
        <is>
          <t>6 Months Ended</t>
        </is>
      </c>
    </row>
    <row r="2">
      <c r="B2" s="2" t="inlineStr">
        <is>
          <t>Sep. 30, 2021</t>
        </is>
      </c>
    </row>
    <row r="3">
      <c r="A3" s="3" t="inlineStr">
        <is>
          <t>Earnings Per Share [Abstract]</t>
        </is>
      </c>
    </row>
    <row r="4">
      <c r="A4" s="4" t="inlineStr">
        <is>
          <t>Shares Used In Computing Diluted Net Income (Loss) Per Share</t>
        </is>
      </c>
      <c r="B4" s="4" t="inlineStr">
        <is>
          <t xml:space="preserve">Note 4 — Shares Used In Computing Diluted Net Income (Loss) Per Share
Three Months Ended
Six Months Ended
September 30, 2021
September 30, 2020
September 30, 2021
September 30, 2020
(In thousands)
Weighted average:
Common shares outstanding used in calculating basic net income (loss) per share attributable to Viasat, Inc. common stockholders
73,544
66,576
72,549
64,554
Options to purchase common stock as determined by application of the treasury stock method
10
—
8
—
TSR performance stock options to purchase common stock as determined by application of the treasury stock method
178
—
144
—
Restricted stock units to acquire common stock as determined by application of the treasury stock method
942
132
809
—
Potentially issuable shares in connection with certain terms of the Viasat 401(k) Profit Sharing Plan and Employee Stock Purchase Plan
198
298
352
—
Shares used in computing diluted net income (loss) per share attributable to Viasat, Inc. common stockholders
74,872
67,006
73,862
64,554
Antidilutive shares excluded from the calculation for the three months ended September 30, 2021 and 2020 consisted of 983,561 and 1,221,537 shares related to stock options (other than TSR performance stock options), respectively, no shares related to TSR performance stock options, 848,711 and 2,539,518 shares related to restricted stock units, respectively, and 8,861 and 15,572 shares related to certain terms of the Employee Stock Purchase Plan, respectively. Antidilutive shares excluded from the calculation for the six months ended September 30, 2021 consisted of 971,884 shares related to stock options (other than TSR performance stock options), zero shares related to TSR performance stock options, 917,918 shares related to restricted stock units, and 6,194 shares related to certain terms of the Employee Stock Purchase Plan. The weighted average number of shares used to calculate basic and diluted net loss per share attributable to Viasat, Inc. common stockholders is the same for the six months ended September 30, 2020, as the Company incurred a net loss attributable to Viasat, Inc. common stockholders for such periods and inclusion of potentially dilutive weighted average shares of common stock would be antidilutive. Potentially dilutive weighted average shares excluded from the calculation for the six months ended September 30, 2020 consisted of 1,223,375 shares related to stock options (other than TSR performance stock options), no shares related to TSR performance stock options, 2,623,634 shares related to restricted stock units and 416,650 shares related to certain terms of the Viasat 401(k) Profit Sharing Plan and Employee Stock Purchase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07:44Z</dcterms:created>
  <dcterms:modified xmlns:dcterms="http://purl.org/dc/terms/" xmlns:xsi="http://www.w3.org/2001/XMLSchema-instance" xsi:type="dcterms:W3CDTF">2021-11-09T20:07:44Z</dcterms:modified>
</cp:coreProperties>
</file>